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ignificant Accoun" sheetId="8" state="visible" r:id="rId8"/>
    <sheet xmlns:r="http://schemas.openxmlformats.org/officeDocument/2006/relationships" name="Recently Issued Accounting Pron" sheetId="9" state="visible" r:id="rId9"/>
    <sheet xmlns:r="http://schemas.openxmlformats.org/officeDocument/2006/relationships" name="Investments" sheetId="10" state="visible" r:id="rId10"/>
    <sheet xmlns:r="http://schemas.openxmlformats.org/officeDocument/2006/relationships" name="Allowance for Credit Losses" sheetId="11" state="visible" r:id="rId11"/>
    <sheet xmlns:r="http://schemas.openxmlformats.org/officeDocument/2006/relationships" name="Reserves for Losses and Loss Ad" sheetId="12" state="visible" r:id="rId12"/>
    <sheet xmlns:r="http://schemas.openxmlformats.org/officeDocument/2006/relationships" name="Disclosures About Fair Value of" sheetId="13" state="visible" r:id="rId13"/>
    <sheet xmlns:r="http://schemas.openxmlformats.org/officeDocument/2006/relationships" name="Stockholders' Equity" sheetId="14" state="visible" r:id="rId14"/>
    <sheet xmlns:r="http://schemas.openxmlformats.org/officeDocument/2006/relationships" name="Accumulated Other Comprehensive" sheetId="15" state="visible" r:id="rId15"/>
    <sheet xmlns:r="http://schemas.openxmlformats.org/officeDocument/2006/relationships" name="Supplemental Cash Flow Informat" sheetId="16" state="visible" r:id="rId16"/>
    <sheet xmlns:r="http://schemas.openxmlformats.org/officeDocument/2006/relationships" name="Underwriting, Acquisition and G"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and Significant Acco_2" sheetId="25" state="visible" r:id="rId25"/>
    <sheet xmlns:r="http://schemas.openxmlformats.org/officeDocument/2006/relationships" name="Investments (Tables)" sheetId="26" state="visible" r:id="rId26"/>
    <sheet xmlns:r="http://schemas.openxmlformats.org/officeDocument/2006/relationships" name="Allowance for Credit Losses (Ta" sheetId="27" state="visible" r:id="rId27"/>
    <sheet xmlns:r="http://schemas.openxmlformats.org/officeDocument/2006/relationships" name="Reserves for Losses and Loss _2" sheetId="28" state="visible" r:id="rId28"/>
    <sheet xmlns:r="http://schemas.openxmlformats.org/officeDocument/2006/relationships" name="Disclosures About Fair Value _2" sheetId="29" state="visible" r:id="rId29"/>
    <sheet xmlns:r="http://schemas.openxmlformats.org/officeDocument/2006/relationships" name="Accumulated Other Comprehensi_2" sheetId="30" state="visible" r:id="rId30"/>
    <sheet xmlns:r="http://schemas.openxmlformats.org/officeDocument/2006/relationships" name="Supplemental Cash Flow Inform_2" sheetId="31" state="visible" r:id="rId31"/>
    <sheet xmlns:r="http://schemas.openxmlformats.org/officeDocument/2006/relationships" name="Underwriting, Acquisition and_2"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Business and Significant Acco_3" sheetId="35" state="visible" r:id="rId35"/>
    <sheet xmlns:r="http://schemas.openxmlformats.org/officeDocument/2006/relationships" name="Investments - Schedule of Amort" sheetId="36" state="visible" r:id="rId36"/>
    <sheet xmlns:r="http://schemas.openxmlformats.org/officeDocument/2006/relationships" name="Investments - Schedule of Amo_2" sheetId="37" state="visible" r:id="rId37"/>
    <sheet xmlns:r="http://schemas.openxmlformats.org/officeDocument/2006/relationships" name="Investments - Schedule of Carry" sheetId="38" state="visible" r:id="rId38"/>
    <sheet xmlns:r="http://schemas.openxmlformats.org/officeDocument/2006/relationships" name="Investments - Schedule of Aging" sheetId="39" state="visible" r:id="rId39"/>
    <sheet xmlns:r="http://schemas.openxmlformats.org/officeDocument/2006/relationships" name="Investments - Additional Inform" sheetId="40" state="visible" r:id="rId40"/>
    <sheet xmlns:r="http://schemas.openxmlformats.org/officeDocument/2006/relationships" name="Investments - Schedule of Allow" sheetId="41" state="visible" r:id="rId41"/>
    <sheet xmlns:r="http://schemas.openxmlformats.org/officeDocument/2006/relationships" name="Investments - Schedule of Comme" sheetId="42" state="visible" r:id="rId42"/>
    <sheet xmlns:r="http://schemas.openxmlformats.org/officeDocument/2006/relationships" name="Investments - Schedule of Loans" sheetId="43" state="visible" r:id="rId43"/>
    <sheet xmlns:r="http://schemas.openxmlformats.org/officeDocument/2006/relationships" name="Investments - Schedule of Loa_2" sheetId="44" state="visible" r:id="rId44"/>
    <sheet xmlns:r="http://schemas.openxmlformats.org/officeDocument/2006/relationships" name="Investments - Schedule of Compa" sheetId="45" state="visible" r:id="rId45"/>
    <sheet xmlns:r="http://schemas.openxmlformats.org/officeDocument/2006/relationships" name="Investments - Schedule of Chang" sheetId="46" state="visible" r:id="rId46"/>
    <sheet xmlns:r="http://schemas.openxmlformats.org/officeDocument/2006/relationships" name="Investments - Schedule of Fair " sheetId="47" state="visible" r:id="rId47"/>
    <sheet xmlns:r="http://schemas.openxmlformats.org/officeDocument/2006/relationships" name="Investments - Schedule of Reali" sheetId="48" state="visible" r:id="rId48"/>
    <sheet xmlns:r="http://schemas.openxmlformats.org/officeDocument/2006/relationships" name="Investments - Schedule of Compo" sheetId="49" state="visible" r:id="rId49"/>
    <sheet xmlns:r="http://schemas.openxmlformats.org/officeDocument/2006/relationships" name="Investments - Schedule of Finan" sheetId="50" state="visible" r:id="rId50"/>
    <sheet xmlns:r="http://schemas.openxmlformats.org/officeDocument/2006/relationships" name="Investments - Schedule of Recon" sheetId="51" state="visible" r:id="rId51"/>
    <sheet xmlns:r="http://schemas.openxmlformats.org/officeDocument/2006/relationships" name="Investments - Schedule of Com_2" sheetId="52" state="visible" r:id="rId52"/>
    <sheet xmlns:r="http://schemas.openxmlformats.org/officeDocument/2006/relationships" name="Allowance for Credit Losses - S" sheetId="53" state="visible" r:id="rId53"/>
    <sheet xmlns:r="http://schemas.openxmlformats.org/officeDocument/2006/relationships" name="Allowance for Credit Losses -_2" sheetId="54" state="visible" r:id="rId54"/>
    <sheet xmlns:r="http://schemas.openxmlformats.org/officeDocument/2006/relationships" name="Reserves for Losses and Loss _3" sheetId="55" state="visible" r:id="rId55"/>
    <sheet xmlns:r="http://schemas.openxmlformats.org/officeDocument/2006/relationships" name="Reserves for Losses and Loss _4" sheetId="56" state="visible" r:id="rId56"/>
    <sheet xmlns:r="http://schemas.openxmlformats.org/officeDocument/2006/relationships" name="Disclosures About Fair Value _3" sheetId="57" state="visible" r:id="rId57"/>
    <sheet xmlns:r="http://schemas.openxmlformats.org/officeDocument/2006/relationships" name="Disclosures About Fair Value _4" sheetId="58" state="visible" r:id="rId58"/>
    <sheet xmlns:r="http://schemas.openxmlformats.org/officeDocument/2006/relationships" name="Stockholders' Equity (Details)"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upplemental Cash Flow Inform_3" sheetId="62" state="visible" r:id="rId62"/>
    <sheet xmlns:r="http://schemas.openxmlformats.org/officeDocument/2006/relationships" name="Underwriting, Acquisition and_3" sheetId="63" state="visible" r:id="rId63"/>
    <sheet xmlns:r="http://schemas.openxmlformats.org/officeDocument/2006/relationships" name="Income Taxes - Schedule of Pre-" sheetId="64" state="visible" r:id="rId64"/>
    <sheet xmlns:r="http://schemas.openxmlformats.org/officeDocument/2006/relationships" name="Income Taxes - Schedule of Reco" sheetId="65" state="visible" r:id="rId65"/>
    <sheet xmlns:r="http://schemas.openxmlformats.org/officeDocument/2006/relationships" name="Income Taxes - Additional Infor" sheetId="66" state="visible" r:id="rId66"/>
    <sheet xmlns:r="http://schemas.openxmlformats.org/officeDocument/2006/relationships" name="Commitments and Contingencies (" sheetId="67" state="visible" r:id="rId67"/>
    <sheet xmlns:r="http://schemas.openxmlformats.org/officeDocument/2006/relationships" name="Segment Information - Additiona" sheetId="68" state="visible" r:id="rId68"/>
    <sheet xmlns:r="http://schemas.openxmlformats.org/officeDocument/2006/relationships" name="Segment Information - Reconcili" sheetId="69" state="visible" r:id="rId69"/>
    <sheet xmlns:r="http://schemas.openxmlformats.org/officeDocument/2006/relationships" name="Segment Information - Schedule "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259</t>
        </is>
      </c>
      <c r="C8" s="4" t="inlineStr">
        <is>
          <t xml:space="preserve"> </t>
        </is>
      </c>
    </row>
    <row r="9">
      <c r="A9" s="4" t="inlineStr">
        <is>
          <t>Entity Registrant Name</t>
        </is>
      </c>
      <c r="B9" s="4" t="inlineStr">
        <is>
          <t>ARGO GROUP INTERNATION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214719</t>
        </is>
      </c>
      <c r="C11" s="4" t="inlineStr">
        <is>
          <t xml:space="preserve"> </t>
        </is>
      </c>
    </row>
    <row r="12">
      <c r="A12" s="4" t="inlineStr">
        <is>
          <t>Entity Address, Address Line One</t>
        </is>
      </c>
      <c r="B12" s="4" t="inlineStr">
        <is>
          <t>501 7th Avenue 7th Floor</t>
        </is>
      </c>
      <c r="C12" s="4" t="inlineStr">
        <is>
          <t xml:space="preserve"> </t>
        </is>
      </c>
    </row>
    <row r="13">
      <c r="A13" s="4" t="inlineStr">
        <is>
          <t>Entity Address, City or Town</t>
        </is>
      </c>
      <c r="B13" s="4" t="inlineStr">
        <is>
          <t>New York</t>
        </is>
      </c>
      <c r="C13" s="4" t="inlineStr">
        <is>
          <t xml:space="preserve"> </t>
        </is>
      </c>
    </row>
    <row r="14">
      <c r="A14" s="4" t="inlineStr">
        <is>
          <t>Entity Address, Postal Zip Code</t>
        </is>
      </c>
      <c r="B14" s="4" t="inlineStr">
        <is>
          <t>10018</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321-8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v>
      </c>
    </row>
    <row r="25">
      <c r="A25" s="4" t="inlineStr">
        <is>
          <t>Entity Central Index Key</t>
        </is>
      </c>
      <c r="B25" s="4" t="inlineStr">
        <is>
          <t>000109174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Guarantee of Argo Group U.S., Inc. 6.500% Senior Notes due 2042</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6.500% Senior Notes due 2042 issued by Argo Group US, Inc. and The Guarantee With Respects Thereto</t>
        </is>
      </c>
      <c r="C32" s="4" t="inlineStr">
        <is>
          <t xml:space="preserve"> </t>
        </is>
      </c>
    </row>
    <row r="33">
      <c r="A33" s="4" t="inlineStr">
        <is>
          <t>Trading Symbol</t>
        </is>
      </c>
      <c r="B33" s="4" t="inlineStr">
        <is>
          <t>ARGD</t>
        </is>
      </c>
      <c r="C33" s="4" t="inlineStr">
        <is>
          <t xml:space="preserve"> </t>
        </is>
      </c>
    </row>
    <row r="34">
      <c r="A34" s="4" t="inlineStr">
        <is>
          <t>Security Exchange Name</t>
        </is>
      </c>
      <c r="B34" s="4" t="inlineStr">
        <is>
          <t>NYSE</t>
        </is>
      </c>
      <c r="C34" s="4" t="inlineStr">
        <is>
          <t xml:space="preserve"> </t>
        </is>
      </c>
    </row>
    <row r="35">
      <c r="A35" s="4" t="inlineStr">
        <is>
          <t>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0th Interest in 7.00% Resettable Fixed Rate Preferred Stock, Series A, Par Value $1.00 Per Share</t>
        </is>
      </c>
      <c r="C37" s="4" t="inlineStr">
        <is>
          <t xml:space="preserve"> </t>
        </is>
      </c>
    </row>
    <row r="38">
      <c r="A38" s="4" t="inlineStr">
        <is>
          <t>Trading Symbol</t>
        </is>
      </c>
      <c r="B38" s="4" t="inlineStr">
        <is>
          <t>ARGO/P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Fixed Maturities The amortized cost, gross unrealized gains, gross unrealized losses, allowance for credit losses, and fair value of fixed maturity investments were as follows: March 31, 2025 (in millions) Amortized Gross Gross Allowance for Credit Losses Fair Fixed maturities U.S. Governments $ 210.5 $ 3.0 $ 0.3 $ — $ 213.2 Foreign Governments 4.1 0.1 — — 4.2 Obligations of states and political subdivisions 66.2 1.9 — — 68.1 Corporate bonds 896.4 23.3 1.2 1.1 917.4 Commercial mortgage-backed securities 305.1 12.6 0.3 — 317.4 Residential mortgage-backed securities 196.7 5.7 — — 202.4 Asset-backed securities 101.1 3.0 0.1 0.1 103.9 Collateralized loan obligations 86.3 2.9 — — 89.2 Total fixed maturities $ 1,866.4 $ 52.5 $ 1.9 $ 1.2 $ 1,915.8 December 31, 2024 (in millions) Amortized Gross Gross Allowance for Credit Losses Fair Fixed maturities U.S. Governments $ 222.3 $ 1.5 $ 0.6 $ — $ 223.2 Foreign Governments 7.1 — — — 7.1 Obligations of states and political subdivisions 80.1 1.6 — — 81.7 Corporate bonds 1,033.5 19.4 1.3 0.9 1,050.7 Commercial mortgage-backed securities 276.6 10.0 0.3 — 286.3 Residential mortgage-backed securities 201.0 2.8 0.6 — 203.2 Asset-backed securities 104.9 2.6 0.1 — 107.4 Collateralized loan obligations 107.4 2.1 0.2 — 109.3 Total fixed maturities $ 2,032.9 $ 40.0 $ 3.1 $ 0.9 $ 2,068.9 Contractual Maturity The amortized cost and fair values of fixed maturity investments as of March 31, 2025, by contractual maturity, were as follows: (in millions) Amortized Fair Due in one year or less $ 242.5 $ 243.8 Due after one year through five years 778.9 794.1 Due after five years through ten years 136.0 143.0 Due after ten years 19.8 22.0 Structured securities 689.2 712.9 Total $ 1,866.4 $ 1,915.8 The actual maturities may differ from the contractual maturities because debtors may have the right to call or prepay obligations. Other Investments Details regarding the carrying value and unfunded investment commitments of Other investments as of March 31, 2025 and December 31, 2024 were as follows: March 31, 2025 December 31, 2024 (in millions) Carrying Unfunded Carrying Unfunded Investment type Hedge funds $ 27.0 $ — $ 27.5 $ — Private equity 258.0 211.9 262.4 214.1 Real estate equity investments 283.4 5.5 282.6 — Other 5.0 — 4.9 6.8 Total other investments $ 573.4 $ 217.4 $ 577.4 $ 220.9 The following describes each investment type: • Hedge funds: Hedge funds, carried at net asset value (“NAV”) as a practical expedient of fair value, include funds that primarily buy and sell stocks, including short sales, multi-strategy credit, relative value credit and distressed credit. • Private equity: Private equity includes limited partnership investments accounted for in accordance with the equity method of accounting and whose strategies include: buyout funds, real asset/infrastructure funds, credit special situations funds, mezzanine lending funds and direct investments and strategic non-controlling minority investments in private companies. • Real estate equity investments: Includes equity interests with underlying real estate investments accounted for in accordance with the equity method of accounting or at fair value. • Other: Other primarily includes equity investments accounted for in accordance with the equity method of accounting and investments for which the Company has elected the fair value option of accounting. Unrealized Losses and Other-than-temporary Impairments An aging of unrealized losses on our investments in fixed maturities is presented below: March 31, 2025 Less Than One Year One Year or Greater Total (in millions) Fair Unrealized Fair Unrealized Fair Unrealized Fixed maturities U.S. Governments $ 17.7 $ 0.3 $ — $ — $ 17.7 $ 0.3 Corporate bonds 24.1 1.1 2.5 0.1 26.6 1.2 Commercial mortgage-backed securities 28.3 0.2 8.9 0.1 37.2 0.3 Asset-backed securities 13.8 0.1 — — 13.8 0.1 Total fixed maturities $ 83.9 $ 1.7 $ 11.4 $ 0.2 $ 95.3 $ 1.9 December 31, 2024 Less Than One Year One Year or Greater Total (in millions) Fair Unrealized Fair Unrealized Fair Unrealized Fixed maturities U.S. Governments $ 17.4 $ 0.6 $ — $ — $ 17.4 $ 0.6 Corporate bonds 19.6 1.2 1.7 0.1 21.3 1.3 Commercial mortgage-backed securities 9.7 0.1 8.0 0.2 17.7 0.3 Residential mortgage-backed securities 48.9 0.6 — — 48.9 0.6 Asset-backed securities 9.9 0.1 — — 9.9 0.1 Collateralized loan obligations 11.5 0.2 — — 11.5 0.2 Total fixed maturities $ 117.0 $ 2.8 $ 9.7 $ 0.3 $ 126.7 $ 3.1 The Company holds a total of 963 fixed maturity securities, of which 37 were in an unrealized loss position for less than one year and 12 were in an unrealized loss position for a period of one year or greater as of March 31, 2025. The unrealized losses as of March 31, 2025 are primarily driven by interest rate movements. Allowance for Credit Losses For fixed maturities with a decline in fair value below the amortized cost due to credit-related factors, an allowance is established for the difference between the estimated recoverable value and amortized cost with a corresponding charge to Net investment and other gains (losses) in the Condensed Consolidated Statements of Income (Loss). The allowance is limited to the difference between amortized cost and fair value. The estimated recoverable value is the present value of cash flows expected to be collected, as determined by management. The difference between fair value and amortized cost that is not associated with credit-related factors is recognized in the Condensed Consolidated Statements of Comprehensive Income (Loss). Accrued interest is excluded from the measurement of the allowance for credit losses. When determining if a credit loss has been incurred, we may consider the historical performance of the security, available market information and security specific considerations such as the priority payment of the security. In addition, inputs used in our analysis include, but are not limited to, credit ratings and downgrades, delinquency rates, missed scheduled interest or principal payments, purchase yields, underlying asset performance, collateral types, modeled default rates, modeled severity rates, call/prepayment rates, expected cash flows, industry concentrations, and potential or filed bankruptcies or restructurings. In cooperation with our investment managers, we evaluate for credit losses each quarter utilizing a bottom up review approach. At the security level, a determination is made as to whether a decline in fair value below the amortized cost basis is due to credit-related or noncredit-related factors. If we determine that all or a portion of a fixed maturity is uncollectible, the uncollectible amortized cost is written off with a corresponding reduction to the allowance for credit losses. If we collect cash flows that were previously written off, the recovery is recognized in Net investment and other gains (losses) . We also consider whether we intend to sell an available-for-sale security or if it is more likely than not that we will be required to sell the security before recovery of its amortized cost. In these instances, a decline in fair value is recognized in Net investment and other gains (losses) in the Condensed Consolidated Statements of Income (Loss) based on the fair value of the security at the time of assessment, resulting in a new cost basis for the security. The following table presents a roll-forward of the changes in allowance for credit losses on available-for-sale fixed maturities by industry category for the three months ended March 31, 2025 and 2024, respectively: (in millions) Corporate bonds Asset backed securities Total Beginning balance, January 1, 2025 $ 0.9 $ — $ 0.9 Securities for which allowance was not previously recorded 0.1 0.1 0.2 Additional net increases (decreases) in existing allowance 0.1 — 0.1 Ending balance, March 31, 2025 $ 1.1 $ 0.1 $ 1.2 (in millions) Foreign Governments Corporate bonds Total Beginning balance, January 1, 2024 $ 0.2 $ — $ 0.2 Securities for which allowance was not previously recorded — 0.1 0.1 Additional net increases (decreases) in existing allowance (0.2) 0.1 (0.1) Ending balance, March 31, 2024 $ — $ 0.2 $ 0.2 For mortgage loans an allowance for credit losses is established at the time of origination or purchase, as necessary, and is updated each reporting period. Changes in the allowance for credit losses are recorded in Net investment and other gains (losses) . This allowance reflects the risk of loss, even when that risk is remote, that i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Mortgage Loans Mortgage loan investments are composed of participation interests in a portfolio of commercial and residential mortgage loans. Loan collateral is diversified with regard to property type and geography. The following table presents loans by property type: March 31, 2025 (in millions) Cost Composition Loan Count Apartments $ 109.5 50.2 % 14 Hotel 12.6 5.8 % 1 Industrial 32.8 15.0 % 2 Office 44.1 20.2 % 4 Retail 19.3 8.8 % 2 Total $ 218.3 100.0 % 23 December 31, 2024 (in millions) Cost Composition Loan Count Apartments $ 82.5 39.3 % 10 Hotel 12.6 6.0 % 1 Industrial 69.2 32.9 % 3 Office 26.0 12.4 % 1 Retail 19.8 9.4 % 2 Total $ 210.1 100.0 % 17 The following table presents our loans by Debt Service Coverage Ratio (“DSCR”): March 31, 2025 (in millions) Cost Loan Count Less than 1.00 $ 37.4 4 1.00 to 1.50 65.0 8 Greater than 1.5 to 2.0 88.2 6 Greater than 2.0 to 3.0 12.6 1 Total $ 203.2 19 December 31, 2024 (in millions) Cost Loan Count Less than 1.00 $ 12.2 3 1.00 to 1.50 37.1 4 Greater than 1.5 to 2.0 135.7 8 Greater than 2.0 to 3.0 12.6 1 Total $ 197.6 16 DSCR does not include residential mortgage loans, which are included within Apartments property type. The following table presents loans by Loan To Value: March 31, 2025 (in millions) Cost Loan Count Greater than 50.0% to 55.0% $ 22.6 2 Greater than 55.0% to 60.0% 15.1 5 Greater than 60.0% to 70.0% 102.1 8 Greater than 70.0% 78.5 8 Total $ 218.3 23 December 31, 2024 (in millions) Cost Loan Count Equal to or less than 50.0% $ 1.7 2 Greater than 50.0% to 55.0% 43.2 1 Greater than 55.0% to 60.0% 12.4 1 Greater than 60.0% to 70.0% 47.6 4 Greater than 70.0% 105.2 9 Total $ 210.1 17 The following table presents loans by maturity: March 31, 2025 (in millions) Cost Loan Count One year or less $ 95.4 8 Greater than one year and less than three 48.3 5 Greater than three years and less than five years 17.9 2 Greater than seven years and less than ten years 56.7 8 Total $ 218.3 23 December 31, 2024 (in millions) Cost Loan Count One year or less $ 34.9 3 Greater than one year and less than three 103.5 7 Greater than three years and less than five years 17.7 2 Greater than seven years and less than ten years 54.0 5 Total $ 210.1 17 Investment and Other Gains and Losses The following table presents our gross realized investment gains and losses: For the Three Months Ended March 31, (in millions) 2025 2024 Realized gains on fixed maturities and other: Fixed maturities $ 2.2 $ 6.8 Other investments, including short-term investments 1.6 2.6 Total realized gains on fixed maturities and other 3.8 9.4 Realized losses on fixed maturities and other: Fixed maturities (0.3) (0.3) Other investments, including short-term investments (4.1) (2.8) Total realized losses on fixed maturities and other (4.4) (3.1) Other net losses recognized on fixed maturities and other: Credit losses on fixed maturities (0.3) (0.5) Impairment related to change in intent (0.2) — Other (2.5) — Total other net losses recognized on fixed maturities and other (3.0) (0.5) Equity securities: Net realized gains (losses) on equity securities — 0.4 Change in unrealized gains (losses) on equity securities held at the end of the period 13.3 — Net gains (losses) on equity securities 13.3 0.4 Net investment and other gains (losses) before income taxes 9.7 6.2 Income tax (benefit) provision 2.8 1.6 Net investment and other gains (losses), net of income taxes $ 6.9 $ 4.6 The cost of securities sold is based on the specific identification method. Changes in unrealized gains (losses) related to fixed maturity investments are summarized as follows: For the Three Months Ended March 31, (in millions) 2025 2024 Change in unrealized gains (losses) Fixed maturities $ 9.4 $ (19.9) Other and short-term investments (0.2) (0.4) Net unrealized investment gains (losses) before income taxes 9.2 (20.3) Income tax provision (benefit) 2.0 (4.4) Net unrealized investment gains (losses), net of income taxes $ 7.2 $ (15.9) Foreign Currency Exchange Forward Contracts We entered into foreign currency exchange forward contracts primarily to manage currency exposure from our non-USD insurance operations. The currency forward contracts were carried at fair value in our Condensed Consolidated Balance Sheets in Accrued underwriting expenses and other liabilities and Other assets as of March 31, 2025 and December 31, 2024, respectively. The net realized gains and (losses) are included in Net realized investment and other gains (losses) in our Condensed Consolidated Statements of Income (Loss). The fair value of our foreign currency exchange forward contracts as of March 31, 2025 and December 31, 2024 was as follows: March 31, 2025 December 31, 2024 (in millions) Notional Amount Fair Value Notional Amount Fair Value Asset manager investment exposure Open contracts in a gain position $ — $ — $ 151.0 $ 2.7 Open contracts in a loss position 105.4 (2.3) — — Net open contracts for asset manager investment exposure (2.3) 2.7 Total $ (2.3) $ 2.7 The following table presents our gross realized investment gains and losses on our foreign currency exchange forward contracts: For the Three Months Ended March 31, (in millions) 2025 2024 Realized gains Operational currency exposure $ — $ 1.4 Asset manager investment exposure — 1.2 Gross realized investment gains — 2.6 Realized losses Operational currency exposure — (2.7) Asset manager investment exposure (4.1) — Gross realized investment losses (4.1) (2.7) Net realized investment (losses) gains on foreign currency exchange forward contracts $ (4.1) $ (0.1) Regulatory Deposits, Pledged Securities and Letters of Credit We are required to maintain assets on deposit with various regulatory authorities to support our insurance and reinsurance operations. We maintain assets pledged as collateral in support of irrevocable letters of credit issued under the terms of certain reinsurance agreements for loss and loss expense reserves. The following table presents our components of restricted investments: (in millions) March 31, 2025 December 31, 2024 Securities and cash on deposit for regulatory and other purposes $ 167.2 $ 180.1 Securities and cash pledged as collateral for letters of credit 42.6 40.1 Total restricted investments $ 209.8 $ 220.2 Fair Value Measurements Fair value is the price that would be received upon the sale of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pproach, income approach and/or cost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judgments about the assumptions market participants would use in pricing the asset or liability based on the best information available in the circumstances. Significant increases (decreases) in those inputs in isolation could result in a significantly lower (higher) fair value measurement. To validate the fair value of investments in the Company’s Condensed Consolidated Financial Statements, we receive prices from multiple sources including third-party pricing services and our outside investment managers. Through a comparative analysis, the Company validates the reasonableness of its valuation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March 31, 2025 and December 31, 2024.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Available-for-Sale) Level 3: We own term loans and asset-back securities that are valued using unobservable inputs. Equity Securities Level 1: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or an investment in an equity fund obtained by applying final prices provided by the administrator of the fund, which is based upon certain estimates and assumptions. • Fair value measurements from brokers and independent valuation services, both based upon estimates, assumptions and other unobservable input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Other investments: Other investments include private securities for which we have elected the fair value option of accounting, and are valued using unobservable Level 3 inputs. Derivative assets: As a result of the Company’s commutation of the assumed reinsurance agreement with Riverstone Holdings Limited, the Company classified the ceded reserves on the Malta business as a derivative in accordance with ASC 815. As the ceded reserves are shorter term in nature, management has concluded that the fair value is equivalent to its carrying value, resulting in no impact to earnings. Derivative liabilities: We enter into foreign currency forward contracts to hedge our investment exposure to foreign currencies. These derivatives are carried at fair value using Level 2 inputs, primarily observable foreign exchange rates at the end of the period. Based on an analysis of the inputs, our financial assets and liabilities measured at fair value on a recurring basis have been categorized as follows: Fair Value Measurements at Reporting Date Using (in millions) March 31, Level 1 Level 2 Level 3 Fixed maturities U.S. Governments $ 213.2 $ 211.0 $ 2.2 $ — Foreign Governments 4.2 — 4.2 — Obligations of states and political subdivisions 68.1 — 68.1 — Corporate bonds 917.4 — 892.6 24.8 Commercial mortgage-backed securities 317.4 — 316.3 1.1 Residential mortgage-backed securities 202.4 — 202.4 — Asset-backed securities 103.9 — 75.8 28.1 Collateralized loan obligations 89.2 — 85.3 3.9 Total fixed maturities 1,915.8 211.0 1,646.9 57.9 Equity securities 431.3 310.5 — 120.8 Other investments 9.5 — 0.2 9.3 Short-term investments 360.6 360.5 0.1 — Derivatives 21.5 — 21.5 — Total assets $ 2,738.7 $ 882.0 $ 1,668.7 $ 188.0 Derivatives 2.9 — 2.9 — Total liabilities $ 2.9 $ — $ 2.9 $ — Fair Value Measurements at Reporting Date Using (in millions) December 31, Level 1 Level 2 Level 3 Fixed maturities U.S. Governments $ 223.2 $ 221.0 $ 2.2 $ — Foreign Governments 7.1 — 7.1 — Obligations of states and political subdivisions 81.7 — 81.7 — Corporate bonds 1,050.7 — 1,028.0 22.7 Commercial mortgage-backed securities 286.3 — 286.3 — Residential mortgage-backed securities 203.2 — 203.2 — Asset-backed securities 107.4 — 93.5 13.9 Collateralized loan obligations 109.3 — 109.3 — Total fixed maturities 2,068.9 221.0 1,811.3 36.6 Equity securities 413.0 297.5 — 115.5 Other investments 4.7 — 0.2 4.5 Short-term investments 209.1 208.9 0.2 — Derivatives 24.2 — 24.2 — Total assets $ 2,719.9 $ 727.4 $ 1,835.9 $ 156.6 The fair value measurements in the tables above do not equal Total investments on our Condensed Consolidated Balance Sheets as they primarily exclude Mortgage loans , Private loans , certain Other investments and certain Short-term investments . Our mortgage loans and private loans, some of which are classified as short-term investments based on the time to maturity at acquisition, are carried at amortized cost. Certain other investments are accounted for in accordance with the equity method of accounting, carried at amortized cost or use NAV as a practical expedient. A reconciliation of the beginning and ending balances for the investments categorized as Level 3 are as follows: Fair Value Measurements Using Unobservable Inputs (Level 3) (in millions) Fixed Maturities Equity Other Investments Total Beginning balance, January 1, 2025 $ 36.6 $ 115.5 $ 4.5 $ 156.6 Transfers into Level 3 14.1 — 4.3 18.4 Transfers out of Level 3 (0.7) — — (0.7) Total gains or losses (realized/unrealized): Included in net income (1.0) 2.0 — 1.0 Included in other comprehensive income 1.9 — — 1.9 Purchases, issuances, sales, and settlements: Purchases 7.0 3.3 1.0 11.3 Sales — — (0.5) (0.5) Settlements — — — — Ending balance, March 31, 2025 $ 57.9 $ 120.8 $ 9.3 $ 188.0 Amount of total gains or losses for the year included in net income attributable to the change in unrealized gains or losses relating to assets still held as of March 31, 2025 $ — $ 2.8 $ — $ 2.8 (in millions) Fixed Maturities Equity Other Investments Total Beginning balance, January 1, 2024 $ 50.4 $ 6.4 $ — $ 56.8 Transfers into Level 3 0.7 — — 0.7 Transfers out of Level 3 (10.1) — — (10.1) Total gains or losses (realized/unrealized): — — Included in net income 1.5 28.3 — 29.8 Included in other comprehensive loss (0.7) — — (0.7) Purchases, issuances, sales, and settlements: — — Purchases 2.5 80.9 8.3 91.7 Sales — (0.1) (1.6) (1.7) Settlements (7.7) — (2.2) (9.9) Ending balance, December 31, 2024 $ 36.6 $ 115.5 $ 4.5 $ 156.6 Amount of total gains or losses for the year included in net income attributable to the change in unrealized gains or losses relating to assets still held as of December 31, 2024 $ — $ 28.4 $ — $ 28.4 As of March 31, 2025 and December 31, 2024, we did not have any financial assets or financial liabilities measured at fair value on a nonrecurring basis. The Company holds certain investments at cost, less an allowance for expected credit losses, on the Condensed Consolidated Balance Sheets. The fair value of the Company’s investments is estimated using a discounted cash flow analysis. Due to the level of unobservable inputs factored into the estimation of fair value, the valuation would be categorized as Level 3. The cost and estimated fair value of these investments were: March 31, 2025 December 31, 2024 (in millions) Cost Fair Value Cost Fair Value Mortgage loans $ 218.3 $ 218.0 $ 210.1 $ 214.2 Private loans 617.8 624.3 577.3 597.2 Total $ 836.1 $ 842.3 $ 787.4 $ 8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Allowance for Credit Losses Premiums receivable The following table presents the balances of premiums receivable, net of allowance for estimated uncollectible premiums, including expected lifetime credit losses and the changes in the allowance for the respective periods: (in millions) Premiums Receivable, Net of Allowance for Estimated Uncollectible Premiums Allowance for Estimated Uncollectible Premiums Balance, December 31, 2024 $ 179.5 $ 7.8 Current period change for estimated uncollectible premiums 0.7 Write-offs of uncollectible premiums receivable (0.7) Balance, March 31, 2025 $ 196.1 $ 7.8 Balance, December 31, 2023 $ 230.7 $ 3.0 Current period change for estimated uncollectible premiums 1.4 Write-offs of uncollectible premiums receivable (0.3) Balance, March 31, 2024 $ 209.8 $ 4.1 Reinsurance Recoverables The following table presents the balances of reinsurance recoverables, net of the allowance for estimated uncollectible reinsurance, including expected credit losses and changes in the allowance for the respective periods: (in millions) Reinsurance Recoverables, Net of Allowance for Estimated Uncollectible Reinsurance Allowance for Estimated Uncollectible Reinsurance Balance, December 31, 2024 $ 3,053.2 $ 5.8 Balance, March 31, 2025 $ 2,936.1 $ 5.8 Balance, December 31, 2023 $ 2,959.3 $ — Balance, March 31, 2024 $ 2,933.1 $ — We primarily utilize A.M. Best credit ratings when determining the allowance and adjust as needed based on our historical experience with the reinsurers. A portion of our reinsurance recoverables are collateralized by letters of credit, funds held or trust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Adjustment Expenses</t>
        </is>
      </c>
      <c r="B1" s="2" t="inlineStr">
        <is>
          <t>3 Months Ended</t>
        </is>
      </c>
    </row>
    <row r="2">
      <c r="B2" s="2" t="inlineStr">
        <is>
          <t>Mar. 31, 2025</t>
        </is>
      </c>
    </row>
    <row r="3">
      <c r="A3" s="3" t="inlineStr">
        <is>
          <t>Insurance [Abstract]</t>
        </is>
      </c>
      <c r="B3" s="4" t="inlineStr">
        <is>
          <t xml:space="preserve"> </t>
        </is>
      </c>
    </row>
    <row r="4">
      <c r="A4" s="4" t="inlineStr">
        <is>
          <t>Reserves for Losses and Loss Adjustment Expenses</t>
        </is>
      </c>
      <c r="B4" s="4" t="inlineStr">
        <is>
          <t>Reserves for Losses and Loss Adjustment Expenses The following table provides a reconciliation of reserves for losses and loss adjustment expenses (“LAE”): For the Three Months Ended March 31, (in millions) 2025 2024 Net reserves - beginning of the year $ 3,003.9 $ 2,747.1 Add: Losses and LAE incurred during current calendar year, net of reinsurance: Current accident year 147.1 195.2 Prior accident years 1.0 24.8 Losses and LAE incurred during calendar year, net of reinsurance 148.1 220.0 Deduct: Losses and LAE payments made during current calendar year, net of reinsurance: Current accident year 38.6 6.7 Prior accident years 144.6 174.8 Losses and LAE payments made during current calendar year, net of reinsurance: 183.2 181.5 Add/(Deduct): Foreign exchange adjustments — (1.3) Net reserves - end of period 2,968.8 2,784.3 Add: Reinsurance recoverables on unpaid losses and LAE, end of period 2,711.4 2,758.8 Gross reserves - end of period $ 5,680.2 $ 5,543.1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The impact from the unfavorable (favorable) development of prior accident years’ loss and LAE reserves on each reporting segment is presented below: For the Three Months Ended March 31, (in millions) 2025 2024 Casualty Lines $ 0.8 $ 0.7 Specialty Lines 0.1 0.7 Run-off Lines 0.1 23.4 Total unfavorable (favorable) prior-year development $ 1.0 $ 24.8 The following describes the primary factors behind each segment’s net prior accident year loss reserve development for the three months ended March 31, 2025 and 2024: • For the three months ended March 31, 2025, net unfavorable development primarily within Casualty Lines related to involuntary pools and other workers’ compensation exposures. • For the three months ended March 31, 2024, net unfavorable development primarily related to movements within Run-off lines on large individual surety claims and assumed business from our former Malta operations, ArgoGlobal Holdings (Malta) Ltd., which was sold in 2022. Our reserves represent the best estimate of our ultimate liabilities, based on currently known facts, current law, current technology and reasonable assumptions where facts are not known. Due to the significant uncertainties and related management judgments, there can be no assurance that future favorable or unfavorable loss development, which may be material, will not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Disclosures about Fair Value of Financial Instruments</t>
        </is>
      </c>
      <c r="B4" s="4" t="inlineStr">
        <is>
          <t xml:space="preserve">Disclosures About Fair Value of Financial Instruments Cash. The carrying amount approximates fair value. Investment securities, mortgage loan and private loan investments, and short-term investments. See Note 3, “Investments,” for additional information. Premiums receivable and reinsurance recoverables on paid losses. The carrying value of current receivables and reinsurance recoverables on paid losses approximates fair value due to short-term nature. Debt. At March 31, 2025 and December 31, 2024, the fair value of our debt instruments is determined using both Level 1 and Level 2 inputs, as previously defined in Note 3, “Investments.” We receive fair value prices for similar financial instruments being traded in active markets. These prices are determined using observable market information such as publicly traded quoted prices, and trading prices for similar financial instruments actively being traded in the current market. We have reviewed the processes used by third-party providers for pricing these instruments and have determined that they result in fair values consistent with GAAP requirements. In addition, we review these prices for reasonableness, and have not adjusted any prices received from the third-party providers as of March 31, 2025 and December 31, 2024. A description of the valuation techniques we use to measure these liabilities at fair value is as follows: Senior Unsecured Fixed Rate Notes Level 1: • Our senior unsecured fixed rate notes are valued using Level 1 inputs. For these securities, we obtain fair value measurements from a third-party pricing service using quoted prices (unadjusted) in active markets at the reporting date. Junior Subordinated Debentures Level 2: • Our trust preferred debentures and subordinated debentures are typically valued using Level 2 inputs. For these securities, we obtain fair value measurements using quoted prices for similar securities being traded in active markets at the reporting date, as our specific debt instruments are less frequently traded. A summary of our financial instruments whose carrying value did not equal fair value is shown below: March 31, 2025 December 31, 2024 (in millions) Carrying Fair Carrying Fair Junior subordinated debentures: Trust preferred debentures $ 162.3 $ 162.8 $ 162.0 $ 163.9 Subordinated debentures 81.4 81.3 81.2 81.3 Total junior subordinated debentures 243.7 244.1 243.2 245.2 Senior unsecured fixed rate notes 129.0 119.1 128.8 128.6 $ 372.7 $ 363.2 $ 372.0 $ 373.8 Based on an analysis of the inputs, our financial instruments measured at fair value for disclosure purposes have been categorized as follows: Fair Value Measurements at Reporting Date (in millions) March 31, 2025 Level 1 Level 2 Level 3 Junior subordinated debentures: Trust preferred debentures $ 162.8 $ — $ 162.8 $ — Subordinated debentures 81.3 — 81.3 — Total junior subordinated debentures 244.1 — 244.1 — Senior unsecured fixed rate notes 119.1 119.1 — — $ 363.2 $ 119.1 $ 244.1 $ — Fair Value Measurements at Reporting Date (in millions) December 31, 2024 Level 1 Level 2 Level 3 Junior subordinated debentures: Trust preferred debentures $ 163.9 $ — $ 163.9 $ — Subordinated debentures 81.3 — 81.3 — Total junior subordinated debentures 245.2 — 245.2 — Senior unsecured fixed rate notes 128.6 128.6 — — $ 373.8 $ 128.6 $ 245.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eferred Stock Dividend On February 5, 2025, our Board of Directors declared a quarterly cash dividend in the amount of $437.50 per share on our 7.00% Resettable Fixed Rate Preferred Stock, Series A, par value of $1.00 per share, with a liquidation preference of $25,000 per share (the “Series A Preferred Stock”). Holders of depositary shares, each representing a 1/1,000th interest in a share of Series A Preferred Stock (the “Depositary Shares”), received $0.43750 per Depositary Share. On March 17, 2025, we paid $2.6 million to our stockholders of record, as of February 28, 2025, of the Series A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A summary of changes in accumulated other comprehensive income (loss), net of taxes (where applicable) by component for the three months ended March 31, 2025 and 2024 is presented below: (in millions) Foreign Currency Translation Adjustments Unrealized Defined Benefit Pension Plans Total Balance, January 1, 2025 $ (0.4) $ 31.2 $ 0.9 $ 31.7 Other comprehensive income (loss) before reclassifications 0.1 6.2 — 6.3 Amounts reclassified from accumulated other comprehensive income — 1.0 — 1.0 Net current-period other comprehensive income (loss) 0.1 7.2 — 7.3 Balance, March 31, 2025 $ (0.3) $ 38.4 $ 0.9 $ 39.0 (in millions) Foreign Currency Translation Adjustments Unrealized Defined Benefit Pension Plans Total Balance, January 1, 2024 $ 0.1 $ 51.1 $ 0.6 $ 51.8 Other comprehensive income (loss) before reclassifications (0.1) (10.7) — (10.8) Amounts reclassified from accumulated other comprehensive loss — (5.2) — (5.2) Net current-period other comprehensive income (loss) (0.1) (15.9) — (16.0) Balance, March 31, 2024 $ — $ 35.2 $ 0.6 $ 35.8 The amounts reclassified from accumulated other comprehensive income (loss) shown in the above table have been included in the following captions in our Condensed Consolidated Statements of Income (Loss): For the Three Months Ended March 31, (in millions) 2025 2024 Unrealized gains and losses on securities: Net realized investment and other (gains) losses $ 1.3 $ (6.5) Income tax provision (benefit) (0.3) 1.3 Total, net of taxes $ 1.0 $ (5.2) Income tax effects are released from accumulated other comprehensive income (loss) for unrealized gains or losses when the gains or losses are realized and are taxed at the statutory rate based on jurisdiction of the underlying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Interest paid was as follows: For the Three Months Ended March 31, (in millions) 2025 2024 Total interest paid $ 7.8 $ 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General Expenses</t>
        </is>
      </c>
      <c r="B1" s="2" t="inlineStr">
        <is>
          <t>3 Months Ended</t>
        </is>
      </c>
    </row>
    <row r="2">
      <c r="B2" s="2" t="inlineStr">
        <is>
          <t>Mar. 31, 2025</t>
        </is>
      </c>
    </row>
    <row r="3">
      <c r="A3" s="3" t="inlineStr">
        <is>
          <t>Underwriting, Acquisition and Insurance Expenses [Abstract]</t>
        </is>
      </c>
      <c r="B3" s="4" t="inlineStr">
        <is>
          <t xml:space="preserve"> </t>
        </is>
      </c>
    </row>
    <row r="4">
      <c r="A4" s="4" t="inlineStr">
        <is>
          <t>Underwriting, Acquisition and General Expenses</t>
        </is>
      </c>
      <c r="B4" s="4" t="inlineStr">
        <is>
          <t xml:space="preserve">Underwriting, Acquisition and General Expenses Underwriting, acquisition and general expenses were as follows: For the Three Months Ended March 31, (in millions) 2025 2024 Commission expense $ 20.8 $ 31.1 Other underwriting and insurance expenses 53.1 68.1 Amortization of value of business acquired and other intangible assets 9.9 42.9 Total 83.8 142.1 Net deferral of policy acquisition costs (3.2) (25.0) Total underwriting, acquisition and general expenses $ 80.6 $ 11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incorporated under the laws of the United States. We have subsidiaries based in the U.S. that are subject to U.S. tax laws. Under current law, these subsidiaries are taxed at the applicable corporate tax rates. Beginning January 1, 2024, our U.S. subsidiaries file a consolidated U.S. federal income tax return with BAMR US Holdings LLC, a subsidiary of Brookfield Wealth Solutions Ltd. We also have operations in Italy and United Kingdom which are subject to income taxes imposed by the jurisdiction in which they operate. Furthermore, we have an operation in Barbados which is not subject to income tax under the laws of that country. On August 16, 2022, U.S. legislation referred to as the Inflation Reduction Act of 2022 was enacted. This legislation enacted a new Corporate Alternative Minimum Tax (“CAMT”) and Excise Tax on Repurchases of Corporate Stock. The Company has determined as of the period ended March 31, 2025, that it is subject to CAMT. The recognition of applicable CAMT is reported on a consolidated basis with Brookfield Wealth Solutions Ltd. The Company is not subject to Excise Tax on Repurchases of Corporate Stock. Our expected income tax provision computed on pre-tax income (loss) at the weighted average tax rate has been calculated as the sum of the pre-tax income (loss) in each jurisdiction multiplied by that jurisdiction’s applicable statutory tax rate. For the three months ended March 31, 2025 and 2024, pre-tax income (loss) attributable to our operations and the corresponding operations’ effective tax rates were as follows: For the Three Months Ended March 31, 2025 2024 (in millions) Pre-Tax Effective Pre-Tax Effective United States $ 38.9 21.3 % $ 28.0 5.5 % United Kingdom — (1) — % — — % Italy (0.4) — % (0.8) (4.7) % Pre-tax income (loss) $ 38.5 21.6 % $ 27.2 5.8 % (1) Pre-tax income (loss) for the respective year was less than $0.1 million. A reconciliation of the difference between the provision (benefit) for income taxes and the expected tax provision (benefit) at the weighted average tax rate is as follows: For the Three Months Ended March 31, (in millions) 2025 2024 Income tax provision (benefit) at expected rate $ 8.1 $ 5.7 Tax effect of: Nontaxable investment income (0.1) — Withholding taxes 0.1 — Change in valuation allowance (1.3) — Prior period adjustment 1.2 (4.4) Other 0.3 0.3 Income tax provision (benefit) $ 8.3 $ 1.6 Our gross deferred tax assets are supported by taxes paid in previous periods, reversal of taxable temporary differences and recognition of future taxable income. Management regularly evaluates the recoverability of the deferred tax assets and makes any necessary adjustments to them based upon any changes in management’s expectations of future taxable income. Realization of deferred tax assets is dependent upon our generation of future taxable income sufficient to recover tax benefits that cannot be recovered from taxes paid in the carryback period, generally for our U.S. property and casualty insurers two years for net operating losses and for all our U.S. subsidiaries three years for capital losses. If a company determines that any of its deferred tax assets will not result in future tax benefits, a valuation allowance must be established for the portion of these assets that are not expected to be realized. For three months ended March 31, 2025, the net change in valuation allowance for deferred tax assets was a decrease of $1.3 million related to the reduction of net operating loss carryforwards incurred in the United Kingdom. Existing valuation allowances pertain to Internal Revenue Code Section 382 limited net operating loss carryforwards within the United States and cumulative losses incurred in the United Kingdom and Italy. Based upon a review of all positive and negative evidence, our management concluded that it is more-likely-than-not that $79.3 million of our deferred tax assets will be realized. Should our future income deviate from our present income estimates, the Company’s realization assessment may differ from our current conclusion. For any uncertain tax positions not meeting the “more-likely-than-not” recognition threshold, accounting standards require recognition, measurement and disclosure in the Company’s Condensed Consolidated Financial Statements. The Company does not have any recognized uncertain tax positions for federal or state income tax liability for the three months ended March 31, 2025. Furthermore, there are no interest or penalties recorded for federal or state income tax liability for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Argo Group’s subsidiaries are parties to legal actions incidental to their business. As of March 31, 2025, management believes that the resolution of these matters would not materially affect our financial condition or results of operations. Federal Securities Class Action The Police &amp; Fire Retirement System City of Detroit v. Argo Group International Holdings, Inc., et al., No. 22-cv-8971 (S.D.N.Y.) On October 20, 2022, a securities class action lawsuit was filed in the United States District Court for the Southern District of New York against the Company and certain of its current and former officers, alleging securities fraud violations under sections 10(b) and 20(a) of the Securities Exchange Act of 1934. Plaintiff alleges that from February 13, 2018 through August 9, 2022, the defendants made false and misleading statements concerning the Company’s reserves and underwriting standards. On January 18, 2023, U.S. District Judge Lewis A. Kaplan granted the Police and Fire Retirement System City of Detroit and the Oklahoma Law Enforcement Retirement System’s joint motion for appointment as lead plaintiff. On March 27, 2023, lead plaintiffs filed an amended class action complaint. On May 26, 2023, the defendants moved to dismiss the amended class action complaint. On July 13, 2023, lead plaintiffs filed an opposition to such motion, after which defendants filed a reply on August 14, 2023. On December 12, 2024, the court granted defendants’ motion to dismiss. The period to appeal this decision expired on January 16, 2025, and accordingly, we consider this matter to be closed. Bermuda Appraisal Petitions In April 2023, appraisal petitions were filed in the Supreme Court of Bermuda (the “Court”) relating to the acquisition of the Company by Brookfield Wealth Solutions Ltd. for $30.00 per share (the “Transaction Price”) that closed on November 16, 2023. The petitions were filed by certain persons who were shareholders of the Company at such time pursuant to Section 106(6) of the Bermuda Companies Act, and are captioned Corbin Erisa Opportunity Fund, Ltd. v. Argo Group International Holdings, Ltd., Corbin Opportunity Fund, L.P. v. Argo Group International Holdings, Ltd., Fourworld Event Opportunities, LP v. Argo Group International Holdings, Ltd., Fourworld Global Opportunities Fund, Ltd. v. Argo Group International Holdings, Ltd., Fourworld Special Opportunities Fund, LLC v. Argo Group International Holdings, Ltd., and FW Deep Value Opportunities Fund I, LLC v. Argo Group International Holdings, Ltd. Section 106(6) of the Companies Act permits a shareholder of a Bermuda company, such as the Company prior to the Company’s redomestication to the State of Delaware, to petition the Court for a determination of the fair value of the Company’s shares if they are not satisfied with the Transaction Price. On January 3, 2024, the Company filed a summons to stay the appraisal action pending judgment of the Judicial Committee of the Privy Council in the matter captioned “In re matter of Jardine Strategy Holdings Limited Case No: Civ/2022/14-31.” Hearings were held on July 9, 2024 and July 18, 2024. On December 3, 2024, the Court denied the stay application. The Company intends to continue to defend this matter vigorously. Contractual Commitments We have contractual commitments to invest up to $211.9 million related to our limited partnership investments at March 31, 2025, as further disclosed in Note 3, “Investments.” These commitments will be funded as required by the partnership agreements which can be called to be fulfilled at any time. Additionally, the Company has commitments to fund up to $130.4 million related to various other investments, including term and mortgage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ies available-for-sale, at fair value (cost: 2025 - $1,866.4, 2024 - $2,032.9; allowance for expected credit losses: 2025 - $1.2, 2024 - $0.9)</t>
        </is>
      </c>
      <c r="B3" s="6" t="n">
        <v>1915.8</v>
      </c>
      <c r="C3" s="6" t="n">
        <v>2068.9</v>
      </c>
    </row>
    <row r="4">
      <c r="A4" s="4" t="inlineStr">
        <is>
          <t>Equity securities, at fair value (cost: $402.2 and $396.3, respectively)</t>
        </is>
      </c>
      <c r="B4" s="7" t="n">
        <v>431.3</v>
      </c>
      <c r="C4" s="5" t="n">
        <v>413</v>
      </c>
    </row>
    <row r="5">
      <c r="A5" s="4" t="inlineStr">
        <is>
          <t>Other investments (cost: $573.4 and $577.4, respectively)</t>
        </is>
      </c>
      <c r="B5" s="7" t="n">
        <v>573.4</v>
      </c>
      <c r="C5" s="7" t="n">
        <v>577.4</v>
      </c>
    </row>
    <row r="6">
      <c r="A6" s="4" t="inlineStr">
        <is>
          <t>Short-term investments, at fair value (cost: $360.5 and $254.1, respectively)</t>
        </is>
      </c>
      <c r="B6" s="7" t="n">
        <v>360.6</v>
      </c>
      <c r="C6" s="7" t="n">
        <v>254.4</v>
      </c>
    </row>
    <row r="7">
      <c r="A7" s="4" t="inlineStr">
        <is>
          <t>Total investments</t>
        </is>
      </c>
      <c r="B7" s="7" t="n">
        <v>4110.7</v>
      </c>
      <c r="C7" s="7" t="n">
        <v>4094.8</v>
      </c>
    </row>
    <row r="8">
      <c r="A8" s="4" t="inlineStr">
        <is>
          <t>Cash, restricted cash and cash equivalents</t>
        </is>
      </c>
      <c r="B8" s="7" t="n">
        <v>617.6</v>
      </c>
      <c r="C8" s="7" t="n">
        <v>644.4</v>
      </c>
    </row>
    <row r="9">
      <c r="A9" s="4" t="inlineStr">
        <is>
          <t>Accrued investment income</t>
        </is>
      </c>
      <c r="B9" s="7" t="n">
        <v>18.2</v>
      </c>
      <c r="C9" s="7" t="n">
        <v>18.6</v>
      </c>
    </row>
    <row r="10">
      <c r="A10" s="4" t="inlineStr">
        <is>
          <t>Premiums receivable</t>
        </is>
      </c>
      <c r="B10" s="7" t="n">
        <v>196.1</v>
      </c>
      <c r="C10" s="7" t="n">
        <v>179.5</v>
      </c>
    </row>
    <row r="11">
      <c r="A11" s="4" t="inlineStr">
        <is>
          <t>Reinsurance recoverables</t>
        </is>
      </c>
      <c r="B11" s="7" t="n">
        <v>2936.1</v>
      </c>
      <c r="C11" s="7" t="n">
        <v>3053.2</v>
      </c>
    </row>
    <row r="12">
      <c r="A12" s="4" t="inlineStr">
        <is>
          <t>Other intangible assets, net of accumulated amortization</t>
        </is>
      </c>
      <c r="B12" s="7" t="n">
        <v>131.7</v>
      </c>
      <c r="C12" s="7" t="n">
        <v>139.3</v>
      </c>
    </row>
    <row r="13">
      <c r="A13" s="4" t="inlineStr">
        <is>
          <t>Current income taxes receivable, net</t>
        </is>
      </c>
      <c r="B13" s="7" t="n">
        <v>21.6</v>
      </c>
      <c r="C13" s="7" t="n">
        <v>21.6</v>
      </c>
    </row>
    <row r="14">
      <c r="A14" s="4" t="inlineStr">
        <is>
          <t>Deferred tax asset, net</t>
        </is>
      </c>
      <c r="B14" s="7" t="n">
        <v>79.3</v>
      </c>
      <c r="C14" s="7" t="n">
        <v>91.5</v>
      </c>
    </row>
    <row r="15">
      <c r="A15" s="4" t="inlineStr">
        <is>
          <t>Deferred acquisition costs, net</t>
        </is>
      </c>
      <c r="B15" s="7" t="n">
        <v>55.3</v>
      </c>
      <c r="C15" s="7" t="n">
        <v>52.1</v>
      </c>
    </row>
    <row r="16">
      <c r="A16" s="4" t="inlineStr">
        <is>
          <t>Ceded unearned premiums</t>
        </is>
      </c>
      <c r="B16" s="7" t="n">
        <v>359.1</v>
      </c>
      <c r="C16" s="7" t="n">
        <v>357.8</v>
      </c>
    </row>
    <row r="17">
      <c r="A17" s="4" t="inlineStr">
        <is>
          <t>Operating lease right-of-use assets</t>
        </is>
      </c>
      <c r="B17" s="7" t="n">
        <v>47.5</v>
      </c>
      <c r="C17" s="7" t="n">
        <v>47.6</v>
      </c>
    </row>
    <row r="18">
      <c r="A18" s="4" t="inlineStr">
        <is>
          <t>Other assets</t>
        </is>
      </c>
      <c r="B18" s="7" t="n">
        <v>150.6</v>
      </c>
      <c r="C18" s="7" t="n">
        <v>166.3</v>
      </c>
    </row>
    <row r="19">
      <c r="A19" s="4" t="inlineStr">
        <is>
          <t>Value of business acquired, net of accumulated amortization</t>
        </is>
      </c>
      <c r="B19" s="7" t="n">
        <v>10.6</v>
      </c>
      <c r="C19" s="7" t="n">
        <v>12.9</v>
      </c>
    </row>
    <row r="20">
      <c r="A20" s="4" t="inlineStr">
        <is>
          <t>Total assets</t>
        </is>
      </c>
      <c r="B20" s="7" t="n">
        <v>8734.4</v>
      </c>
      <c r="C20" s="7" t="n">
        <v>8879.6</v>
      </c>
    </row>
    <row r="21">
      <c r="A21" s="3" t="inlineStr">
        <is>
          <t>Liabilities and Stockholders' Equity</t>
        </is>
      </c>
      <c r="B21" s="4" t="inlineStr">
        <is>
          <t xml:space="preserve"> </t>
        </is>
      </c>
      <c r="C21" s="4" t="inlineStr">
        <is>
          <t xml:space="preserve"> </t>
        </is>
      </c>
    </row>
    <row r="22">
      <c r="A22" s="4" t="inlineStr">
        <is>
          <t>Reserves for losses and loss adjustment expenses</t>
        </is>
      </c>
      <c r="B22" s="7" t="n">
        <v>5680.2</v>
      </c>
      <c r="C22" s="7" t="n">
        <v>5798.6</v>
      </c>
    </row>
    <row r="23">
      <c r="A23" s="4" t="inlineStr">
        <is>
          <t>Unearned premiums</t>
        </is>
      </c>
      <c r="B23" s="7" t="n">
        <v>729.8</v>
      </c>
      <c r="C23" s="7" t="n">
        <v>798.8</v>
      </c>
    </row>
    <row r="24">
      <c r="A24" s="4" t="inlineStr">
        <is>
          <t>Accrued underwriting expenses and other liabilities</t>
        </is>
      </c>
      <c r="B24" s="7" t="n">
        <v>56.9</v>
      </c>
      <c r="C24" s="7" t="n">
        <v>54.3</v>
      </c>
    </row>
    <row r="25">
      <c r="A25" s="4" t="inlineStr">
        <is>
          <t>Ceded reinsurance payable, net</t>
        </is>
      </c>
      <c r="B25" s="7" t="n">
        <v>165.2</v>
      </c>
      <c r="C25" s="7" t="n">
        <v>158.7</v>
      </c>
    </row>
    <row r="26">
      <c r="A26" s="4" t="inlineStr">
        <is>
          <t>Funds held</t>
        </is>
      </c>
      <c r="B26" s="7" t="n">
        <v>42.3</v>
      </c>
      <c r="C26" s="7" t="n">
        <v>44.6</v>
      </c>
    </row>
    <row r="27">
      <c r="A27" s="4" t="inlineStr">
        <is>
          <t>Senior unsecured fixed rate notes</t>
        </is>
      </c>
      <c r="B27" s="5" t="n">
        <v>129</v>
      </c>
      <c r="C27" s="7" t="n">
        <v>128.8</v>
      </c>
    </row>
    <row r="28">
      <c r="A28" s="4" t="inlineStr">
        <is>
          <t>Junior subordinated debentures</t>
        </is>
      </c>
      <c r="B28" s="7" t="n">
        <v>243.7</v>
      </c>
      <c r="C28" s="7" t="n">
        <v>243.2</v>
      </c>
    </row>
    <row r="29">
      <c r="A29" s="4" t="inlineStr">
        <is>
          <t>Operating lease liabilities</t>
        </is>
      </c>
      <c r="B29" s="7" t="n">
        <v>48.9</v>
      </c>
      <c r="C29" s="7" t="n">
        <v>49.1</v>
      </c>
    </row>
    <row r="30">
      <c r="A30" s="4" t="inlineStr">
        <is>
          <t>Total liabilities</t>
        </is>
      </c>
      <c r="B30" s="5" t="n">
        <v>7096</v>
      </c>
      <c r="C30" s="7" t="n">
        <v>7276.1</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Series A Preferred stock and additional paid-in capital ($1.00 par; 10,000 shares authorized; 6,000 shares issued; liquidation preference $25,000)</t>
        </is>
      </c>
      <c r="B33" s="7" t="n">
        <v>137.1</v>
      </c>
      <c r="C33" s="7" t="n">
        <v>137.1</v>
      </c>
    </row>
    <row r="34">
      <c r="A34" s="4" t="inlineStr">
        <is>
          <t>Common stock ($0.01 par; 1,000 shares authorized; 13 shares issued)</t>
        </is>
      </c>
      <c r="B34" s="5" t="n">
        <v>0</v>
      </c>
      <c r="C34" s="5" t="n">
        <v>0</v>
      </c>
    </row>
    <row r="35">
      <c r="A35" s="4" t="inlineStr">
        <is>
          <t>Additional paid-in capital</t>
        </is>
      </c>
      <c r="B35" s="7" t="n">
        <v>1592.4</v>
      </c>
      <c r="C35" s="7" t="n">
        <v>1592.4</v>
      </c>
    </row>
    <row r="36">
      <c r="A36" s="4" t="inlineStr">
        <is>
          <t>Retained earnings (Accumulated deficit)</t>
        </is>
      </c>
      <c r="B36" s="7" t="n">
        <v>-130.1</v>
      </c>
      <c r="C36" s="7" t="n">
        <v>-157.7</v>
      </c>
    </row>
    <row r="37">
      <c r="A37" s="4" t="inlineStr">
        <is>
          <t>Accumulated other comprehensive income, net of taxes</t>
        </is>
      </c>
      <c r="B37" s="5" t="n">
        <v>39</v>
      </c>
      <c r="C37" s="7" t="n">
        <v>31.7</v>
      </c>
    </row>
    <row r="38">
      <c r="A38" s="4" t="inlineStr">
        <is>
          <t>Total stockholders' equity</t>
        </is>
      </c>
      <c r="B38" s="7" t="n">
        <v>1638.4</v>
      </c>
      <c r="C38" s="7" t="n">
        <v>1603.5</v>
      </c>
    </row>
    <row r="39">
      <c r="A39" s="4" t="inlineStr">
        <is>
          <t>Total liabilities and stockholders' equity</t>
        </is>
      </c>
      <c r="B39" s="7" t="n">
        <v>8734.4</v>
      </c>
      <c r="C39" s="7" t="n">
        <v>8879.6</v>
      </c>
    </row>
    <row r="40">
      <c r="A40" s="4" t="inlineStr">
        <is>
          <t>Mortgage Loans</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Loans</t>
        </is>
      </c>
      <c r="B42" s="7" t="n">
        <v>217.7</v>
      </c>
      <c r="C42" s="7" t="n">
        <v>208.2</v>
      </c>
    </row>
    <row r="43">
      <c r="A43" s="4" t="inlineStr">
        <is>
          <t>Private Loans</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Loans</t>
        </is>
      </c>
      <c r="B45" s="6" t="n">
        <v>611.9</v>
      </c>
      <c r="C45" s="6" t="n">
        <v>5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are primarily engaged in underwriting property and casualty insurance and reinsurance. As a result of the Company’s merger with Brookfield Wealth Solutions Ltd, and overall strategic assessment of the business, the Company changed its internal segments in a manner that caused the composition of its reporting segments to change in the fourth quarter of 2024. The Company’s reporting segments were realigned to three reportable segments—Casualty Lines, Specialty Lines, and Run-off Lines. The Run-off Lines segment is for certain products that we no longer underwrite. The Company has recast all applicable periods for comparability. We consider many factors, including the nature of each segment’s insurance and reinsurance products, production sources, distribution strategies and the regulatory environment, in determining how to aggregate operating segments. Transactions between segments are reported in the segment that initiated the transaction. Our reporting segments consist primarily of the following products: • Casualty Lines: Argo Construction, Argo Environmental, Argo Casualty, Rockwood, Bermuda Casualty, and Bermuda Insurance and Europe • Specialty Lines: Specialty Programs and Fronting, Colony Specialty Garage, Argo Inland Marine, and Bermuda Property • Run-off Lines: Liability and surety policies We have identified our Chief Executive Officer (“CEO”) and Chief Financial Officer (“CFO”), as our Chief Operating Decision Maker (“CODM”). In evaluating the operating performance of our segments, the CODM assesses the segments’ performance by using each segments’ segment operating income (loss) consistent with GAAP measures. The CODM uses segment operating income (loss) for each segment predominantly in the quarterly/annual budget and forecasting process. The CODM considers budget-to-actual variances on a quarterly basis for the profit measure when making decisions about the allocation of operating and capital resources to each segment. The CODM also uses segment operating income (loss) for each segment for evaluating pricing strategy and to assess the performance of each segment by comparing the results of each segment with one another and in determining the compensation of certain employees. Realized investment and other gains (losses) are reported as a component of Corporate and Other, as decisions regarding the acquisition and disposal of securities reside with the corporate investment function and are not under the control of the individual business segments. Revenue and segment operating income (loss) for each segment were as follows: Three Months Ended March 31, 2025 (in millions) Casualty Lines Specialty Lines Run-off Lines Total Net earned premiums $ 144.1 $ 61.0 $ 4.9 $ 210.0 Net investment income 30.6 4.6 23.9 59.1 Total segment revenues 174.7 65.6 28.8 269.1 Reconciliation of revenue Net investment and other gains (losses) 9.7 Total consolidated revenues 278.8 Less: Losses and loss adjustment expenses 90.8 46.3 11.0 Underwriting, acquisition and general expenses 44.9 17.6 2.0 Other segment items (1) 4.4 0.7 3.5 Segment operating income (loss) 34.6 1.0 12.3 47.9 Reconciliation of profit or loss Unallocated amounts: Non-operating expenses 5.6 Foreign currency exchange (gains) losses (2.6) Net investment and other (gains) losses (9.7) Total other expenses (2) 16.1 Income (loss) before income taxes $ 38.5 (1) Includes interest expense and fee and other expense (income), net. (2) Includes amortization of value of business acquired and other intangible assets related to purchase accounting of $9.9 million. Three Months Ended March 31, 2024 (in millions) Casualty Lines Specialty Lines Run-off Lines Total Net earned premiums $ 136.5 $ 66.7 $ 110.5 $ 313.7 Net investment income 26.9 7.1 24.8 58.8 Total segment revenues 163.4 73.8 135.3 372.5 Reconciliation of revenue Net investment and other gains (losses) 6.2 Total consolidated revenues 378.7 Less: Losses and loss adjustment expenses 85.9 42.3 91.8 Underwriting, acquisition and general expenses 30.2 11.9 30.2 Other segment items (1) 4.0 1.0 3.7 Segment operating income (loss) 43.3 18.6 9.6 71.5 Reconciliation of profit or loss Unallocated amounts: Non-operating expenses 7.7 Foreign currency exchange (gains) losses (2.0) Net investment and other (gains) losses (6.2) Total other expenses (2) 44.8 Income (loss) before income taxes $ 27.2 (1) Includes interest expense and fee and other expense (income), net. (2) Includes amortization of value of business acquired and other intangible assets related to purchase accounting of $42.9 million. The following table represents identifiable assets by geographic location: (in millions) March 31, 2025 December 31, 2024 U.S. operations $ 7,313.1 $ 7,429.3 International operations 1,421.3 1,450.3 Total assets $ 8,734.4 $ 8,8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s part of the Merger, the Company has entered into recurring transactions and agreements with Brookfield Wealth Solutions Ltd., its subsidiaries and affiliates. For the three months ended March 31, 2025, the Company purchased related party investments of $42.0 million. Related party investments as of March 31, 2025 were primarily attributed to $446.1 million of private loans, $283.9 million of other investments and $294.3 million of equity securities. Additionally, the Company has unfunded commitments totaling $102.7 million across all related party investments. Investment transactions with related parties are accounted for in the same manner as those with unrelated parties in the financial statements. Through March 31, 2024, the Company had purchased related party investments totaling $48.4 million, of which $27.3 million were mortgage loans and $21.1 million in other invested asset classes. Additionally, the Company had unfunded commitments totaling $40.7 million across the related party investments. Investment transactions with related parties are accounted for in the same manner as those with unrelated parties in the financial statements. For the three months ended March 31, 2025, the Company incurred investment management fees due to related party arrangements of $3.4 million, which is recognized in Net investment income on our Condensed Consolidated Statements of Income (Loss). As of March 31, 2025, the related party investment management fees payable is $2.6 million which is recognized in Accrued underwriting expenses and other liabilities on our Condensed Consolidated Balance Sheets. For the three months ended March 31, 2024, the Company incurred investment management fees due to related party arrangements of $2.3 million, which is recognized in Net investment income on our Condensed Consolidated Statements of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re are no subsequent events identified as of the date of this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2</v>
      </c>
      <c r="C4" s="6" t="n">
        <v>25.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of Argo Group International Holdings, Inc. and its subsidiaries (“Argo Group,” “we,” “us,” “our” or the “Company”) have been prepared in accordance with U.S. generally accepted accounting principles (“GAAP”) for interim financial information and with the instructions for Form 10-Q and Article 10 of Regulation S-X. Argo Group is an underwriter of specialty insurance products in the property and casualty market. On November 16, 2023, we merged with Brookfield Wealth Solutions Ltd. (formerly known as Brookfield Reinsurance Ltd.), which resulted in a change to the Company’s ownership (the “Merger”). As a result of the Merger, and overall strategic shift, the Company changed its internal segments in a manner that caused the composition of its reporting segments to change in the fourth quarter of 2024. The Company’s reporting segments were realigned to three reportable segments—Casualty Lines, Specialty Lines, and Run-off Lines. Previously, the Company reported its operations under U.S Operations, International Operations and Run-off Lines, which primarily consisted of other liability policies that were issued in the 1960s, 1970s and into the 1980s, as well as the former risk-management business. For additional segment information, refer to Note 13, “Segment Information.” The Company has recast all applicable periods for comparability.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densed Consolidated Financial Statements include, but are not limited to, reserves for losses and loss adjustment expenses; reinsurance recoverables, including the reinsurance recoverables allowance for expected credit losses; fair value of investments and assessment of potential impairment, including the allowance for credit losses on fixed maturity securities; valuation of intangibles, including those identified as part of purchase accounting related to the Merger, and our deferred tax asset valuation allowance. Actual results could materially differ from those estimates. Certain financial information that is normally included in annual Condensed Consolidated Financial Statements, including certain financial statement footnotes, prepared in accordance with GAAP, is not required for interim reporting purposes and has been condensed or omitted. These statements should be read in conjunction with the Condensed Consolidated Financial Statements and notes thereto included in our Annual Report on Form 10-K for the year ended December 31, 2024 filed with the Securities and Exchange Commission ("SEC") (the “2024 Form 10-K”).</t>
        </is>
      </c>
    </row>
    <row r="5">
      <c r="A5" s="4" t="inlineStr">
        <is>
          <t>Reclassification</t>
        </is>
      </c>
      <c r="B5" s="4" t="inlineStr">
        <is>
          <t>Certain reclassifications have been made to financial information presented for prior years to conform to the current year’s presentation.</t>
        </is>
      </c>
    </row>
    <row r="6">
      <c r="A6" s="4" t="inlineStr">
        <is>
          <t>Recently Issued Accounting Pronouncements</t>
        </is>
      </c>
      <c r="B6" s="4" t="inlineStr">
        <is>
          <t>Recently Issued Accounting Pronouncements On December 14, 2023, the FASB issued Accounting Standards Update 2023-09— Income Taxes (Topic 740): Improvements to Income Tax Disclosures . The amendments improve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are effective for fiscal years beginning after December 15, 2024. We are currently evaluating the requirements of ASU 2023-09. However, as they apply to disclosure requirements, the adoption of the standard is not anticipated to have a material impact on our profitability, financial position or cash flows. On November 4, 2024, the FASB issued Accounting Standards Update 2024-03— Income Statement—Reporting Comprehensive Income—Expense Disaggregation Disclosures (Subtopic 220-40): Disaggregation of Income Statement Expenses. Disaggregation of income statement expenses is to improve interim and annual disclosures about a public business entity’s expenses by requiring more detailed information in the notes to the financial statements about certain expense categories, including purchases of inventory, employee compensation, depreciation, amortization, and selling expenses. We expect to adopt ASU 2024-03 effective January 1, 2027 but the adoption will not affect our financial position or our results of operations, however, will result in additional disclosures.</t>
        </is>
      </c>
    </row>
    <row r="7">
      <c r="A7" s="4" t="inlineStr">
        <is>
          <t>Allowance for Credit Losses</t>
        </is>
      </c>
      <c r="B7" s="4" t="inlineStr">
        <is>
          <t>Allowance for Credit Losses For fixed maturities with a decline in fair value below the amortized cost due to credit-related factors, an allowance is established for the difference between the estimated recoverable value and amortized cost with a corresponding charge to Net investment and other gains (losses) in the Condensed Consolidated Statements of Income (Loss). The allowance is limited to the difference between amortized cost and fair value. The estimated recoverable value is the present value of cash flows expected to be collected, as determined by management. The difference between fair value and amortized cost that is not associated with credit-related factors is recognized in the Condensed Consolidated Statements of Comprehensive Income (Loss). Accrued interest is excluded from the measurement of the allowance for credit losses. When determining if a credit loss has been incurred, we may consider the historical performance of the security, available market information and security specific considerations such as the priority payment of the security. In addition, inputs used in our analysis include, but are not limited to, credit ratings and downgrades, delinquency rates, missed scheduled interest or principal payments, purchase yields, underlying asset performance, collateral types, modeled default rates, modeled severity rates, call/prepayment rates, expected cash flows, industry concentrations, and potential or filed bankruptcies or restructurings. In cooperation with our investment managers, we evaluate for credit losses each quarter utilizing a bottom up review approach. At the security level, a determination is made as to whether a decline in fair value below the amortized cost basis is due to credit-related or noncredit-related factors. If we determine that all or a portion of a fixed maturity is uncollectible, the uncollectible amortized cost is written off with a corresponding reduction to the allowance for credit losses. If we collect cash flows that were previously written off, the recovery is recognized in Net investment and other gains (losses) . We also consider whether we intend to sell an available-for-sale security or if it is more likely than not that we will be required to sell the security before recovery of its amortized cost. In these instances, a decline in fair value is recognized in Net investment and other gains (losses) in the Condensed Consolidated Statements of Income (Loss) based on the fair value of the security at the time of assessment, resulting in a new cost basis for the security.</t>
        </is>
      </c>
    </row>
    <row r="8">
      <c r="A8" s="4" t="inlineStr">
        <is>
          <t>Disclosures about Fair Value of Financial Instruments</t>
        </is>
      </c>
      <c r="B8" s="4" t="inlineStr">
        <is>
          <t>Disclosures About Fair Value of Financial Instruments Cash. The carrying amount approximates fair value. Investment securities, mortgage loan and private loan investments, and short-term investments. See Note 3, “Investments,” for additional information. Premiums receivable and reinsurance recoverables on paid losses. The carrying value of current receivables and reinsurance recoverables on paid losses approximates fair value due to short-term nature. Debt. At March 31, 2025 and December 31, 2024, the fair value of our debt instruments is determined using both Level 1 and Level 2 inputs, as previously defined in Note 3, “Investments.” We receive fair value prices for similar financial instruments being traded in active markets. These prices are determined using observable market information such as publicly traded quoted prices, and trading prices for similar financial instruments actively being traded in the current market. We have reviewed the processes used by third-party providers for pricing these instruments and have determined that they result in fair values consistent with GAAP requirements. In addition, we review these prices for reasonableness, and have not adjusted any prices received from the third-party providers as of March 31, 2025 and December 31, 2024. A description of the valuation techniques we use to measure these liabilities at fair value is as follows: Senior Unsecured Fixed Rate Notes Level 1: • Our senior unsecured fixed rate notes are valued using Level 1 inputs. For these securities, we obtain fair value measurements from a third-party pricing service using quoted prices (unadjusted) in active markets at the reporting date. Junior Subordinated Debentures Level 2: • Our trust preferred debentures and subordinated debentures are typically valued using Level 2 inputs. For these securities, we obtain fair value measurements using quoted prices for similar securities being traded in active markets at the reporting date, as our specific debt instruments are less frequently traded.</t>
        </is>
      </c>
    </row>
    <row r="9">
      <c r="A9" s="4" t="inlineStr">
        <is>
          <t>Fair Value Measurement</t>
        </is>
      </c>
      <c r="B9" s="4" t="inlineStr">
        <is>
          <t>Fair Value Measurements Fair value is the price that would be received upon the sale of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pproach, income approach and/or cost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judgments about the assumptions market participants would use in pricing the asset or liability based on the best information available in the circumstances. Significant increases (decreases) in those inputs in isolation could result in a significantly lower (higher) fair value measurement. To validate the fair value of investments in the Company’s Condensed Consolidated Financial Statements, we receive prices from multiple sources including third-party pricing services and our outside investment managers. Through a comparative analysis, the Company validates the reasonableness of its valuation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March 31, 2025 and December 31, 2024.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Available-for-Sale) Level 3: We own term loans and asset-back securities that are valued using unobservable inputs. Equity Securities Level 1: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or an investment in an equity fund obtained by applying final prices provided by the administrator of the fund, which is based upon certain estimates and assumptions. • Fair value measurements from brokers and independent valuation services, both based upon estimates, assumptions and other unobservable input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Other investments: Other investments include private securities for which we have elected the fair value option of accounting, and are valued using unobservable Level 3 inputs. Derivative assets: As a result of the Company’s commutation of the assumed reinsurance agreement with Riverstone Holdings Limited, the Company classified the ceded reserves on the Malta business as a derivative in accordance with ASC 815. As the ceded reserves are shorter term in nature, management has concluded that the fair value is equivalent to its carrying value, resulting in no impact to earnings. Derivative liabilities: We enter into foreign currency forward contracts to hedge our investment exposure to foreign currencies. These derivatives are carried at fair value using Level 2 inputs, primarily observable foreign exchange rates at the end of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Gross Unrealized Gains, Gross Unrealized Losses and Fair Value of Investments</t>
        </is>
      </c>
      <c r="B4" s="4" t="inlineStr">
        <is>
          <t xml:space="preserve">The amortized cost, gross unrealized gains, gross unrealized losses, allowance for credit losses, and fair value of fixed maturity investments were as follows: March 31, 2025 (in millions) Amortized Gross Gross Allowance for Credit Losses Fair Fixed maturities U.S. Governments $ 210.5 $ 3.0 $ 0.3 $ — $ 213.2 Foreign Governments 4.1 0.1 — — 4.2 Obligations of states and political subdivisions 66.2 1.9 — — 68.1 Corporate bonds 896.4 23.3 1.2 1.1 917.4 Commercial mortgage-backed securities 305.1 12.6 0.3 — 317.4 Residential mortgage-backed securities 196.7 5.7 — — 202.4 Asset-backed securities 101.1 3.0 0.1 0.1 103.9 Collateralized loan obligations 86.3 2.9 — — 89.2 Total fixed maturities $ 1,866.4 $ 52.5 $ 1.9 $ 1.2 $ 1,915.8 December 31, 2024 (in millions) Amortized Gross Gross Allowance for Credit Losses Fair Fixed maturities U.S. Governments $ 222.3 $ 1.5 $ 0.6 $ — $ 223.2 Foreign Governments 7.1 — — — 7.1 Obligations of states and political subdivisions 80.1 1.6 — — 81.7 Corporate bonds 1,033.5 19.4 1.3 0.9 1,050.7 Commercial mortgage-backed securities 276.6 10.0 0.3 — 286.3 Residential mortgage-backed securities 201.0 2.8 0.6 — 203.2 Asset-backed securities 104.9 2.6 0.1 — 107.4 Collateralized loan obligations 107.4 2.1 0.2 — 109.3 Total fixed maturities $ 2,032.9 $ 40.0 $ 3.1 $ 0.9 $ 2,068.9 </t>
        </is>
      </c>
    </row>
    <row r="5">
      <c r="A5" s="4" t="inlineStr">
        <is>
          <t>Schedule of Amortized Cost and Fair Values of Fixed Maturity Investments, by Contractual Maturity</t>
        </is>
      </c>
      <c r="B5" s="4" t="inlineStr">
        <is>
          <t xml:space="preserve">The amortized cost and fair values of fixed maturity investments as of March 31, 2025, by contractual maturity, were as follows: (in millions) Amortized Fair Due in one year or less $ 242.5 $ 243.8 Due after one year through five years 778.9 794.1 Due after five years through ten years 136.0 143.0 Due after ten years 19.8 22.0 Structured securities 689.2 712.9 Total $ 1,866.4 $ 1,915.8 </t>
        </is>
      </c>
    </row>
    <row r="6">
      <c r="A6" s="4" t="inlineStr">
        <is>
          <t>Schedule of Carrying Value and Unfunded Investment Commitments of Other Invested Assets Portfolio</t>
        </is>
      </c>
      <c r="B6" s="4" t="inlineStr">
        <is>
          <t xml:space="preserve">Details regarding the carrying value and unfunded investment commitments of Other investments as of March 31, 2025 and December 31, 2024 were as follows: March 31, 2025 December 31, 2024 (in millions) Carrying Unfunded Carrying Unfunded Investment type Hedge funds $ 27.0 $ — $ 27.5 $ — Private equity 258.0 211.9 262.4 214.1 Real estate equity investments 283.4 5.5 282.6 — Other 5.0 — 4.9 6.8 Total other investments $ 573.4 $ 217.4 $ 577.4 $ 220.9 </t>
        </is>
      </c>
    </row>
    <row r="7">
      <c r="A7" s="4" t="inlineStr">
        <is>
          <t>Schedule of Unrealized Gain (Loss) on Investments</t>
        </is>
      </c>
      <c r="B7" s="4" t="inlineStr">
        <is>
          <t xml:space="preserve">An aging of unrealized losses on our investments in fixed maturities is presented below: March 31, 2025 Less Than One Year One Year or Greater Total (in millions) Fair Unrealized Fair Unrealized Fair Unrealized Fixed maturities U.S. Governments $ 17.7 $ 0.3 $ — $ — $ 17.7 $ 0.3 Corporate bonds 24.1 1.1 2.5 0.1 26.6 1.2 Commercial mortgage-backed securities 28.3 0.2 8.9 0.1 37.2 0.3 Asset-backed securities 13.8 0.1 — — 13.8 0.1 Total fixed maturities $ 83.9 $ 1.7 $ 11.4 $ 0.2 $ 95.3 $ 1.9 December 31, 2024 Less Than One Year One Year or Greater Total (in millions) Fair Unrealized Fair Unrealized Fair Unrealized Fixed maturities U.S. Governments $ 17.4 $ 0.6 $ — $ — $ 17.4 $ 0.6 Corporate bonds 19.6 1.2 1.7 0.1 21.3 1.3 Commercial mortgage-backed securities 9.7 0.1 8.0 0.2 17.7 0.3 Residential mortgage-backed securities 48.9 0.6 — — 48.9 0.6 Asset-backed securities 9.9 0.1 — — 9.9 0.1 Collateralized loan obligations 11.5 0.2 — — 11.5 0.2 Total fixed maturities $ 117.0 $ 2.8 $ 9.7 $ 0.3 $ 126.7 $ 3.1 </t>
        </is>
      </c>
    </row>
    <row r="8">
      <c r="A8" s="4" t="inlineStr">
        <is>
          <t>Schedule of Debt Securities, Available-for-sale, Allowance for Credit Loss</t>
        </is>
      </c>
      <c r="B8" s="4" t="inlineStr">
        <is>
          <t xml:space="preserve">The following table presents a roll-forward of the changes in allowance for credit losses on available-for-sale fixed maturities by industry category for the three months ended March 31, 2025 and 2024, respectively: (in millions) Corporate bonds Asset backed securities Total Beginning balance, January 1, 2025 $ 0.9 $ — $ 0.9 Securities for which allowance was not previously recorded 0.1 0.1 0.2 Additional net increases (decreases) in existing allowance 0.1 — 0.1 Ending balance, March 31, 2025 $ 1.1 $ 0.1 $ 1.2 (in millions) Foreign Governments Corporate bonds Total Beginning balance, January 1, 2024 $ 0.2 $ — $ 0.2 Securities for which allowance was not previously recorded — 0.1 0.1 Additional net increases (decreases) in existing allowance (0.2) 0.1 (0.1) Ending balance, March 31, 2024 $ — $ 0.2 $ 0.2 </t>
        </is>
      </c>
    </row>
    <row r="9">
      <c r="A9" s="4" t="inlineStr">
        <is>
          <t>Schedule of Accounts, Notes, Loans and Financing Receivable</t>
        </is>
      </c>
      <c r="B9" s="4" t="inlineStr">
        <is>
          <t xml:space="preserve">The following table presents loans by property type: March 31, 2025 (in millions) Cost Composition Loan Count Apartments $ 109.5 50.2 % 14 Hotel 12.6 5.8 % 1 Industrial 32.8 15.0 % 2 Office 44.1 20.2 % 4 Retail 19.3 8.8 % 2 Total $ 218.3 100.0 % 23 December 31, 2024 (in millions) Cost Composition Loan Count Apartments $ 82.5 39.3 % 10 Hotel 12.6 6.0 % 1 Industrial 69.2 32.9 % 3 Office 26.0 12.4 % 1 Retail 19.8 9.4 % 2 Total $ 210.1 100.0 % 17 </t>
        </is>
      </c>
    </row>
    <row r="10">
      <c r="A10" s="4" t="inlineStr">
        <is>
          <t>Schedule of Financing Receivable Credit Quality Indicators</t>
        </is>
      </c>
      <c r="B10" s="4" t="inlineStr">
        <is>
          <t>The following table presents our loans by Debt Service Coverage Ratio (“DSCR”): March 31, 2025 (in millions) Cost Loan Count Less than 1.00 $ 37.4 4 1.00 to 1.50 65.0 8 Greater than 1.5 to 2.0 88.2 6 Greater than 2.0 to 3.0 12.6 1 Total $ 203.2 19 December 31, 2024 (in millions) Cost Loan Count Less than 1.00 $ 12.2 3 1.00 to 1.50 37.1 4 Greater than 1.5 to 2.0 135.7 8 Greater than 2.0 to 3.0 12.6 1 Total $ 197.6 16 DSCR does not include residential mortgage loans, which are included within Apartments property type. The following table presents loans by Loan To Value: March 31, 2025 (in millions) Cost Loan Count Greater than 50.0% to 55.0% $ 22.6 2 Greater than 55.0% to 60.0% 15.1 5 Greater than 60.0% to 70.0% 102.1 8 Greater than 70.0% 78.5 8 Total $ 218.3 23 December 31, 2024 (in millions) Cost Loan Count Equal to or less than 50.0% $ 1.7 2 Greater than 50.0% to 55.0% 43.2 1 Greater than 55.0% to 60.0% 12.4 1 Greater than 60.0% to 70.0% 47.6 4 Greater than 70.0% 105.2 9 Total $ 210.1 17</t>
        </is>
      </c>
    </row>
    <row r="11">
      <c r="A11" s="4" t="inlineStr">
        <is>
          <t>Schedule of Financing Receivable, before Allowance for Credit Loss, Maturity</t>
        </is>
      </c>
      <c r="B11" s="4" t="inlineStr">
        <is>
          <t>The following table presents loans by maturity: March 31, 2025 (in millions) Cost Loan Count One year or less $ 95.4 8 Greater than one year and less than three 48.3 5 Greater than three years and less than five years 17.9 2 Greater than seven years and less than ten years 56.7 8 Total $ 218.3 23 December 31, 2024 (in millions) Cost Loan Count One year or less $ 34.9 3 Greater than one year and less than three 103.5 7 Greater than three years and less than five years 17.7 2 Greater than seven years and less than ten years 54.0 5 Total $ 210.1 17</t>
        </is>
      </c>
    </row>
    <row r="12">
      <c r="A12" s="4" t="inlineStr">
        <is>
          <t>Schedule of Company's Investment and Other Gains and Losses</t>
        </is>
      </c>
      <c r="B12" s="4" t="inlineStr">
        <is>
          <t xml:space="preserve">The following table presents our gross realized investment gains and losses: For the Three Months Ended March 31, (in millions) 2025 2024 Realized gains on fixed maturities and other: Fixed maturities $ 2.2 $ 6.8 Other investments, including short-term investments 1.6 2.6 Total realized gains on fixed maturities and other 3.8 9.4 Realized losses on fixed maturities and other: Fixed maturities (0.3) (0.3) Other investments, including short-term investments (4.1) (2.8) Total realized losses on fixed maturities and other (4.4) (3.1) Other net losses recognized on fixed maturities and other: Credit losses on fixed maturities (0.3) (0.5) Impairment related to change in intent (0.2) — Other (2.5) — Total other net losses recognized on fixed maturities and other (3.0) (0.5) Equity securities: Net realized gains (losses) on equity securities — 0.4 Change in unrealized gains (losses) on equity securities held at the end of the period 13.3 — Net gains (losses) on equity securities 13.3 0.4 Net investment and other gains (losses) before income taxes 9.7 6.2 Income tax (benefit) provision 2.8 1.6 Net investment and other gains (losses), net of income taxes $ 6.9 $ 4.6 </t>
        </is>
      </c>
    </row>
    <row r="13">
      <c r="A13" s="4" t="inlineStr">
        <is>
          <t>Schedule of Changes in Unrealized Appreciation (Depreciation)</t>
        </is>
      </c>
      <c r="B13" s="4" t="inlineStr">
        <is>
          <t>Changes in unrealized gains (losses) related to fixed maturity investments are summarized as follows: For the Three Months Ended March 31, (in millions) 2025 2024 Change in unrealized gains (losses) Fixed maturities $ 9.4 $ (19.9) Other and short-term investments (0.2) (0.4) Net unrealized investment gains (losses) before income taxes 9.2 (20.3) Income tax provision (benefit) 2.0 (4.4) Net unrealized investment gains (losses), net of income taxes $ 7.2 $ (15.9)</t>
        </is>
      </c>
    </row>
    <row r="14">
      <c r="A14" s="4" t="inlineStr">
        <is>
          <t>Schedule of Fair Value of Foreign Currency Exchange Forward Contracts</t>
        </is>
      </c>
      <c r="B14" s="4" t="inlineStr">
        <is>
          <t xml:space="preserve">The fair value of our foreign currency exchange forward contracts as of March 31, 2025 and December 31, 2024 was as follows: March 31, 2025 December 31, 2024 (in millions) Notional Amount Fair Value Notional Amount Fair Value Asset manager investment exposure Open contracts in a gain position $ — $ — $ 151.0 $ 2.7 Open contracts in a loss position 105.4 (2.3) — — Net open contracts for asset manager investment exposure (2.3) 2.7 Total $ (2.3) $ 2.7 </t>
        </is>
      </c>
    </row>
    <row r="15">
      <c r="A15" s="4" t="inlineStr">
        <is>
          <t>Schedule of Realized Gains and Losses of Investment on Foreign Currency Exchange Forward Contracts</t>
        </is>
      </c>
      <c r="B15" s="4" t="inlineStr">
        <is>
          <t>The following table presents our gross realized investment gains and losses on our foreign currency exchange forward contracts: For the Three Months Ended March 31, (in millions) 2025 2024 Realized gains Operational currency exposure $ — $ 1.4 Asset manager investment exposure — 1.2 Gross realized investment gains — 2.6 Realized losses Operational currency exposure — (2.7) Asset manager investment exposure (4.1) — Gross realized investment losses (4.1) (2.7) Net realized investment (losses) gains on foreign currency exchange forward contracts $ (4.1) $ (0.1)</t>
        </is>
      </c>
    </row>
    <row r="16">
      <c r="A16" s="4" t="inlineStr">
        <is>
          <t>Schedule of Restricted Assets</t>
        </is>
      </c>
      <c r="B16" s="4" t="inlineStr">
        <is>
          <t xml:space="preserve">The following table presents our components of restricted investments: (in millions) March 31, 2025 December 31, 2024 Securities and cash on deposit for regulatory and other purposes $ 167.2 $ 180.1 Securities and cash pledged as collateral for letters of credit 42.6 40.1 Total restricted investments $ 209.8 $ 220.2 </t>
        </is>
      </c>
    </row>
    <row r="17">
      <c r="A17" s="4" t="inlineStr">
        <is>
          <t>Schedule of Financial Assets Measured at Fair Value on Recurring Basis</t>
        </is>
      </c>
      <c r="B17" s="4" t="inlineStr">
        <is>
          <t xml:space="preserve">Based on an analysis of the inputs, our financial assets and liabilities measured at fair value on a recurring basis have been categorized as follows: Fair Value Measurements at Reporting Date Using (in millions) March 31, Level 1 Level 2 Level 3 Fixed maturities U.S. Governments $ 213.2 $ 211.0 $ 2.2 $ — Foreign Governments 4.2 — 4.2 — Obligations of states and political subdivisions 68.1 — 68.1 — Corporate bonds 917.4 — 892.6 24.8 Commercial mortgage-backed securities 317.4 — 316.3 1.1 Residential mortgage-backed securities 202.4 — 202.4 — Asset-backed securities 103.9 — 75.8 28.1 Collateralized loan obligations 89.2 — 85.3 3.9 Total fixed maturities 1,915.8 211.0 1,646.9 57.9 Equity securities 431.3 310.5 — 120.8 Other investments 9.5 — 0.2 9.3 Short-term investments 360.6 360.5 0.1 — Derivatives 21.5 — 21.5 — Total assets $ 2,738.7 $ 882.0 $ 1,668.7 $ 188.0 Derivatives 2.9 — 2.9 — Total liabilities $ 2.9 $ — $ 2.9 $ — Fair Value Measurements at Reporting Date Using (in millions) December 31, Level 1 Level 2 Level 3 Fixed maturities U.S. Governments $ 223.2 $ 221.0 $ 2.2 $ — Foreign Governments 7.1 — 7.1 — Obligations of states and political subdivisions 81.7 — 81.7 — Corporate bonds 1,050.7 — 1,028.0 22.7 Commercial mortgage-backed securities 286.3 — 286.3 — Residential mortgage-backed securities 203.2 — 203.2 — Asset-backed securities 107.4 — 93.5 13.9 Collateralized loan obligations 109.3 — 109.3 — Total fixed maturities 2,068.9 221.0 1,811.3 36.6 Equity securities 413.0 297.5 — 115.5 Other investments 4.7 — 0.2 4.5 Short-term investments 209.1 208.9 0.2 — Derivatives 24.2 — 24.2 — Total assets $ 2,719.9 $ 727.4 $ 1,835.9 $ 156.6 </t>
        </is>
      </c>
    </row>
    <row r="18">
      <c r="A18" s="4" t="inlineStr">
        <is>
          <t>Schedule of Reconciliation of Beginning and Ending Balances for Investments Categorized as Level 3</t>
        </is>
      </c>
      <c r="B18" s="4" t="inlineStr">
        <is>
          <t xml:space="preserve">A reconciliation of the beginning and ending balances for the investments categorized as Level 3 are as follows: Fair Value Measurements Using Unobservable Inputs (Level 3) (in millions) Fixed Maturities Equity Other Investments Total Beginning balance, January 1, 2025 $ 36.6 $ 115.5 $ 4.5 $ 156.6 Transfers into Level 3 14.1 — 4.3 18.4 Transfers out of Level 3 (0.7) — — (0.7) Total gains or losses (realized/unrealized): Included in net income (1.0) 2.0 — 1.0 Included in other comprehensive income 1.9 — — 1.9 Purchases, issuances, sales, and settlements: Purchases 7.0 3.3 1.0 11.3 Sales — — (0.5) (0.5) Settlements — — — — Ending balance, March 31, 2025 $ 57.9 $ 120.8 $ 9.3 $ 188.0 Amount of total gains or losses for the year included in net income attributable to the change in unrealized gains or losses relating to assets still held as of March 31, 2025 $ — $ 2.8 $ — $ 2.8 (in millions) Fixed Maturities Equity Other Investments Total Beginning balance, January 1, 2024 $ 50.4 $ 6.4 $ — $ 56.8 Transfers into Level 3 0.7 — — 0.7 Transfers out of Level 3 (10.1) — — (10.1) Total gains or losses (realized/unrealized): — — Included in net income 1.5 28.3 — 29.8 Included in other comprehensive loss (0.7) — — (0.7) Purchases, issuances, sales, and settlements: — — Purchases 2.5 80.9 8.3 91.7 Sales — (0.1) (1.6) (1.7) Settlements (7.7) — (2.2) (9.9) Ending balance, December 31, 2024 $ 36.6 $ 115.5 $ 4.5 $ 156.6 Amount of total gains or losses for the year included in net income attributable to the change in unrealized gains or losses relating to assets still held as of December 31, 2024 $ — $ 28.4 $ — $ 28.4 </t>
        </is>
      </c>
    </row>
    <row r="19">
      <c r="A19" s="4" t="inlineStr">
        <is>
          <t>Schedule of Company's Financial Instruments Whose Carrying Amount Did Not Equal Fair Value</t>
        </is>
      </c>
      <c r="B19" s="4" t="inlineStr">
        <is>
          <t xml:space="preserve">The Company holds certain investments at cost, less an allowance for expected credit losses, on the Condensed Consolidated Balance Sheets. The fair value of the Company’s investments is estimated using a discounted cash flow analysis. Due to the level of unobservable inputs factored into the estimation of fair value, the valuation would be categorized as Level 3. The cost and estimated fair value of these investments were: March 31, 2025 December 31, 2024 (in millions) Cost Fair Value Cost Fair Value Mortgage loans $ 218.3 $ 218.0 $ 210.1 $ 214.2 Private loans 617.8 624.3 577.3 597.2 Total $ 836.1 $ 842.3 $ 787.4 $ 811.4 A summary of our financial instruments whose carrying value did not equal fair value is shown below: March 31, 2025 December 31, 2024 (in millions) Carrying Fair Carrying Fair Junior subordinated debentures: Trust preferred debentures $ 162.3 $ 162.8 $ 162.0 $ 163.9 Subordinated debentures 81.4 81.3 81.2 81.3 Total junior subordinated debentures 243.7 244.1 243.2 245.2 Senior unsecured fixed rate notes 129.0 119.1 128.8 128.6 $ 372.7 $ 363.2 $ 372.0 $ 37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Premium Receivable, Allowance for Credit Loss</t>
        </is>
      </c>
      <c r="B4" s="4" t="inlineStr">
        <is>
          <t xml:space="preserve">The following table presents the balances of premiums receivable, net of allowance for estimated uncollectible premiums, including expected lifetime credit losses and the changes in the allowance for the respective periods: (in millions) Premiums Receivable, Net of Allowance for Estimated Uncollectible Premiums Allowance for Estimated Uncollectible Premiums Balance, December 31, 2024 $ 179.5 $ 7.8 Current period change for estimated uncollectible premiums 0.7 Write-offs of uncollectible premiums receivable (0.7) Balance, March 31, 2025 $ 196.1 $ 7.8 Balance, December 31, 2023 $ 230.7 $ 3.0 Current period change for estimated uncollectible premiums 1.4 Write-offs of uncollectible premiums receivable (0.3) Balance, March 31, 2024 $ 209.8 $ 4.1 </t>
        </is>
      </c>
    </row>
    <row r="5">
      <c r="A5" s="4" t="inlineStr">
        <is>
          <t>Schedule of Reinsurance Recoverable, Allowance for Credit Loss</t>
        </is>
      </c>
      <c r="B5" s="4" t="inlineStr">
        <is>
          <t xml:space="preserve">Reinsurance Recoverables The following table presents the balances of reinsurance recoverables, net of the allowance for estimated uncollectible reinsurance, including expected credit losses and changes in the allowance for the respective periods: (in millions) Reinsurance Recoverables, Net of Allowance for Estimated Uncollectible Reinsurance Allowance for Estimated Uncollectible Reinsurance Balance, December 31, 2024 $ 3,053.2 $ 5.8 Balance, March 31, 2025 $ 2,936.1 $ 5.8 Balance, December 31, 2023 $ 2,959.3 $ — Balance, March 31, 2024 $ 2,933.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Adjustment Expenses (Tables)</t>
        </is>
      </c>
      <c r="B1" s="2" t="inlineStr">
        <is>
          <t>3 Months Ended</t>
        </is>
      </c>
    </row>
    <row r="2">
      <c r="B2" s="2" t="inlineStr">
        <is>
          <t>Mar. 31, 2025</t>
        </is>
      </c>
    </row>
    <row r="3">
      <c r="A3" s="3" t="inlineStr">
        <is>
          <t>Insurance [Abstract]</t>
        </is>
      </c>
      <c r="B3" s="4" t="inlineStr">
        <is>
          <t xml:space="preserve"> </t>
        </is>
      </c>
    </row>
    <row r="4">
      <c r="A4" s="4" t="inlineStr">
        <is>
          <t>Schedule of Reserves for Losses and Loss Adjustment Expenses</t>
        </is>
      </c>
      <c r="B4" s="4" t="inlineStr">
        <is>
          <t xml:space="preserve">The following table provides a reconciliation of reserves for losses and loss adjustment expenses (“LAE”): For the Three Months Ended March 31, (in millions) 2025 2024 Net reserves - beginning of the year $ 3,003.9 $ 2,747.1 Add: Losses and LAE incurred during current calendar year, net of reinsurance: Current accident year 147.1 195.2 Prior accident years 1.0 24.8 Losses and LAE incurred during calendar year, net of reinsurance 148.1 220.0 Deduct: Losses and LAE payments made during current calendar year, net of reinsurance: Current accident year 38.6 6.7 Prior accident years 144.6 174.8 Losses and LAE payments made during current calendar year, net of reinsurance: 183.2 181.5 Add/(Deduct): Foreign exchange adjustments — (1.3) Net reserves - end of period 2,968.8 2,784.3 Add: Reinsurance recoverables on unpaid losses and LAE, end of period 2,711.4 2,758.8 Gross reserves - end of period $ 5,680.2 $ 5,543.1 </t>
        </is>
      </c>
    </row>
    <row r="5">
      <c r="A5" s="4" t="inlineStr">
        <is>
          <t>Schedule of Impact from (Favorable) Unfavorable Development of Prior Accident Years’ Loss and LAE Reserves on Each Reporting Segment</t>
        </is>
      </c>
      <c r="B5" s="4" t="inlineStr">
        <is>
          <t xml:space="preserve">The impact from the unfavorable (favorable) development of prior accident years’ loss and LAE reserves on each reporting segment is presented below: For the Three Months Ended March 31, (in millions) 2025 2024 Casualty Lines $ 0.8 $ 0.7 Specialty Lines 0.1 0.7 Run-off Lines 0.1 23.4 Total unfavorable (favorable) prior-year development $ 1.0 $ 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mpany's Financial Instruments Whose Carrying Amount Did Not Equal Fair Value</t>
        </is>
      </c>
      <c r="B4" s="4" t="inlineStr">
        <is>
          <t xml:space="preserve">The Company holds certain investments at cost, less an allowance for expected credit losses, on the Condensed Consolidated Balance Sheets. The fair value of the Company’s investments is estimated using a discounted cash flow analysis. Due to the level of unobservable inputs factored into the estimation of fair value, the valuation would be categorized as Level 3. The cost and estimated fair value of these investments were: March 31, 2025 December 31, 2024 (in millions) Cost Fair Value Cost Fair Value Mortgage loans $ 218.3 $ 218.0 $ 210.1 $ 214.2 Private loans 617.8 624.3 577.3 597.2 Total $ 836.1 $ 842.3 $ 787.4 $ 811.4 A summary of our financial instruments whose carrying value did not equal fair value is shown below: March 31, 2025 December 31, 2024 (in millions) Carrying Fair Carrying Fair Junior subordinated debentures: Trust preferred debentures $ 162.3 $ 162.8 $ 162.0 $ 163.9 Subordinated debentures 81.4 81.3 81.2 81.3 Total junior subordinated debentures 243.7 244.1 243.2 245.2 Senior unsecured fixed rate notes 129.0 119.1 128.8 128.6 $ 372.7 $ 363.2 $ 372.0 $ 373.8 </t>
        </is>
      </c>
    </row>
    <row r="5">
      <c r="A5" s="4" t="inlineStr">
        <is>
          <t>Schedule of Fair Value, Assets Measured on Recurring and Nonrecurring Basis</t>
        </is>
      </c>
      <c r="B5" s="4" t="inlineStr">
        <is>
          <t xml:space="preserve">Based on an analysis of the inputs, our financial instruments measured at fair value for disclosure purposes have been categorized as follows: Fair Value Measurements at Reporting Date (in millions) March 31, 2025 Level 1 Level 2 Level 3 Junior subordinated debentures: Trust preferred debentures $ 162.8 $ — $ 162.8 $ — Subordinated debentures 81.3 — 81.3 — Total junior subordinated debentures 244.1 — 244.1 — Senior unsecured fixed rate notes 119.1 119.1 — — $ 363.2 $ 119.1 $ 244.1 $ — Fair Value Measurements at Reporting Date (in millions) December 31, 2024 Level 1 Level 2 Level 3 Junior subordinated debentures: Trust preferred debentures $ 163.9 $ — $ 163.9 $ — Subordinated debentures 81.3 — 81.3 — Total junior subordinated debentures 245.2 — 245.2 — Senior unsecured fixed rate notes 128.6 128.6 — — $ 373.8 $ 128.6 $ 245.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Fixed maturities available-for-sale, cost</t>
        </is>
      </c>
      <c r="B2" s="6" t="n">
        <v>1866.4</v>
      </c>
      <c r="C2" s="6" t="n">
        <v>2032.9</v>
      </c>
    </row>
    <row r="3">
      <c r="A3" s="4" t="inlineStr">
        <is>
          <t>Fixed maturities available-for-sale, allowance for expected credit losses</t>
        </is>
      </c>
      <c r="B3" s="7" t="n">
        <v>1.2</v>
      </c>
      <c r="C3" s="7" t="n">
        <v>0.9</v>
      </c>
    </row>
    <row r="4">
      <c r="A4" s="4" t="inlineStr">
        <is>
          <t>Commercial mortgage loans, cost</t>
        </is>
      </c>
      <c r="B4" s="7" t="n">
        <v>836.1</v>
      </c>
      <c r="C4" s="7" t="n">
        <v>787.4</v>
      </c>
    </row>
    <row r="5">
      <c r="A5" s="4" t="inlineStr">
        <is>
          <t>Equity securities, cost</t>
        </is>
      </c>
      <c r="B5" s="7" t="n">
        <v>402.2</v>
      </c>
      <c r="C5" s="7" t="n">
        <v>396.3</v>
      </c>
    </row>
    <row r="6">
      <c r="A6" s="4" t="inlineStr">
        <is>
          <t>Other investments, cost</t>
        </is>
      </c>
      <c r="B6" s="7" t="n">
        <v>573.4</v>
      </c>
      <c r="C6" s="7" t="n">
        <v>577.4</v>
      </c>
    </row>
    <row r="7">
      <c r="A7" s="4" t="inlineStr">
        <is>
          <t>Short-term investments, cost</t>
        </is>
      </c>
      <c r="B7" s="6" t="n">
        <v>360.5</v>
      </c>
      <c r="C7" s="6" t="n">
        <v>254.1</v>
      </c>
    </row>
    <row r="8">
      <c r="A8" s="4" t="inlineStr">
        <is>
          <t>Preferred shares par value (in dollars per share)</t>
        </is>
      </c>
      <c r="B8" s="8" t="n">
        <v>1</v>
      </c>
      <c r="C8" s="8" t="n">
        <v>1</v>
      </c>
    </row>
    <row r="9">
      <c r="A9" s="4" t="inlineStr">
        <is>
          <t>Preferred shares, authorized (in shares)</t>
        </is>
      </c>
      <c r="B9" s="5" t="n">
        <v>10000</v>
      </c>
      <c r="C9" s="5" t="n">
        <v>10000</v>
      </c>
    </row>
    <row r="10">
      <c r="A10" s="4" t="inlineStr">
        <is>
          <t>Preferred shares, issued (in shares)</t>
        </is>
      </c>
      <c r="B10" s="5" t="n">
        <v>6000</v>
      </c>
      <c r="C10" s="5" t="n">
        <v>6000</v>
      </c>
    </row>
    <row r="11">
      <c r="A11" s="4" t="inlineStr">
        <is>
          <t>Preferred stock, liquidation preference (in dollars per share)</t>
        </is>
      </c>
      <c r="B11" s="8" t="n">
        <v>25000</v>
      </c>
      <c r="C11" s="8" t="n">
        <v>25000</v>
      </c>
    </row>
    <row r="12">
      <c r="A12" s="4" t="inlineStr">
        <is>
          <t>Common shares, par value (in dollars per share)</t>
        </is>
      </c>
      <c r="B12" s="9" t="n">
        <v>0.01</v>
      </c>
      <c r="C12" s="9" t="n">
        <v>0.01</v>
      </c>
    </row>
    <row r="13">
      <c r="A13" s="4" t="inlineStr">
        <is>
          <t>Common shares, shares authorized (in shares)</t>
        </is>
      </c>
      <c r="B13" s="5" t="n">
        <v>1000</v>
      </c>
      <c r="C13" s="5" t="n">
        <v>1000</v>
      </c>
    </row>
    <row r="14">
      <c r="A14" s="4" t="inlineStr">
        <is>
          <t>Common shares, shares issued (in shares)</t>
        </is>
      </c>
      <c r="B14" s="5" t="n">
        <v>13</v>
      </c>
      <c r="C14" s="5" t="n">
        <v>13</v>
      </c>
    </row>
    <row r="15">
      <c r="A15" s="4" t="inlineStr">
        <is>
          <t>Mortgage Loans</t>
        </is>
      </c>
      <c r="B15" s="4" t="inlineStr">
        <is>
          <t xml:space="preserve"> </t>
        </is>
      </c>
      <c r="C15" s="4" t="inlineStr">
        <is>
          <t xml:space="preserve"> </t>
        </is>
      </c>
    </row>
    <row r="16">
      <c r="A16" s="4" t="inlineStr">
        <is>
          <t>Commercial mortgage loans, cost</t>
        </is>
      </c>
      <c r="B16" s="6" t="n">
        <v>218.3</v>
      </c>
      <c r="C16" s="6" t="n">
        <v>210.1</v>
      </c>
    </row>
    <row r="17">
      <c r="A17" s="4" t="inlineStr">
        <is>
          <t>Commercial mortgage loans, allowance for expected credit losses</t>
        </is>
      </c>
      <c r="B17" s="7" t="n">
        <v>1.2</v>
      </c>
      <c r="C17" s="7" t="n">
        <v>1.2</v>
      </c>
    </row>
    <row r="18">
      <c r="A18" s="4" t="inlineStr">
        <is>
          <t>Private Loans</t>
        </is>
      </c>
      <c r="B18" s="4" t="inlineStr">
        <is>
          <t xml:space="preserve"> </t>
        </is>
      </c>
      <c r="C18" s="4" t="inlineStr">
        <is>
          <t xml:space="preserve"> </t>
        </is>
      </c>
    </row>
    <row r="19">
      <c r="A19" s="4" t="inlineStr">
        <is>
          <t>Commercial mortgage loans, cost</t>
        </is>
      </c>
      <c r="B19" s="7" t="n">
        <v>617.8</v>
      </c>
      <c r="C19" s="7" t="n">
        <v>577.3</v>
      </c>
    </row>
    <row r="20">
      <c r="A20" s="4" t="inlineStr">
        <is>
          <t>Commercial mortgage loans, allowance for expected credit losses</t>
        </is>
      </c>
      <c r="B20" s="6" t="n">
        <v>5.9</v>
      </c>
      <c r="C20" s="6" t="n">
        <v>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Loss) Income</t>
        </is>
      </c>
      <c r="B4" s="4" t="inlineStr">
        <is>
          <t xml:space="preserve">A summary of changes in accumulated other comprehensive income (loss), net of taxes (where applicable) by component for the three months ended March 31, 2025 and 2024 is presented below: (in millions) Foreign Currency Translation Adjustments Unrealized Defined Benefit Pension Plans Total Balance, January 1, 2025 $ (0.4) $ 31.2 $ 0.9 $ 31.7 Other comprehensive income (loss) before reclassifications 0.1 6.2 — 6.3 Amounts reclassified from accumulated other comprehensive income — 1.0 — 1.0 Net current-period other comprehensive income (loss) 0.1 7.2 — 7.3 Balance, March 31, 2025 $ (0.3) $ 38.4 $ 0.9 $ 39.0 (in millions) Foreign Currency Translation Adjustments Unrealized Defined Benefit Pension Plans Total Balance, January 1, 2024 $ 0.1 $ 51.1 $ 0.6 $ 51.8 Other comprehensive income (loss) before reclassifications (0.1) (10.7) — (10.8) Amounts reclassified from accumulated other comprehensive loss — (5.2) — (5.2) Net current-period other comprehensive income (loss) (0.1) (15.9) — (16.0) Balance, March 31, 2024 $ — $ 35.2 $ 0.6 $ 35.8 </t>
        </is>
      </c>
    </row>
    <row r="5">
      <c r="A5" s="4" t="inlineStr">
        <is>
          <t>Schedule of Amounts Reclassified from Accumulated Other Comprehensive (Loss) Income</t>
        </is>
      </c>
      <c r="B5" s="4" t="inlineStr">
        <is>
          <t>The amounts reclassified from accumulated other comprehensive income (loss) shown in the above table have been included in the following captions in our Condensed Consolidated Statements of Income (Loss): For the Three Months Ended March 31, (in millions) 2025 2024 Unrealized gains and losses on securities: Net realized investment and other (gains) losses $ 1.3 $ (6.5) Income tax provision (benefit) (0.3) 1.3 Total, net of taxes $ 1.0 $ (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Interest Paid and Income Taxes Paid (Recovered)</t>
        </is>
      </c>
      <c r="B4" s="4" t="inlineStr">
        <is>
          <t xml:space="preserve">Interest paid was as follows: For the Three Months Ended March 31, (in millions) 2025 2024 Total interest paid $ 7.8 $ 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General Expenses (Tables)</t>
        </is>
      </c>
      <c r="B1" s="2" t="inlineStr">
        <is>
          <t>3 Months Ended</t>
        </is>
      </c>
    </row>
    <row r="2">
      <c r="B2" s="2" t="inlineStr">
        <is>
          <t>Mar. 31, 2025</t>
        </is>
      </c>
    </row>
    <row r="3">
      <c r="A3" s="3" t="inlineStr">
        <is>
          <t>Underwriting, Acquisition and Insurance Expenses [Abstract]</t>
        </is>
      </c>
      <c r="B3" s="4" t="inlineStr">
        <is>
          <t xml:space="preserve"> </t>
        </is>
      </c>
    </row>
    <row r="4">
      <c r="A4" s="4" t="inlineStr">
        <is>
          <t>Schedule of Underwriting, Acquisition and General Expenses</t>
        </is>
      </c>
      <c r="B4" s="4" t="inlineStr">
        <is>
          <t xml:space="preserve">Underwriting, acquisition and general expenses were as follows: For the Three Months Ended March 31, (in millions) 2025 2024 Commission expense $ 20.8 $ 31.1 Other underwriting and insurance expenses 53.1 68.1 Amortization of value of business acquired and other intangible assets 9.9 42.9 Total 83.8 142.1 Net deferral of policy acquisition costs (3.2) (25.0) Total underwriting, acquisition and general expenses $ 80.6 $ 1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e-Tax Income (Loss) and Effective Income Tax Rates</t>
        </is>
      </c>
      <c r="B4" s="4" t="inlineStr">
        <is>
          <t>For the three months ended March 31, 2025 and 2024, pre-tax income (loss) attributable to our operations and the corresponding operations’ effective tax rates were as follows: For the Three Months Ended March 31, 2025 2024 (in millions) Pre-Tax Effective Pre-Tax Effective United States $ 38.9 21.3 % $ 28.0 5.5 % United Kingdom — (1) — % — — % Italy (0.4) — % (0.8) (4.7) % Pre-tax income (loss) $ 38.5 21.6 % $ 27.2 5.8 % (1) Pre-tax income (loss) for the respective year was less than $0.1 million.</t>
        </is>
      </c>
    </row>
    <row r="5">
      <c r="A5" s="4" t="inlineStr">
        <is>
          <t>Schedule of Reconciliation of Difference Between Provision for Income Taxes and Expected Tax Provision at Weighted Average Tax Rate</t>
        </is>
      </c>
      <c r="B5" s="4" t="inlineStr">
        <is>
          <t xml:space="preserve">A reconciliation of the difference between the provision (benefit) for income taxes and the expected tax provision (benefit) at the weighted average tax rate is as follows: For the Three Months Ended March 31, (in millions) 2025 2024 Income tax provision (benefit) at expected rate $ 8.1 $ 5.7 Tax effect of: Nontaxable investment income (0.1) — Withholding taxes 0.1 — Change in valuation allowance (1.3) — Prior period adjustment 1.2 (4.4) Other 0.3 0.3 Income tax provision (benefit) $ 8.3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and Income (Loss) Before Income Taxes for Each Segment</t>
        </is>
      </c>
      <c r="B4" s="4" t="inlineStr">
        <is>
          <t>Revenue and segment operating income (loss) for each segment were as follows: Three Months Ended March 31, 2025 (in millions) Casualty Lines Specialty Lines Run-off Lines Total Net earned premiums $ 144.1 $ 61.0 $ 4.9 $ 210.0 Net investment income 30.6 4.6 23.9 59.1 Total segment revenues 174.7 65.6 28.8 269.1 Reconciliation of revenue Net investment and other gains (losses) 9.7 Total consolidated revenues 278.8 Less: Losses and loss adjustment expenses 90.8 46.3 11.0 Underwriting, acquisition and general expenses 44.9 17.6 2.0 Other segment items (1) 4.4 0.7 3.5 Segment operating income (loss) 34.6 1.0 12.3 47.9 Reconciliation of profit or loss Unallocated amounts: Non-operating expenses 5.6 Foreign currency exchange (gains) losses (2.6) Net investment and other (gains) losses (9.7) Total other expenses (2) 16.1 Income (loss) before income taxes $ 38.5 (1) Includes interest expense and fee and other expense (income), net. (2) Includes amortization of value of business acquired and other intangible assets related to purchase accounting of $9.9 million. Three Months Ended March 31, 2024 (in millions) Casualty Lines Specialty Lines Run-off Lines Total Net earned premiums $ 136.5 $ 66.7 $ 110.5 $ 313.7 Net investment income 26.9 7.1 24.8 58.8 Total segment revenues 163.4 73.8 135.3 372.5 Reconciliation of revenue Net investment and other gains (losses) 6.2 Total consolidated revenues 378.7 Less: Losses and loss adjustment expenses 85.9 42.3 91.8 Underwriting, acquisition and general expenses 30.2 11.9 30.2 Other segment items (1) 4.0 1.0 3.7 Segment operating income (loss) 43.3 18.6 9.6 71.5 Reconciliation of profit or loss Unallocated amounts: Non-operating expenses 7.7 Foreign currency exchange (gains) losses (2.0) Net investment and other (gains) losses (6.2) Total other expenses (2) 44.8 Income (loss) before income taxes $ 27.2 (1) Includes interest expense and fee and other expense (income), net. (2) Includes amortization of value of business acquired and other intangible assets related to purchase accounting of $42.9 million.</t>
        </is>
      </c>
    </row>
    <row r="5">
      <c r="A5" s="4" t="inlineStr">
        <is>
          <t>Long-Lived Assets by Geographic Areas</t>
        </is>
      </c>
      <c r="B5" s="4" t="inlineStr">
        <is>
          <t xml:space="preserve">The following table represents identifiable assets by geographic location: (in millions) March 31, 2025 December 31, 2024 U.S. operations $ 7,313.1 $ 7,429.3 International operations 1,421.3 1,450.3 Total assets $ 8,734.4 $ 8,87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Significant Accounting Policie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mortized Cost, Gross Unrealized Gains, Gross Unrealized Losses and Fair Value of Investments (Details) - USD ($) $ in Millions</t>
        </is>
      </c>
      <c r="B1" s="2" t="inlineStr">
        <is>
          <t>Mar. 31, 2025</t>
        </is>
      </c>
      <c r="C1" s="2" t="inlineStr">
        <is>
          <t>Dec. 31, 2024</t>
        </is>
      </c>
      <c r="D1" s="2" t="inlineStr">
        <is>
          <t>Mar. 31, 2024</t>
        </is>
      </c>
      <c r="E1" s="2" t="inlineStr">
        <is>
          <t>Dec. 31, 2023</t>
        </is>
      </c>
    </row>
    <row r="2">
      <c r="A2" s="3" t="inlineStr">
        <is>
          <t>Fixed maturities</t>
        </is>
      </c>
      <c r="B2" s="4" t="inlineStr">
        <is>
          <t xml:space="preserve"> </t>
        </is>
      </c>
      <c r="C2" s="4" t="inlineStr">
        <is>
          <t xml:space="preserve"> </t>
        </is>
      </c>
      <c r="D2" s="4" t="inlineStr">
        <is>
          <t xml:space="preserve"> </t>
        </is>
      </c>
      <c r="E2" s="4" t="inlineStr">
        <is>
          <t xml:space="preserve"> </t>
        </is>
      </c>
    </row>
    <row r="3">
      <c r="A3" s="4" t="inlineStr">
        <is>
          <t>Amortized Cost</t>
        </is>
      </c>
      <c r="B3" s="6" t="n">
        <v>1866.4</v>
      </c>
      <c r="C3" s="6" t="n">
        <v>2032.9</v>
      </c>
      <c r="D3" s="4" t="inlineStr">
        <is>
          <t xml:space="preserve"> </t>
        </is>
      </c>
      <c r="E3" s="4" t="inlineStr">
        <is>
          <t xml:space="preserve"> </t>
        </is>
      </c>
    </row>
    <row r="4">
      <c r="A4" s="4" t="inlineStr">
        <is>
          <t>Gross Unrealized Gains</t>
        </is>
      </c>
      <c r="B4" s="7" t="n">
        <v>52.5</v>
      </c>
      <c r="C4" s="5" t="n">
        <v>40</v>
      </c>
      <c r="D4" s="4" t="inlineStr">
        <is>
          <t xml:space="preserve"> </t>
        </is>
      </c>
      <c r="E4" s="4" t="inlineStr">
        <is>
          <t xml:space="preserve"> </t>
        </is>
      </c>
    </row>
    <row r="5">
      <c r="A5" s="4" t="inlineStr">
        <is>
          <t>Gross Unrealized Losses</t>
        </is>
      </c>
      <c r="B5" s="7" t="n">
        <v>1.9</v>
      </c>
      <c r="C5" s="7" t="n">
        <v>3.1</v>
      </c>
      <c r="D5" s="4" t="inlineStr">
        <is>
          <t xml:space="preserve"> </t>
        </is>
      </c>
      <c r="E5" s="4" t="inlineStr">
        <is>
          <t xml:space="preserve"> </t>
        </is>
      </c>
    </row>
    <row r="6">
      <c r="A6" s="4" t="inlineStr">
        <is>
          <t>Allowance for Credit Losses</t>
        </is>
      </c>
      <c r="B6" s="7" t="n">
        <v>1.2</v>
      </c>
      <c r="C6" s="7" t="n">
        <v>0.9</v>
      </c>
      <c r="D6" s="6" t="n">
        <v>0.2</v>
      </c>
      <c r="E6" s="6" t="n">
        <v>0.2</v>
      </c>
    </row>
    <row r="7">
      <c r="A7" s="4" t="inlineStr">
        <is>
          <t>Fair Value</t>
        </is>
      </c>
      <c r="B7" s="7" t="n">
        <v>1915.8</v>
      </c>
      <c r="C7" s="7" t="n">
        <v>2068.9</v>
      </c>
      <c r="D7" s="4" t="inlineStr">
        <is>
          <t xml:space="preserve"> </t>
        </is>
      </c>
      <c r="E7" s="4" t="inlineStr">
        <is>
          <t xml:space="preserve"> </t>
        </is>
      </c>
    </row>
    <row r="8">
      <c r="A8" s="4" t="inlineStr">
        <is>
          <t>U.S. Governments</t>
        </is>
      </c>
      <c r="B8" s="4" t="inlineStr">
        <is>
          <t xml:space="preserve"> </t>
        </is>
      </c>
      <c r="C8" s="4" t="inlineStr">
        <is>
          <t xml:space="preserve"> </t>
        </is>
      </c>
      <c r="D8" s="4" t="inlineStr">
        <is>
          <t xml:space="preserve"> </t>
        </is>
      </c>
      <c r="E8" s="4" t="inlineStr">
        <is>
          <t xml:space="preserve"> </t>
        </is>
      </c>
    </row>
    <row r="9">
      <c r="A9" s="3" t="inlineStr">
        <is>
          <t>Fixed maturities</t>
        </is>
      </c>
      <c r="B9" s="4" t="inlineStr">
        <is>
          <t xml:space="preserve"> </t>
        </is>
      </c>
      <c r="C9" s="4" t="inlineStr">
        <is>
          <t xml:space="preserve"> </t>
        </is>
      </c>
      <c r="D9" s="4" t="inlineStr">
        <is>
          <t xml:space="preserve"> </t>
        </is>
      </c>
      <c r="E9" s="4" t="inlineStr">
        <is>
          <t xml:space="preserve"> </t>
        </is>
      </c>
    </row>
    <row r="10">
      <c r="A10" s="4" t="inlineStr">
        <is>
          <t>Amortized Cost</t>
        </is>
      </c>
      <c r="B10" s="7" t="n">
        <v>210.5</v>
      </c>
      <c r="C10" s="7" t="n">
        <v>222.3</v>
      </c>
      <c r="D10" s="4" t="inlineStr">
        <is>
          <t xml:space="preserve"> </t>
        </is>
      </c>
      <c r="E10" s="4" t="inlineStr">
        <is>
          <t xml:space="preserve"> </t>
        </is>
      </c>
    </row>
    <row r="11">
      <c r="A11" s="4" t="inlineStr">
        <is>
          <t>Gross Unrealized Gains</t>
        </is>
      </c>
      <c r="B11" s="5" t="n">
        <v>3</v>
      </c>
      <c r="C11" s="7" t="n">
        <v>1.5</v>
      </c>
      <c r="D11" s="4" t="inlineStr">
        <is>
          <t xml:space="preserve"> </t>
        </is>
      </c>
      <c r="E11" s="4" t="inlineStr">
        <is>
          <t xml:space="preserve"> </t>
        </is>
      </c>
    </row>
    <row r="12">
      <c r="A12" s="4" t="inlineStr">
        <is>
          <t>Gross Unrealized Losses</t>
        </is>
      </c>
      <c r="B12" s="7" t="n">
        <v>0.3</v>
      </c>
      <c r="C12" s="7" t="n">
        <v>0.6</v>
      </c>
      <c r="D12" s="4" t="inlineStr">
        <is>
          <t xml:space="preserve"> </t>
        </is>
      </c>
      <c r="E12" s="4" t="inlineStr">
        <is>
          <t xml:space="preserve"> </t>
        </is>
      </c>
    </row>
    <row r="13">
      <c r="A13" s="4" t="inlineStr">
        <is>
          <t>Allowance for Credit Losses</t>
        </is>
      </c>
      <c r="B13" s="5" t="n">
        <v>0</v>
      </c>
      <c r="C13" s="5" t="n">
        <v>0</v>
      </c>
      <c r="D13" s="4" t="inlineStr">
        <is>
          <t xml:space="preserve"> </t>
        </is>
      </c>
      <c r="E13" s="4" t="inlineStr">
        <is>
          <t xml:space="preserve"> </t>
        </is>
      </c>
    </row>
    <row r="14">
      <c r="A14" s="4" t="inlineStr">
        <is>
          <t>Fair Value</t>
        </is>
      </c>
      <c r="B14" s="7" t="n">
        <v>213.2</v>
      </c>
      <c r="C14" s="7" t="n">
        <v>223.2</v>
      </c>
      <c r="D14" s="4" t="inlineStr">
        <is>
          <t xml:space="preserve"> </t>
        </is>
      </c>
      <c r="E14" s="4" t="inlineStr">
        <is>
          <t xml:space="preserve"> </t>
        </is>
      </c>
    </row>
    <row r="15">
      <c r="A15" s="4" t="inlineStr">
        <is>
          <t>Foreign Governments</t>
        </is>
      </c>
      <c r="B15" s="4" t="inlineStr">
        <is>
          <t xml:space="preserve"> </t>
        </is>
      </c>
      <c r="C15" s="4" t="inlineStr">
        <is>
          <t xml:space="preserve"> </t>
        </is>
      </c>
      <c r="D15" s="4" t="inlineStr">
        <is>
          <t xml:space="preserve"> </t>
        </is>
      </c>
      <c r="E15" s="4" t="inlineStr">
        <is>
          <t xml:space="preserve"> </t>
        </is>
      </c>
    </row>
    <row r="16">
      <c r="A16" s="3" t="inlineStr">
        <is>
          <t>Fixed maturities</t>
        </is>
      </c>
      <c r="B16" s="4" t="inlineStr">
        <is>
          <t xml:space="preserve"> </t>
        </is>
      </c>
      <c r="C16" s="4" t="inlineStr">
        <is>
          <t xml:space="preserve"> </t>
        </is>
      </c>
      <c r="D16" s="4" t="inlineStr">
        <is>
          <t xml:space="preserve"> </t>
        </is>
      </c>
      <c r="E16" s="4" t="inlineStr">
        <is>
          <t xml:space="preserve"> </t>
        </is>
      </c>
    </row>
    <row r="17">
      <c r="A17" s="4" t="inlineStr">
        <is>
          <t>Amortized Cost</t>
        </is>
      </c>
      <c r="B17" s="7" t="n">
        <v>4.1</v>
      </c>
      <c r="C17" s="7" t="n">
        <v>7.1</v>
      </c>
      <c r="D17" s="4" t="inlineStr">
        <is>
          <t xml:space="preserve"> </t>
        </is>
      </c>
      <c r="E17" s="4" t="inlineStr">
        <is>
          <t xml:space="preserve"> </t>
        </is>
      </c>
    </row>
    <row r="18">
      <c r="A18" s="4" t="inlineStr">
        <is>
          <t>Gross Unrealized Gains</t>
        </is>
      </c>
      <c r="B18" s="7" t="n">
        <v>0.1</v>
      </c>
      <c r="C18" s="5" t="n">
        <v>0</v>
      </c>
      <c r="D18" s="4" t="inlineStr">
        <is>
          <t xml:space="preserve"> </t>
        </is>
      </c>
      <c r="E18" s="4" t="inlineStr">
        <is>
          <t xml:space="preserve"> </t>
        </is>
      </c>
    </row>
    <row r="19">
      <c r="A19" s="4" t="inlineStr">
        <is>
          <t>Gross Unrealized Losses</t>
        </is>
      </c>
      <c r="B19" s="5" t="n">
        <v>0</v>
      </c>
      <c r="C19" s="5" t="n">
        <v>0</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Fair Value</t>
        </is>
      </c>
      <c r="B21" s="7" t="n">
        <v>4.2</v>
      </c>
      <c r="C21" s="7" t="n">
        <v>7.1</v>
      </c>
      <c r="D21" s="4" t="inlineStr">
        <is>
          <t xml:space="preserve"> </t>
        </is>
      </c>
      <c r="E21" s="4" t="inlineStr">
        <is>
          <t xml:space="preserve"> </t>
        </is>
      </c>
    </row>
    <row r="22">
      <c r="A22" s="4" t="inlineStr">
        <is>
          <t>Obligations of states and political subdivisions</t>
        </is>
      </c>
      <c r="B22" s="4" t="inlineStr">
        <is>
          <t xml:space="preserve"> </t>
        </is>
      </c>
      <c r="C22" s="4" t="inlineStr">
        <is>
          <t xml:space="preserve"> </t>
        </is>
      </c>
      <c r="D22" s="4" t="inlineStr">
        <is>
          <t xml:space="preserve"> </t>
        </is>
      </c>
      <c r="E22" s="4" t="inlineStr">
        <is>
          <t xml:space="preserve"> </t>
        </is>
      </c>
    </row>
    <row r="23">
      <c r="A23" s="3" t="inlineStr">
        <is>
          <t>Fixed maturities</t>
        </is>
      </c>
      <c r="B23" s="4" t="inlineStr">
        <is>
          <t xml:space="preserve"> </t>
        </is>
      </c>
      <c r="C23" s="4" t="inlineStr">
        <is>
          <t xml:space="preserve"> </t>
        </is>
      </c>
      <c r="D23" s="4" t="inlineStr">
        <is>
          <t xml:space="preserve"> </t>
        </is>
      </c>
      <c r="E23" s="4" t="inlineStr">
        <is>
          <t xml:space="preserve"> </t>
        </is>
      </c>
    </row>
    <row r="24">
      <c r="A24" s="4" t="inlineStr">
        <is>
          <t>Amortized Cost</t>
        </is>
      </c>
      <c r="B24" s="7" t="n">
        <v>66.2</v>
      </c>
      <c r="C24" s="7" t="n">
        <v>80.09999999999999</v>
      </c>
      <c r="D24" s="4" t="inlineStr">
        <is>
          <t xml:space="preserve"> </t>
        </is>
      </c>
      <c r="E24" s="4" t="inlineStr">
        <is>
          <t xml:space="preserve"> </t>
        </is>
      </c>
    </row>
    <row r="25">
      <c r="A25" s="4" t="inlineStr">
        <is>
          <t>Gross Unrealized Gains</t>
        </is>
      </c>
      <c r="B25" s="7" t="n">
        <v>1.9</v>
      </c>
      <c r="C25" s="7" t="n">
        <v>1.6</v>
      </c>
      <c r="D25" s="4" t="inlineStr">
        <is>
          <t xml:space="preserve"> </t>
        </is>
      </c>
      <c r="E25" s="4" t="inlineStr">
        <is>
          <t xml:space="preserve"> </t>
        </is>
      </c>
    </row>
    <row r="26">
      <c r="A26" s="4" t="inlineStr">
        <is>
          <t>Gross Unrealized Losses</t>
        </is>
      </c>
      <c r="B26" s="5" t="n">
        <v>0</v>
      </c>
      <c r="C26" s="5" t="n">
        <v>0</v>
      </c>
      <c r="D26" s="4" t="inlineStr">
        <is>
          <t xml:space="preserve"> </t>
        </is>
      </c>
      <c r="E26" s="4" t="inlineStr">
        <is>
          <t xml:space="preserve"> </t>
        </is>
      </c>
    </row>
    <row r="27">
      <c r="A27" s="4" t="inlineStr">
        <is>
          <t>Allowance for Credit Losses</t>
        </is>
      </c>
      <c r="B27" s="5" t="n">
        <v>0</v>
      </c>
      <c r="C27" s="5" t="n">
        <v>0</v>
      </c>
      <c r="D27" s="4" t="inlineStr">
        <is>
          <t xml:space="preserve"> </t>
        </is>
      </c>
      <c r="E27" s="4" t="inlineStr">
        <is>
          <t xml:space="preserve"> </t>
        </is>
      </c>
    </row>
    <row r="28">
      <c r="A28" s="4" t="inlineStr">
        <is>
          <t>Fair Value</t>
        </is>
      </c>
      <c r="B28" s="7" t="n">
        <v>68.09999999999999</v>
      </c>
      <c r="C28" s="7" t="n">
        <v>81.7</v>
      </c>
      <c r="D28" s="4" t="inlineStr">
        <is>
          <t xml:space="preserve"> </t>
        </is>
      </c>
      <c r="E28" s="4" t="inlineStr">
        <is>
          <t xml:space="preserve"> </t>
        </is>
      </c>
    </row>
    <row r="29">
      <c r="A29" s="4" t="inlineStr">
        <is>
          <t>Corporate bonds</t>
        </is>
      </c>
      <c r="B29" s="4" t="inlineStr">
        <is>
          <t xml:space="preserve"> </t>
        </is>
      </c>
      <c r="C29" s="4" t="inlineStr">
        <is>
          <t xml:space="preserve"> </t>
        </is>
      </c>
      <c r="D29" s="4" t="inlineStr">
        <is>
          <t xml:space="preserve"> </t>
        </is>
      </c>
      <c r="E29" s="4" t="inlineStr">
        <is>
          <t xml:space="preserve"> </t>
        </is>
      </c>
    </row>
    <row r="30">
      <c r="A30" s="3" t="inlineStr">
        <is>
          <t>Fixed maturities</t>
        </is>
      </c>
      <c r="B30" s="4" t="inlineStr">
        <is>
          <t xml:space="preserve"> </t>
        </is>
      </c>
      <c r="C30" s="4" t="inlineStr">
        <is>
          <t xml:space="preserve"> </t>
        </is>
      </c>
      <c r="D30" s="4" t="inlineStr">
        <is>
          <t xml:space="preserve"> </t>
        </is>
      </c>
      <c r="E30" s="4" t="inlineStr">
        <is>
          <t xml:space="preserve"> </t>
        </is>
      </c>
    </row>
    <row r="31">
      <c r="A31" s="4" t="inlineStr">
        <is>
          <t>Amortized Cost</t>
        </is>
      </c>
      <c r="B31" s="7" t="n">
        <v>896.4</v>
      </c>
      <c r="C31" s="7" t="n">
        <v>1033.5</v>
      </c>
      <c r="D31" s="4" t="inlineStr">
        <is>
          <t xml:space="preserve"> </t>
        </is>
      </c>
      <c r="E31" s="4" t="inlineStr">
        <is>
          <t xml:space="preserve"> </t>
        </is>
      </c>
    </row>
    <row r="32">
      <c r="A32" s="4" t="inlineStr">
        <is>
          <t>Gross Unrealized Gains</t>
        </is>
      </c>
      <c r="B32" s="7" t="n">
        <v>23.3</v>
      </c>
      <c r="C32" s="7" t="n">
        <v>19.4</v>
      </c>
      <c r="D32" s="4" t="inlineStr">
        <is>
          <t xml:space="preserve"> </t>
        </is>
      </c>
      <c r="E32" s="4" t="inlineStr">
        <is>
          <t xml:space="preserve"> </t>
        </is>
      </c>
    </row>
    <row r="33">
      <c r="A33" s="4" t="inlineStr">
        <is>
          <t>Gross Unrealized Losses</t>
        </is>
      </c>
      <c r="B33" s="7" t="n">
        <v>1.2</v>
      </c>
      <c r="C33" s="7" t="n">
        <v>1.3</v>
      </c>
      <c r="D33" s="4" t="inlineStr">
        <is>
          <t xml:space="preserve"> </t>
        </is>
      </c>
      <c r="E33" s="4" t="inlineStr">
        <is>
          <t xml:space="preserve"> </t>
        </is>
      </c>
    </row>
    <row r="34">
      <c r="A34" s="4" t="inlineStr">
        <is>
          <t>Allowance for Credit Losses</t>
        </is>
      </c>
      <c r="B34" s="7" t="n">
        <v>1.1</v>
      </c>
      <c r="C34" s="7" t="n">
        <v>0.9</v>
      </c>
      <c r="D34" s="4" t="inlineStr">
        <is>
          <t xml:space="preserve"> </t>
        </is>
      </c>
      <c r="E34" s="4" t="inlineStr">
        <is>
          <t xml:space="preserve"> </t>
        </is>
      </c>
    </row>
    <row r="35">
      <c r="A35" s="4" t="inlineStr">
        <is>
          <t>Fair Value</t>
        </is>
      </c>
      <c r="B35" s="7" t="n">
        <v>917.4</v>
      </c>
      <c r="C35" s="7" t="n">
        <v>1050.7</v>
      </c>
      <c r="D35" s="4" t="inlineStr">
        <is>
          <t xml:space="preserve"> </t>
        </is>
      </c>
      <c r="E35" s="4" t="inlineStr">
        <is>
          <t xml:space="preserve"> </t>
        </is>
      </c>
    </row>
    <row r="36">
      <c r="A36" s="4" t="inlineStr">
        <is>
          <t>Commercial mortgage-backed securities</t>
        </is>
      </c>
      <c r="B36" s="4" t="inlineStr">
        <is>
          <t xml:space="preserve"> </t>
        </is>
      </c>
      <c r="C36" s="4" t="inlineStr">
        <is>
          <t xml:space="preserve"> </t>
        </is>
      </c>
      <c r="D36" s="4" t="inlineStr">
        <is>
          <t xml:space="preserve"> </t>
        </is>
      </c>
      <c r="E36" s="4" t="inlineStr">
        <is>
          <t xml:space="preserve"> </t>
        </is>
      </c>
    </row>
    <row r="37">
      <c r="A37" s="3" t="inlineStr">
        <is>
          <t>Fixed maturities</t>
        </is>
      </c>
      <c r="B37" s="4" t="inlineStr">
        <is>
          <t xml:space="preserve"> </t>
        </is>
      </c>
      <c r="C37" s="4" t="inlineStr">
        <is>
          <t xml:space="preserve"> </t>
        </is>
      </c>
      <c r="D37" s="4" t="inlineStr">
        <is>
          <t xml:space="preserve"> </t>
        </is>
      </c>
      <c r="E37" s="4" t="inlineStr">
        <is>
          <t xml:space="preserve"> </t>
        </is>
      </c>
    </row>
    <row r="38">
      <c r="A38" s="4" t="inlineStr">
        <is>
          <t>Amortized Cost</t>
        </is>
      </c>
      <c r="B38" s="7" t="n">
        <v>305.1</v>
      </c>
      <c r="C38" s="7" t="n">
        <v>276.6</v>
      </c>
      <c r="D38" s="4" t="inlineStr">
        <is>
          <t xml:space="preserve"> </t>
        </is>
      </c>
      <c r="E38" s="4" t="inlineStr">
        <is>
          <t xml:space="preserve"> </t>
        </is>
      </c>
    </row>
    <row r="39">
      <c r="A39" s="4" t="inlineStr">
        <is>
          <t>Gross Unrealized Gains</t>
        </is>
      </c>
      <c r="B39" s="7" t="n">
        <v>12.6</v>
      </c>
      <c r="C39" s="5" t="n">
        <v>10</v>
      </c>
      <c r="D39" s="4" t="inlineStr">
        <is>
          <t xml:space="preserve"> </t>
        </is>
      </c>
      <c r="E39" s="4" t="inlineStr">
        <is>
          <t xml:space="preserve"> </t>
        </is>
      </c>
    </row>
    <row r="40">
      <c r="A40" s="4" t="inlineStr">
        <is>
          <t>Gross Unrealized Losses</t>
        </is>
      </c>
      <c r="B40" s="7" t="n">
        <v>0.3</v>
      </c>
      <c r="C40" s="7" t="n">
        <v>0.3</v>
      </c>
      <c r="D40" s="4" t="inlineStr">
        <is>
          <t xml:space="preserve"> </t>
        </is>
      </c>
      <c r="E40" s="4" t="inlineStr">
        <is>
          <t xml:space="preserve"> </t>
        </is>
      </c>
    </row>
    <row r="41">
      <c r="A41" s="4" t="inlineStr">
        <is>
          <t>Allowance for Credit Losses</t>
        </is>
      </c>
      <c r="B41" s="5" t="n">
        <v>0</v>
      </c>
      <c r="C41" s="5" t="n">
        <v>0</v>
      </c>
      <c r="D41" s="4" t="inlineStr">
        <is>
          <t xml:space="preserve"> </t>
        </is>
      </c>
      <c r="E41" s="4" t="inlineStr">
        <is>
          <t xml:space="preserve"> </t>
        </is>
      </c>
    </row>
    <row r="42">
      <c r="A42" s="4" t="inlineStr">
        <is>
          <t>Fair Value</t>
        </is>
      </c>
      <c r="B42" s="7" t="n">
        <v>317.4</v>
      </c>
      <c r="C42" s="7" t="n">
        <v>286.3</v>
      </c>
      <c r="D42" s="4" t="inlineStr">
        <is>
          <t xml:space="preserve"> </t>
        </is>
      </c>
      <c r="E42" s="4" t="inlineStr">
        <is>
          <t xml:space="preserve"> </t>
        </is>
      </c>
    </row>
    <row r="43">
      <c r="A43" s="4" t="inlineStr">
        <is>
          <t>Residential mortgage-backed securities</t>
        </is>
      </c>
      <c r="B43" s="4" t="inlineStr">
        <is>
          <t xml:space="preserve"> </t>
        </is>
      </c>
      <c r="C43" s="4" t="inlineStr">
        <is>
          <t xml:space="preserve"> </t>
        </is>
      </c>
      <c r="D43" s="4" t="inlineStr">
        <is>
          <t xml:space="preserve"> </t>
        </is>
      </c>
      <c r="E43" s="4" t="inlineStr">
        <is>
          <t xml:space="preserve"> </t>
        </is>
      </c>
    </row>
    <row r="44">
      <c r="A44" s="3" t="inlineStr">
        <is>
          <t>Fixed maturities</t>
        </is>
      </c>
      <c r="B44" s="4" t="inlineStr">
        <is>
          <t xml:space="preserve"> </t>
        </is>
      </c>
      <c r="C44" s="4" t="inlineStr">
        <is>
          <t xml:space="preserve"> </t>
        </is>
      </c>
      <c r="D44" s="4" t="inlineStr">
        <is>
          <t xml:space="preserve"> </t>
        </is>
      </c>
      <c r="E44" s="4" t="inlineStr">
        <is>
          <t xml:space="preserve"> </t>
        </is>
      </c>
    </row>
    <row r="45">
      <c r="A45" s="4" t="inlineStr">
        <is>
          <t>Amortized Cost</t>
        </is>
      </c>
      <c r="B45" s="7" t="n">
        <v>196.7</v>
      </c>
      <c r="C45" s="5" t="n">
        <v>201</v>
      </c>
      <c r="D45" s="4" t="inlineStr">
        <is>
          <t xml:space="preserve"> </t>
        </is>
      </c>
      <c r="E45" s="4" t="inlineStr">
        <is>
          <t xml:space="preserve"> </t>
        </is>
      </c>
    </row>
    <row r="46">
      <c r="A46" s="4" t="inlineStr">
        <is>
          <t>Gross Unrealized Gains</t>
        </is>
      </c>
      <c r="B46" s="7" t="n">
        <v>5.7</v>
      </c>
      <c r="C46" s="7" t="n">
        <v>2.8</v>
      </c>
      <c r="D46" s="4" t="inlineStr">
        <is>
          <t xml:space="preserve"> </t>
        </is>
      </c>
      <c r="E46" s="4" t="inlineStr">
        <is>
          <t xml:space="preserve"> </t>
        </is>
      </c>
    </row>
    <row r="47">
      <c r="A47" s="4" t="inlineStr">
        <is>
          <t>Gross Unrealized Losses</t>
        </is>
      </c>
      <c r="B47" s="5" t="n">
        <v>0</v>
      </c>
      <c r="C47" s="7" t="n">
        <v>0.6</v>
      </c>
      <c r="D47" s="4" t="inlineStr">
        <is>
          <t xml:space="preserve"> </t>
        </is>
      </c>
      <c r="E47" s="4" t="inlineStr">
        <is>
          <t xml:space="preserve"> </t>
        </is>
      </c>
    </row>
    <row r="48">
      <c r="A48" s="4" t="inlineStr">
        <is>
          <t>Allowance for Credit Losses</t>
        </is>
      </c>
      <c r="B48" s="5" t="n">
        <v>0</v>
      </c>
      <c r="C48" s="5" t="n">
        <v>0</v>
      </c>
      <c r="D48" s="4" t="inlineStr">
        <is>
          <t xml:space="preserve"> </t>
        </is>
      </c>
      <c r="E48" s="4" t="inlineStr">
        <is>
          <t xml:space="preserve"> </t>
        </is>
      </c>
    </row>
    <row r="49">
      <c r="A49" s="4" t="inlineStr">
        <is>
          <t>Fair Value</t>
        </is>
      </c>
      <c r="B49" s="7" t="n">
        <v>202.4</v>
      </c>
      <c r="C49" s="7" t="n">
        <v>203.2</v>
      </c>
      <c r="D49" s="4" t="inlineStr">
        <is>
          <t xml:space="preserve"> </t>
        </is>
      </c>
      <c r="E49" s="4" t="inlineStr">
        <is>
          <t xml:space="preserve"> </t>
        </is>
      </c>
    </row>
    <row r="50">
      <c r="A50" s="4" t="inlineStr">
        <is>
          <t>Asset-backed securities</t>
        </is>
      </c>
      <c r="B50" s="4" t="inlineStr">
        <is>
          <t xml:space="preserve"> </t>
        </is>
      </c>
      <c r="C50" s="4" t="inlineStr">
        <is>
          <t xml:space="preserve"> </t>
        </is>
      </c>
      <c r="D50" s="4" t="inlineStr">
        <is>
          <t xml:space="preserve"> </t>
        </is>
      </c>
      <c r="E50" s="4" t="inlineStr">
        <is>
          <t xml:space="preserve"> </t>
        </is>
      </c>
    </row>
    <row r="51">
      <c r="A51" s="3" t="inlineStr">
        <is>
          <t>Fixed maturities</t>
        </is>
      </c>
      <c r="B51" s="4" t="inlineStr">
        <is>
          <t xml:space="preserve"> </t>
        </is>
      </c>
      <c r="C51" s="4" t="inlineStr">
        <is>
          <t xml:space="preserve"> </t>
        </is>
      </c>
      <c r="D51" s="4" t="inlineStr">
        <is>
          <t xml:space="preserve"> </t>
        </is>
      </c>
      <c r="E51" s="4" t="inlineStr">
        <is>
          <t xml:space="preserve"> </t>
        </is>
      </c>
    </row>
    <row r="52">
      <c r="A52" s="4" t="inlineStr">
        <is>
          <t>Amortized Cost</t>
        </is>
      </c>
      <c r="B52" s="7" t="n">
        <v>101.1</v>
      </c>
      <c r="C52" s="7" t="n">
        <v>104.9</v>
      </c>
      <c r="D52" s="4" t="inlineStr">
        <is>
          <t xml:space="preserve"> </t>
        </is>
      </c>
      <c r="E52" s="4" t="inlineStr">
        <is>
          <t xml:space="preserve"> </t>
        </is>
      </c>
    </row>
    <row r="53">
      <c r="A53" s="4" t="inlineStr">
        <is>
          <t>Gross Unrealized Gains</t>
        </is>
      </c>
      <c r="B53" s="5" t="n">
        <v>3</v>
      </c>
      <c r="C53" s="7" t="n">
        <v>2.6</v>
      </c>
      <c r="D53" s="4" t="inlineStr">
        <is>
          <t xml:space="preserve"> </t>
        </is>
      </c>
      <c r="E53" s="4" t="inlineStr">
        <is>
          <t xml:space="preserve"> </t>
        </is>
      </c>
    </row>
    <row r="54">
      <c r="A54" s="4" t="inlineStr">
        <is>
          <t>Gross Unrealized Losses</t>
        </is>
      </c>
      <c r="B54" s="7" t="n">
        <v>0.1</v>
      </c>
      <c r="C54" s="7" t="n">
        <v>0.1</v>
      </c>
      <c r="D54" s="4" t="inlineStr">
        <is>
          <t xml:space="preserve"> </t>
        </is>
      </c>
      <c r="E54" s="4" t="inlineStr">
        <is>
          <t xml:space="preserve"> </t>
        </is>
      </c>
    </row>
    <row r="55">
      <c r="A55" s="4" t="inlineStr">
        <is>
          <t>Allowance for Credit Losses</t>
        </is>
      </c>
      <c r="B55" s="7" t="n">
        <v>0.1</v>
      </c>
      <c r="C55" s="5" t="n">
        <v>0</v>
      </c>
      <c r="D55" s="4" t="inlineStr">
        <is>
          <t xml:space="preserve"> </t>
        </is>
      </c>
      <c r="E55" s="4" t="inlineStr">
        <is>
          <t xml:space="preserve"> </t>
        </is>
      </c>
    </row>
    <row r="56">
      <c r="A56" s="4" t="inlineStr">
        <is>
          <t>Fair Value</t>
        </is>
      </c>
      <c r="B56" s="7" t="n">
        <v>103.9</v>
      </c>
      <c r="C56" s="7" t="n">
        <v>107.4</v>
      </c>
      <c r="D56" s="4" t="inlineStr">
        <is>
          <t xml:space="preserve"> </t>
        </is>
      </c>
      <c r="E56" s="4" t="inlineStr">
        <is>
          <t xml:space="preserve"> </t>
        </is>
      </c>
    </row>
    <row r="57">
      <c r="A57" s="4" t="inlineStr">
        <is>
          <t>Collateralized loan obligations</t>
        </is>
      </c>
      <c r="B57" s="4" t="inlineStr">
        <is>
          <t xml:space="preserve"> </t>
        </is>
      </c>
      <c r="C57" s="4" t="inlineStr">
        <is>
          <t xml:space="preserve"> </t>
        </is>
      </c>
      <c r="D57" s="4" t="inlineStr">
        <is>
          <t xml:space="preserve"> </t>
        </is>
      </c>
      <c r="E57" s="4" t="inlineStr">
        <is>
          <t xml:space="preserve"> </t>
        </is>
      </c>
    </row>
    <row r="58">
      <c r="A58" s="3" t="inlineStr">
        <is>
          <t>Fixed maturities</t>
        </is>
      </c>
      <c r="B58" s="4" t="inlineStr">
        <is>
          <t xml:space="preserve"> </t>
        </is>
      </c>
      <c r="C58" s="4" t="inlineStr">
        <is>
          <t xml:space="preserve"> </t>
        </is>
      </c>
      <c r="D58" s="4" t="inlineStr">
        <is>
          <t xml:space="preserve"> </t>
        </is>
      </c>
      <c r="E58" s="4" t="inlineStr">
        <is>
          <t xml:space="preserve"> </t>
        </is>
      </c>
    </row>
    <row r="59">
      <c r="A59" s="4" t="inlineStr">
        <is>
          <t>Amortized Cost</t>
        </is>
      </c>
      <c r="B59" s="7" t="n">
        <v>86.3</v>
      </c>
      <c r="C59" s="7" t="n">
        <v>107.4</v>
      </c>
      <c r="D59" s="4" t="inlineStr">
        <is>
          <t xml:space="preserve"> </t>
        </is>
      </c>
      <c r="E59" s="4" t="inlineStr">
        <is>
          <t xml:space="preserve"> </t>
        </is>
      </c>
    </row>
    <row r="60">
      <c r="A60" s="4" t="inlineStr">
        <is>
          <t>Gross Unrealized Gains</t>
        </is>
      </c>
      <c r="B60" s="7" t="n">
        <v>2.9</v>
      </c>
      <c r="C60" s="7" t="n">
        <v>2.1</v>
      </c>
      <c r="D60" s="4" t="inlineStr">
        <is>
          <t xml:space="preserve"> </t>
        </is>
      </c>
      <c r="E60" s="4" t="inlineStr">
        <is>
          <t xml:space="preserve"> </t>
        </is>
      </c>
    </row>
    <row r="61">
      <c r="A61" s="4" t="inlineStr">
        <is>
          <t>Gross Unrealized Losses</t>
        </is>
      </c>
      <c r="B61" s="5" t="n">
        <v>0</v>
      </c>
      <c r="C61" s="7" t="n">
        <v>0.2</v>
      </c>
      <c r="D61" s="4" t="inlineStr">
        <is>
          <t xml:space="preserve"> </t>
        </is>
      </c>
      <c r="E61" s="4" t="inlineStr">
        <is>
          <t xml:space="preserve"> </t>
        </is>
      </c>
    </row>
    <row r="62">
      <c r="A62" s="4" t="inlineStr">
        <is>
          <t>Allowance for Credit Losses</t>
        </is>
      </c>
      <c r="B62" s="5" t="n">
        <v>0</v>
      </c>
      <c r="C62" s="5" t="n">
        <v>0</v>
      </c>
      <c r="D62" s="4" t="inlineStr">
        <is>
          <t xml:space="preserve"> </t>
        </is>
      </c>
      <c r="E62" s="4" t="inlineStr">
        <is>
          <t xml:space="preserve"> </t>
        </is>
      </c>
    </row>
    <row r="63">
      <c r="A63" s="4" t="inlineStr">
        <is>
          <t>Fair Value</t>
        </is>
      </c>
      <c r="B63" s="6" t="n">
        <v>89.2</v>
      </c>
      <c r="C63" s="6" t="n">
        <v>109.3</v>
      </c>
      <c r="D63" s="4" t="inlineStr">
        <is>
          <t xml:space="preserve"> </t>
        </is>
      </c>
      <c r="E6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Amortized Cost and Fair Values of Fixed Maturity Investments, by Contractual Maturity (Details) $ in Millions</t>
        </is>
      </c>
      <c r="B1" s="2" t="inlineStr">
        <is>
          <t>Mar. 31, 2025 USD ($)</t>
        </is>
      </c>
    </row>
    <row r="2">
      <c r="A2" s="3" t="inlineStr">
        <is>
          <t>Amortized Cost</t>
        </is>
      </c>
      <c r="B2" s="4" t="inlineStr">
        <is>
          <t xml:space="preserve"> </t>
        </is>
      </c>
    </row>
    <row r="3">
      <c r="A3" s="4" t="inlineStr">
        <is>
          <t>Due in one year or less</t>
        </is>
      </c>
      <c r="B3" s="6" t="n">
        <v>242.5</v>
      </c>
    </row>
    <row r="4">
      <c r="A4" s="4" t="inlineStr">
        <is>
          <t>Due after one year through five years</t>
        </is>
      </c>
      <c r="B4" s="7" t="n">
        <v>778.9</v>
      </c>
    </row>
    <row r="5">
      <c r="A5" s="4" t="inlineStr">
        <is>
          <t>Due after five years through ten years</t>
        </is>
      </c>
      <c r="B5" s="5" t="n">
        <v>136</v>
      </c>
    </row>
    <row r="6">
      <c r="A6" s="4" t="inlineStr">
        <is>
          <t>Due after ten years</t>
        </is>
      </c>
      <c r="B6" s="7" t="n">
        <v>19.8</v>
      </c>
    </row>
    <row r="7">
      <c r="A7" s="4" t="inlineStr">
        <is>
          <t>Structured securities</t>
        </is>
      </c>
      <c r="B7" s="7" t="n">
        <v>689.2</v>
      </c>
    </row>
    <row r="8">
      <c r="A8" s="4" t="inlineStr">
        <is>
          <t>Total</t>
        </is>
      </c>
      <c r="B8" s="7" t="n">
        <v>1866.4</v>
      </c>
    </row>
    <row r="9">
      <c r="A9" s="3" t="inlineStr">
        <is>
          <t>Fair Value</t>
        </is>
      </c>
      <c r="B9" s="4" t="inlineStr">
        <is>
          <t xml:space="preserve"> </t>
        </is>
      </c>
    </row>
    <row r="10">
      <c r="A10" s="4" t="inlineStr">
        <is>
          <t>Due in one year or less</t>
        </is>
      </c>
      <c r="B10" s="7" t="n">
        <v>243.8</v>
      </c>
    </row>
    <row r="11">
      <c r="A11" s="4" t="inlineStr">
        <is>
          <t>Due after one year through five years</t>
        </is>
      </c>
      <c r="B11" s="7" t="n">
        <v>794.1</v>
      </c>
    </row>
    <row r="12">
      <c r="A12" s="4" t="inlineStr">
        <is>
          <t>Due after five years through ten years</t>
        </is>
      </c>
      <c r="B12" s="5" t="n">
        <v>143</v>
      </c>
    </row>
    <row r="13">
      <c r="A13" s="4" t="inlineStr">
        <is>
          <t>Due after ten years</t>
        </is>
      </c>
      <c r="B13" s="5" t="n">
        <v>22</v>
      </c>
    </row>
    <row r="14">
      <c r="A14" s="4" t="inlineStr">
        <is>
          <t>Structured securities</t>
        </is>
      </c>
      <c r="B14" s="7" t="n">
        <v>712.9</v>
      </c>
    </row>
    <row r="15">
      <c r="A15" s="4" t="inlineStr">
        <is>
          <t>Total</t>
        </is>
      </c>
      <c r="B15" s="6" t="n">
        <v>191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and Unfunded Investment Commitments of Other Invested Assets Portfolio (Detail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arrying Value</t>
        </is>
      </c>
      <c r="B3" s="6" t="n">
        <v>4110.7</v>
      </c>
      <c r="C3" s="6" t="n">
        <v>4094.8</v>
      </c>
    </row>
    <row r="4">
      <c r="A4" s="4" t="inlineStr">
        <is>
          <t>Unfunded Commitments</t>
        </is>
      </c>
      <c r="B4" s="7" t="n">
        <v>217.4</v>
      </c>
      <c r="C4" s="7" t="n">
        <v>220.9</v>
      </c>
    </row>
    <row r="5">
      <c r="A5" s="4" t="inlineStr">
        <is>
          <t>Hedge fund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5" t="n">
        <v>27</v>
      </c>
      <c r="C7" s="7" t="n">
        <v>27.5</v>
      </c>
    </row>
    <row r="8">
      <c r="A8" s="4" t="inlineStr">
        <is>
          <t>Unfunded Commitments</t>
        </is>
      </c>
      <c r="B8" s="5" t="n">
        <v>0</v>
      </c>
      <c r="C8" s="5" t="n">
        <v>0</v>
      </c>
    </row>
    <row r="9">
      <c r="A9" s="4" t="inlineStr">
        <is>
          <t>Private equity</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5" t="n">
        <v>258</v>
      </c>
      <c r="C11" s="7" t="n">
        <v>262.4</v>
      </c>
    </row>
    <row r="12">
      <c r="A12" s="4" t="inlineStr">
        <is>
          <t>Unfunded Commitments</t>
        </is>
      </c>
      <c r="B12" s="7" t="n">
        <v>211.9</v>
      </c>
      <c r="C12" s="7" t="n">
        <v>214.1</v>
      </c>
    </row>
    <row r="13">
      <c r="A13" s="4" t="inlineStr">
        <is>
          <t>Real estate equity investmen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arrying Value</t>
        </is>
      </c>
      <c r="B15" s="7" t="n">
        <v>283.4</v>
      </c>
      <c r="C15" s="7" t="n">
        <v>282.6</v>
      </c>
    </row>
    <row r="16">
      <c r="A16" s="4" t="inlineStr">
        <is>
          <t>Unfunded Commitments</t>
        </is>
      </c>
      <c r="B16" s="7" t="n">
        <v>5.5</v>
      </c>
      <c r="C16" s="5" t="n">
        <v>0</v>
      </c>
    </row>
    <row r="17">
      <c r="A17" s="4" t="inlineStr">
        <is>
          <t>Oth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arrying Value</t>
        </is>
      </c>
      <c r="B19" s="5" t="n">
        <v>5</v>
      </c>
      <c r="C19" s="7" t="n">
        <v>4.9</v>
      </c>
    </row>
    <row r="20">
      <c r="A20" s="4" t="inlineStr">
        <is>
          <t>Unfunded Commitments</t>
        </is>
      </c>
      <c r="B20" s="5" t="n">
        <v>0</v>
      </c>
      <c r="C20" s="7" t="n">
        <v>6.8</v>
      </c>
    </row>
    <row r="21">
      <c r="A21" s="4" t="inlineStr">
        <is>
          <t>Other Investment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arrying Value</t>
        </is>
      </c>
      <c r="B23" s="6" t="n">
        <v>573.4</v>
      </c>
      <c r="C23" s="6" t="n">
        <v>57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ing of Unrealized Losses on Company's Investments in Fixed Maturities, Equity Securities and Other Investments (Detail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Fair Value, Less Than One Year</t>
        </is>
      </c>
      <c r="B3" s="6" t="n">
        <v>83.90000000000001</v>
      </c>
      <c r="C3" s="8" t="n">
        <v>117</v>
      </c>
    </row>
    <row r="4">
      <c r="A4" s="4" t="inlineStr">
        <is>
          <t>Unrealized Losses, Less Than One Year</t>
        </is>
      </c>
      <c r="B4" s="7" t="n">
        <v>1.7</v>
      </c>
      <c r="C4" s="7" t="n">
        <v>2.8</v>
      </c>
    </row>
    <row r="5">
      <c r="A5" s="4" t="inlineStr">
        <is>
          <t>Fair Value, One Year or Greater</t>
        </is>
      </c>
      <c r="B5" s="7" t="n">
        <v>11.4</v>
      </c>
      <c r="C5" s="7" t="n">
        <v>9.699999999999999</v>
      </c>
    </row>
    <row r="6">
      <c r="A6" s="4" t="inlineStr">
        <is>
          <t>Unrealized Losses, One Year or Greater</t>
        </is>
      </c>
      <c r="B6" s="7" t="n">
        <v>0.2</v>
      </c>
      <c r="C6" s="7" t="n">
        <v>0.3</v>
      </c>
    </row>
    <row r="7">
      <c r="A7" s="4" t="inlineStr">
        <is>
          <t>Fair Value, Total</t>
        </is>
      </c>
      <c r="B7" s="7" t="n">
        <v>95.3</v>
      </c>
      <c r="C7" s="7" t="n">
        <v>126.7</v>
      </c>
    </row>
    <row r="8">
      <c r="A8" s="4" t="inlineStr">
        <is>
          <t>Unrealized Losses, Total</t>
        </is>
      </c>
      <c r="B8" s="7" t="n">
        <v>1.9</v>
      </c>
      <c r="C8" s="7" t="n">
        <v>3.1</v>
      </c>
    </row>
    <row r="9">
      <c r="A9" s="4" t="inlineStr">
        <is>
          <t>U.S. Government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 Less Than One Year</t>
        </is>
      </c>
      <c r="B11" s="7" t="n">
        <v>17.7</v>
      </c>
      <c r="C11" s="7" t="n">
        <v>17.4</v>
      </c>
    </row>
    <row r="12">
      <c r="A12" s="4" t="inlineStr">
        <is>
          <t>Unrealized Losses, Less Than One Year</t>
        </is>
      </c>
      <c r="B12" s="7" t="n">
        <v>0.3</v>
      </c>
      <c r="C12" s="7" t="n">
        <v>0.6</v>
      </c>
    </row>
    <row r="13">
      <c r="A13" s="4" t="inlineStr">
        <is>
          <t>Fair Value, One Year or Greater</t>
        </is>
      </c>
      <c r="B13" s="5" t="n">
        <v>0</v>
      </c>
      <c r="C13" s="5" t="n">
        <v>0</v>
      </c>
    </row>
    <row r="14">
      <c r="A14" s="4" t="inlineStr">
        <is>
          <t>Unrealized Losses, One Year or Greater</t>
        </is>
      </c>
      <c r="B14" s="5" t="n">
        <v>0</v>
      </c>
      <c r="C14" s="5" t="n">
        <v>0</v>
      </c>
    </row>
    <row r="15">
      <c r="A15" s="4" t="inlineStr">
        <is>
          <t>Fair Value, Total</t>
        </is>
      </c>
      <c r="B15" s="7" t="n">
        <v>17.7</v>
      </c>
      <c r="C15" s="7" t="n">
        <v>17.4</v>
      </c>
    </row>
    <row r="16">
      <c r="A16" s="4" t="inlineStr">
        <is>
          <t>Unrealized Losses, Total</t>
        </is>
      </c>
      <c r="B16" s="7" t="n">
        <v>0.3</v>
      </c>
      <c r="C16" s="7" t="n">
        <v>0.6</v>
      </c>
    </row>
    <row r="17">
      <c r="A17" s="4" t="inlineStr">
        <is>
          <t>Corporate bond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 Less Than One Year</t>
        </is>
      </c>
      <c r="B19" s="7" t="n">
        <v>24.1</v>
      </c>
      <c r="C19" s="7" t="n">
        <v>19.6</v>
      </c>
    </row>
    <row r="20">
      <c r="A20" s="4" t="inlineStr">
        <is>
          <t>Unrealized Losses, Less Than One Year</t>
        </is>
      </c>
      <c r="B20" s="7" t="n">
        <v>1.1</v>
      </c>
      <c r="C20" s="7" t="n">
        <v>1.2</v>
      </c>
    </row>
    <row r="21">
      <c r="A21" s="4" t="inlineStr">
        <is>
          <t>Fair Value, One Year or Greater</t>
        </is>
      </c>
      <c r="B21" s="7" t="n">
        <v>2.5</v>
      </c>
      <c r="C21" s="7" t="n">
        <v>1.7</v>
      </c>
    </row>
    <row r="22">
      <c r="A22" s="4" t="inlineStr">
        <is>
          <t>Unrealized Losses, One Year or Greater</t>
        </is>
      </c>
      <c r="B22" s="7" t="n">
        <v>0.1</v>
      </c>
      <c r="C22" s="7" t="n">
        <v>0.1</v>
      </c>
    </row>
    <row r="23">
      <c r="A23" s="4" t="inlineStr">
        <is>
          <t>Fair Value, Total</t>
        </is>
      </c>
      <c r="B23" s="7" t="n">
        <v>26.6</v>
      </c>
      <c r="C23" s="7" t="n">
        <v>21.3</v>
      </c>
    </row>
    <row r="24">
      <c r="A24" s="4" t="inlineStr">
        <is>
          <t>Unrealized Losses, Total</t>
        </is>
      </c>
      <c r="B24" s="7" t="n">
        <v>1.2</v>
      </c>
      <c r="C24" s="7" t="n">
        <v>1.3</v>
      </c>
    </row>
    <row r="25">
      <c r="A25" s="4" t="inlineStr">
        <is>
          <t>Commercial mortgage-backed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 Less Than One Year</t>
        </is>
      </c>
      <c r="B27" s="7" t="n">
        <v>28.3</v>
      </c>
      <c r="C27" s="7" t="n">
        <v>9.699999999999999</v>
      </c>
    </row>
    <row r="28">
      <c r="A28" s="4" t="inlineStr">
        <is>
          <t>Unrealized Losses, Less Than One Year</t>
        </is>
      </c>
      <c r="B28" s="7" t="n">
        <v>0.2</v>
      </c>
      <c r="C28" s="7" t="n">
        <v>0.1</v>
      </c>
    </row>
    <row r="29">
      <c r="A29" s="4" t="inlineStr">
        <is>
          <t>Fair Value, One Year or Greater</t>
        </is>
      </c>
      <c r="B29" s="7" t="n">
        <v>8.9</v>
      </c>
      <c r="C29" s="5" t="n">
        <v>8</v>
      </c>
    </row>
    <row r="30">
      <c r="A30" s="4" t="inlineStr">
        <is>
          <t>Unrealized Losses, One Year or Greater</t>
        </is>
      </c>
      <c r="B30" s="7" t="n">
        <v>0.1</v>
      </c>
      <c r="C30" s="7" t="n">
        <v>0.2</v>
      </c>
    </row>
    <row r="31">
      <c r="A31" s="4" t="inlineStr">
        <is>
          <t>Fair Value, Total</t>
        </is>
      </c>
      <c r="B31" s="7" t="n">
        <v>37.2</v>
      </c>
      <c r="C31" s="7" t="n">
        <v>17.7</v>
      </c>
    </row>
    <row r="32">
      <c r="A32" s="4" t="inlineStr">
        <is>
          <t>Unrealized Losses, Total</t>
        </is>
      </c>
      <c r="B32" s="7" t="n">
        <v>0.3</v>
      </c>
      <c r="C32" s="7" t="n">
        <v>0.3</v>
      </c>
    </row>
    <row r="33">
      <c r="A33" s="4" t="inlineStr">
        <is>
          <t>Residential mortgage-backed securitie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 Less Than One Year</t>
        </is>
      </c>
      <c r="B35" s="4" t="inlineStr">
        <is>
          <t xml:space="preserve"> </t>
        </is>
      </c>
      <c r="C35" s="7" t="n">
        <v>48.9</v>
      </c>
    </row>
    <row r="36">
      <c r="A36" s="4" t="inlineStr">
        <is>
          <t>Unrealized Losses, Less Than One Year</t>
        </is>
      </c>
      <c r="B36" s="4" t="inlineStr">
        <is>
          <t xml:space="preserve"> </t>
        </is>
      </c>
      <c r="C36" s="7" t="n">
        <v>0.6</v>
      </c>
    </row>
    <row r="37">
      <c r="A37" s="4" t="inlineStr">
        <is>
          <t>Fair Value, One Year or Greater</t>
        </is>
      </c>
      <c r="B37" s="4" t="inlineStr">
        <is>
          <t xml:space="preserve"> </t>
        </is>
      </c>
      <c r="C37" s="5" t="n">
        <v>0</v>
      </c>
    </row>
    <row r="38">
      <c r="A38" s="4" t="inlineStr">
        <is>
          <t>Unrealized Losses, One Year or Greater</t>
        </is>
      </c>
      <c r="B38" s="4" t="inlineStr">
        <is>
          <t xml:space="preserve"> </t>
        </is>
      </c>
      <c r="C38" s="5" t="n">
        <v>0</v>
      </c>
    </row>
    <row r="39">
      <c r="A39" s="4" t="inlineStr">
        <is>
          <t>Fair Value, Total</t>
        </is>
      </c>
      <c r="B39" s="4" t="inlineStr">
        <is>
          <t xml:space="preserve"> </t>
        </is>
      </c>
      <c r="C39" s="7" t="n">
        <v>48.9</v>
      </c>
    </row>
    <row r="40">
      <c r="A40" s="4" t="inlineStr">
        <is>
          <t>Unrealized Losses, Total</t>
        </is>
      </c>
      <c r="B40" s="4" t="inlineStr">
        <is>
          <t xml:space="preserve"> </t>
        </is>
      </c>
      <c r="C40" s="7" t="n">
        <v>0.6</v>
      </c>
    </row>
    <row r="41">
      <c r="A41" s="4" t="inlineStr">
        <is>
          <t>Asset-backed secur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 Less Than One Year</t>
        </is>
      </c>
      <c r="B43" s="7" t="n">
        <v>13.8</v>
      </c>
      <c r="C43" s="7" t="n">
        <v>9.9</v>
      </c>
    </row>
    <row r="44">
      <c r="A44" s="4" t="inlineStr">
        <is>
          <t>Unrealized Losses, Less Than One Year</t>
        </is>
      </c>
      <c r="B44" s="7" t="n">
        <v>0.1</v>
      </c>
      <c r="C44" s="7" t="n">
        <v>0.1</v>
      </c>
    </row>
    <row r="45">
      <c r="A45" s="4" t="inlineStr">
        <is>
          <t>Fair Value, One Year or Greater</t>
        </is>
      </c>
      <c r="B45" s="5" t="n">
        <v>0</v>
      </c>
      <c r="C45" s="5" t="n">
        <v>0</v>
      </c>
    </row>
    <row r="46">
      <c r="A46" s="4" t="inlineStr">
        <is>
          <t>Unrealized Losses, One Year or Greater</t>
        </is>
      </c>
      <c r="B46" s="5" t="n">
        <v>0</v>
      </c>
      <c r="C46" s="5" t="n">
        <v>0</v>
      </c>
    </row>
    <row r="47">
      <c r="A47" s="4" t="inlineStr">
        <is>
          <t>Fair Value, Total</t>
        </is>
      </c>
      <c r="B47" s="7" t="n">
        <v>13.8</v>
      </c>
      <c r="C47" s="7" t="n">
        <v>9.9</v>
      </c>
    </row>
    <row r="48">
      <c r="A48" s="4" t="inlineStr">
        <is>
          <t>Unrealized Losses, Total</t>
        </is>
      </c>
      <c r="B48" s="6" t="n">
        <v>0.1</v>
      </c>
      <c r="C48" s="7" t="n">
        <v>0.1</v>
      </c>
    </row>
    <row r="49">
      <c r="A49" s="4" t="inlineStr">
        <is>
          <t>Collateralized loan obligation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 Less Than One Year</t>
        </is>
      </c>
      <c r="B51" s="4" t="inlineStr">
        <is>
          <t xml:space="preserve"> </t>
        </is>
      </c>
      <c r="C51" s="7" t="n">
        <v>11.5</v>
      </c>
    </row>
    <row r="52">
      <c r="A52" s="4" t="inlineStr">
        <is>
          <t>Unrealized Losses, Less Than One Year</t>
        </is>
      </c>
      <c r="B52" s="4" t="inlineStr">
        <is>
          <t xml:space="preserve"> </t>
        </is>
      </c>
      <c r="C52" s="7" t="n">
        <v>0.2</v>
      </c>
    </row>
    <row r="53">
      <c r="A53" s="4" t="inlineStr">
        <is>
          <t>Fair Value, One Year or Greater</t>
        </is>
      </c>
      <c r="B53" s="4" t="inlineStr">
        <is>
          <t xml:space="preserve"> </t>
        </is>
      </c>
      <c r="C53" s="5" t="n">
        <v>0</v>
      </c>
    </row>
    <row r="54">
      <c r="A54" s="4" t="inlineStr">
        <is>
          <t>Unrealized Losses, One Year or Greater</t>
        </is>
      </c>
      <c r="B54" s="4" t="inlineStr">
        <is>
          <t xml:space="preserve"> </t>
        </is>
      </c>
      <c r="C54" s="5" t="n">
        <v>0</v>
      </c>
    </row>
    <row r="55">
      <c r="A55" s="4" t="inlineStr">
        <is>
          <t>Fair Value, Total</t>
        </is>
      </c>
      <c r="B55" s="4" t="inlineStr">
        <is>
          <t xml:space="preserve"> </t>
        </is>
      </c>
      <c r="C55" s="7" t="n">
        <v>11.5</v>
      </c>
    </row>
    <row r="56">
      <c r="A56" s="4" t="inlineStr">
        <is>
          <t>Unrealized Losses, Total</t>
        </is>
      </c>
      <c r="B56" s="4" t="inlineStr">
        <is>
          <t xml:space="preserve"> </t>
        </is>
      </c>
      <c r="C56" s="6"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5</t>
        </is>
      </c>
      <c r="C2" s="2" t="inlineStr">
        <is>
          <t>Mar. 31, 2024</t>
        </is>
      </c>
    </row>
    <row r="3">
      <c r="A3" s="3" t="inlineStr">
        <is>
          <t>Premiums and other revenue:</t>
        </is>
      </c>
      <c r="B3" s="4" t="inlineStr">
        <is>
          <t xml:space="preserve"> </t>
        </is>
      </c>
      <c r="C3" s="4" t="inlineStr">
        <is>
          <t xml:space="preserve"> </t>
        </is>
      </c>
    </row>
    <row r="4">
      <c r="A4" s="4" t="inlineStr">
        <is>
          <t>Net earned premiums</t>
        </is>
      </c>
      <c r="B4" s="8" t="n">
        <v>210</v>
      </c>
      <c r="C4" s="6" t="n">
        <v>313.7</v>
      </c>
    </row>
    <row r="5">
      <c r="A5" s="4" t="inlineStr">
        <is>
          <t>Net investment income</t>
        </is>
      </c>
      <c r="B5" s="7" t="n">
        <v>59.1</v>
      </c>
      <c r="C5" s="7" t="n">
        <v>58.8</v>
      </c>
    </row>
    <row r="6">
      <c r="A6" s="3" t="inlineStr">
        <is>
          <t>Net investment and other gains (losses):</t>
        </is>
      </c>
      <c r="B6" s="4" t="inlineStr">
        <is>
          <t xml:space="preserve"> </t>
        </is>
      </c>
      <c r="C6" s="4" t="inlineStr">
        <is>
          <t xml:space="preserve"> </t>
        </is>
      </c>
    </row>
    <row r="7">
      <c r="A7" s="4" t="inlineStr">
        <is>
          <t>Net realized investment and other gains (losses)</t>
        </is>
      </c>
      <c r="B7" s="7" t="n">
        <v>-2.8</v>
      </c>
      <c r="C7" s="7" t="n">
        <v>6.2</v>
      </c>
    </row>
    <row r="8">
      <c r="A8" s="4" t="inlineStr">
        <is>
          <t>Change in fair value recognized</t>
        </is>
      </c>
      <c r="B8" s="7" t="n">
        <v>14.3</v>
      </c>
      <c r="C8" s="5" t="n">
        <v>0</v>
      </c>
    </row>
    <row r="9">
      <c r="A9" s="4" t="inlineStr">
        <is>
          <t>Change in allowance for credit losses</t>
        </is>
      </c>
      <c r="B9" s="7" t="n">
        <v>-1.8</v>
      </c>
      <c r="C9" s="5" t="n">
        <v>0</v>
      </c>
    </row>
    <row r="10">
      <c r="A10" s="4" t="inlineStr">
        <is>
          <t>Total net investment and other gains (losses)</t>
        </is>
      </c>
      <c r="B10" s="7" t="n">
        <v>9.699999999999999</v>
      </c>
      <c r="C10" s="7" t="n">
        <v>6.2</v>
      </c>
    </row>
    <row r="11">
      <c r="A11" s="4" t="inlineStr">
        <is>
          <t>Total revenue</t>
        </is>
      </c>
      <c r="B11" s="7" t="n">
        <v>278.8</v>
      </c>
      <c r="C11" s="7" t="n">
        <v>378.7</v>
      </c>
    </row>
    <row r="12">
      <c r="A12" s="3" t="inlineStr">
        <is>
          <t>Expenses:</t>
        </is>
      </c>
      <c r="B12" s="4" t="inlineStr">
        <is>
          <t xml:space="preserve"> </t>
        </is>
      </c>
      <c r="C12" s="4" t="inlineStr">
        <is>
          <t xml:space="preserve"> </t>
        </is>
      </c>
    </row>
    <row r="13">
      <c r="A13" s="4" t="inlineStr">
        <is>
          <t>Losses and loss adjustment expenses</t>
        </is>
      </c>
      <c r="B13" s="7" t="n">
        <v>148.1</v>
      </c>
      <c r="C13" s="5" t="n">
        <v>220</v>
      </c>
    </row>
    <row r="14">
      <c r="A14" s="4" t="inlineStr">
        <is>
          <t>Underwriting, acquisition and general expenses</t>
        </is>
      </c>
      <c r="B14" s="7" t="n">
        <v>80.59999999999999</v>
      </c>
      <c r="C14" s="7" t="n">
        <v>117.1</v>
      </c>
    </row>
    <row r="15">
      <c r="A15" s="4" t="inlineStr">
        <is>
          <t>Non-operating expenses (income)</t>
        </is>
      </c>
      <c r="B15" s="7" t="n">
        <v>5.6</v>
      </c>
      <c r="C15" s="7" t="n">
        <v>7.7</v>
      </c>
    </row>
    <row r="16">
      <c r="A16" s="4" t="inlineStr">
        <is>
          <t>Interest expense</t>
        </is>
      </c>
      <c r="B16" s="7" t="n">
        <v>8.6</v>
      </c>
      <c r="C16" s="7" t="n">
        <v>8.699999999999999</v>
      </c>
    </row>
    <row r="17">
      <c r="A17" s="4" t="inlineStr">
        <is>
          <t>Foreign currency exchange (gains) losses</t>
        </is>
      </c>
      <c r="B17" s="7" t="n">
        <v>-2.6</v>
      </c>
      <c r="C17" s="5" t="n">
        <v>-2</v>
      </c>
    </row>
    <row r="18">
      <c r="A18" s="4" t="inlineStr">
        <is>
          <t>Total expenses</t>
        </is>
      </c>
      <c r="B18" s="7" t="n">
        <v>240.3</v>
      </c>
      <c r="C18" s="7" t="n">
        <v>351.5</v>
      </c>
    </row>
    <row r="19">
      <c r="A19" s="4" t="inlineStr">
        <is>
          <t>Income (loss) before income taxes</t>
        </is>
      </c>
      <c r="B19" s="7" t="n">
        <v>38.5</v>
      </c>
      <c r="C19" s="7" t="n">
        <v>27.2</v>
      </c>
    </row>
    <row r="20">
      <c r="A20" s="4" t="inlineStr">
        <is>
          <t>Income tax provision (benefit)</t>
        </is>
      </c>
      <c r="B20" s="7" t="n">
        <v>8.300000000000001</v>
      </c>
      <c r="C20" s="7" t="n">
        <v>1.6</v>
      </c>
    </row>
    <row r="21">
      <c r="A21" s="4" t="inlineStr">
        <is>
          <t>Net income (loss)</t>
        </is>
      </c>
      <c r="B21" s="7" t="n">
        <v>30.2</v>
      </c>
      <c r="C21" s="7" t="n">
        <v>25.6</v>
      </c>
    </row>
    <row r="22">
      <c r="A22" s="4" t="inlineStr">
        <is>
          <t>Dividends on Series A Preferred stock</t>
        </is>
      </c>
      <c r="B22" s="7" t="n">
        <v>2.6</v>
      </c>
      <c r="C22" s="7" t="n">
        <v>2.6</v>
      </c>
    </row>
    <row r="23">
      <c r="A23" s="4" t="inlineStr">
        <is>
          <t>Net income (loss) attributable to common stockholders</t>
        </is>
      </c>
      <c r="B23" s="7" t="n">
        <v>27.6</v>
      </c>
      <c r="C23" s="5" t="n">
        <v>23</v>
      </c>
    </row>
    <row r="24">
      <c r="A24" s="4" t="inlineStr">
        <is>
          <t>Net income (loss) attributable to common stockholders</t>
        </is>
      </c>
      <c r="B24" s="6" t="n">
        <v>27.6</v>
      </c>
      <c r="C24" s="8" t="n">
        <v>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Investments - Additional Information (Details)</t>
        </is>
      </c>
      <c r="B1" s="2" t="inlineStr">
        <is>
          <t>Mar. 31, 2025 security</t>
        </is>
      </c>
    </row>
    <row r="2">
      <c r="A2" s="3" t="inlineStr">
        <is>
          <t>Investments, Debt and Equity Securities [Abstract]</t>
        </is>
      </c>
      <c r="B2" s="4" t="inlineStr">
        <is>
          <t xml:space="preserve"> </t>
        </is>
      </c>
    </row>
    <row r="3">
      <c r="A3" s="4" t="inlineStr">
        <is>
          <t>Number of securities in an unrealized loss position, total</t>
        </is>
      </c>
      <c r="B3" s="5" t="n">
        <v>963</v>
      </c>
    </row>
    <row r="4">
      <c r="A4" s="4" t="inlineStr">
        <is>
          <t>Number of securities in an unrealized loss position for less than one year</t>
        </is>
      </c>
      <c r="B4" s="5" t="n">
        <v>37</v>
      </c>
    </row>
    <row r="5">
      <c r="A5" s="4" t="inlineStr">
        <is>
          <t>Number of securities in an unrealized loss position for a period of one year or greater</t>
        </is>
      </c>
      <c r="B5" s="5" t="n">
        <v>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llowance for Credit Losses (Details) - USD ($) $ in Million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6" t="n">
        <v>0.9</v>
      </c>
      <c r="C4" s="6" t="n">
        <v>0.2</v>
      </c>
    </row>
    <row r="5">
      <c r="A5" s="4" t="inlineStr">
        <is>
          <t>Securities for which allowance was not previously recorded</t>
        </is>
      </c>
      <c r="B5" s="7" t="n">
        <v>0.2</v>
      </c>
      <c r="C5" s="7" t="n">
        <v>0.1</v>
      </c>
    </row>
    <row r="6">
      <c r="A6" s="4" t="inlineStr">
        <is>
          <t>Additional net increases (decreases) in existing allowance</t>
        </is>
      </c>
      <c r="B6" s="7" t="n">
        <v>0.1</v>
      </c>
      <c r="C6" s="7" t="n">
        <v>-0.1</v>
      </c>
    </row>
    <row r="7">
      <c r="A7" s="4" t="inlineStr">
        <is>
          <t>Ending balance</t>
        </is>
      </c>
      <c r="B7" s="7" t="n">
        <v>1.2</v>
      </c>
      <c r="C7" s="7" t="n">
        <v>0.2</v>
      </c>
    </row>
    <row r="8">
      <c r="A8" s="4" t="inlineStr">
        <is>
          <t>Foreign Governments</t>
        </is>
      </c>
      <c r="B8" s="4" t="inlineStr">
        <is>
          <t xml:space="preserve"> </t>
        </is>
      </c>
      <c r="C8" s="4" t="inlineStr">
        <is>
          <t xml:space="preserve"> </t>
        </is>
      </c>
    </row>
    <row r="9">
      <c r="A9" s="3" t="inlineStr">
        <is>
          <t>Debt Securities, Available-for-sale, Allowance for Credit Loss [Roll Forward]</t>
        </is>
      </c>
      <c r="B9" s="4" t="inlineStr">
        <is>
          <t xml:space="preserve"> </t>
        </is>
      </c>
      <c r="C9" s="4" t="inlineStr">
        <is>
          <t xml:space="preserve"> </t>
        </is>
      </c>
    </row>
    <row r="10">
      <c r="A10" s="4" t="inlineStr">
        <is>
          <t>Beginning balance</t>
        </is>
      </c>
      <c r="B10" s="4" t="inlineStr">
        <is>
          <t xml:space="preserve"> </t>
        </is>
      </c>
      <c r="C10" s="7" t="n">
        <v>0.2</v>
      </c>
    </row>
    <row r="11">
      <c r="A11" s="4" t="inlineStr">
        <is>
          <t>Securities for which allowance was not previously recorded</t>
        </is>
      </c>
      <c r="B11" s="4" t="inlineStr">
        <is>
          <t xml:space="preserve"> </t>
        </is>
      </c>
      <c r="C11" s="5" t="n">
        <v>0</v>
      </c>
    </row>
    <row r="12">
      <c r="A12" s="4" t="inlineStr">
        <is>
          <t>Additional net increases (decreases) in existing allowance</t>
        </is>
      </c>
      <c r="B12" s="4" t="inlineStr">
        <is>
          <t xml:space="preserve"> </t>
        </is>
      </c>
      <c r="C12" s="7" t="n">
        <v>-0.2</v>
      </c>
    </row>
    <row r="13">
      <c r="A13" s="4" t="inlineStr">
        <is>
          <t>Ending balance</t>
        </is>
      </c>
      <c r="B13" s="4" t="inlineStr">
        <is>
          <t xml:space="preserve"> </t>
        </is>
      </c>
      <c r="C13" s="5" t="n">
        <v>0</v>
      </c>
    </row>
    <row r="14">
      <c r="A14" s="4" t="inlineStr">
        <is>
          <t>Corporate bonds</t>
        </is>
      </c>
      <c r="B14" s="4" t="inlineStr">
        <is>
          <t xml:space="preserve"> </t>
        </is>
      </c>
      <c r="C14" s="4" t="inlineStr">
        <is>
          <t xml:space="preserve"> </t>
        </is>
      </c>
    </row>
    <row r="15">
      <c r="A15" s="3" t="inlineStr">
        <is>
          <t>Debt Securities, Available-for-sale, Allowance for Credit Loss [Roll Forward]</t>
        </is>
      </c>
      <c r="B15" s="4" t="inlineStr">
        <is>
          <t xml:space="preserve"> </t>
        </is>
      </c>
      <c r="C15" s="4" t="inlineStr">
        <is>
          <t xml:space="preserve"> </t>
        </is>
      </c>
    </row>
    <row r="16">
      <c r="A16" s="4" t="inlineStr">
        <is>
          <t>Beginning balance</t>
        </is>
      </c>
      <c r="B16" s="7" t="n">
        <v>0.9</v>
      </c>
      <c r="C16" s="5" t="n">
        <v>0</v>
      </c>
    </row>
    <row r="17">
      <c r="A17" s="4" t="inlineStr">
        <is>
          <t>Securities for which allowance was not previously recorded</t>
        </is>
      </c>
      <c r="B17" s="7" t="n">
        <v>0.1</v>
      </c>
      <c r="C17" s="7" t="n">
        <v>0.1</v>
      </c>
    </row>
    <row r="18">
      <c r="A18" s="4" t="inlineStr">
        <is>
          <t>Additional net increases (decreases) in existing allowance</t>
        </is>
      </c>
      <c r="B18" s="7" t="n">
        <v>0.1</v>
      </c>
      <c r="C18" s="7" t="n">
        <v>0.1</v>
      </c>
    </row>
    <row r="19">
      <c r="A19" s="4" t="inlineStr">
        <is>
          <t>Ending balance</t>
        </is>
      </c>
      <c r="B19" s="7" t="n">
        <v>1.1</v>
      </c>
      <c r="C19" s="6" t="n">
        <v>0.2</v>
      </c>
    </row>
    <row r="20">
      <c r="A20" s="4" t="inlineStr">
        <is>
          <t>Asset-backed securities</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Beginning balance</t>
        </is>
      </c>
      <c r="B22" s="5" t="n">
        <v>0</v>
      </c>
      <c r="C22" s="4" t="inlineStr">
        <is>
          <t xml:space="preserve"> </t>
        </is>
      </c>
    </row>
    <row r="23">
      <c r="A23" s="4" t="inlineStr">
        <is>
          <t>Securities for which allowance was not previously recorded</t>
        </is>
      </c>
      <c r="B23" s="7" t="n">
        <v>0.1</v>
      </c>
      <c r="C23" s="4" t="inlineStr">
        <is>
          <t xml:space="preserve"> </t>
        </is>
      </c>
    </row>
    <row r="24">
      <c r="A24" s="4" t="inlineStr">
        <is>
          <t>Additional net increases (decreases) in existing allowance</t>
        </is>
      </c>
      <c r="B24" s="5" t="n">
        <v>0</v>
      </c>
      <c r="C24" s="4" t="inlineStr">
        <is>
          <t xml:space="preserve"> </t>
        </is>
      </c>
    </row>
    <row r="25">
      <c r="A25" s="4" t="inlineStr">
        <is>
          <t>Ending balance</t>
        </is>
      </c>
      <c r="B25" s="6" t="n">
        <v>0.1</v>
      </c>
      <c r="C2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Investments - Schedule of Commercial Mortgage Loans (Details) $ in Millions</t>
        </is>
      </c>
      <c r="B1" s="2" t="inlineStr">
        <is>
          <t>Mar. 31, 2025 USD ($) loan</t>
        </is>
      </c>
      <c r="C1" s="2" t="inlineStr">
        <is>
          <t>Dec. 31, 2024 USD ($) loan</t>
        </is>
      </c>
    </row>
    <row r="2">
      <c r="A2" s="3" t="inlineStr">
        <is>
          <t>Accounts, Notes, Loans and Financing Receivable [Line Items]</t>
        </is>
      </c>
      <c r="B2" s="4" t="inlineStr">
        <is>
          <t xml:space="preserve"> </t>
        </is>
      </c>
      <c r="C2" s="4" t="inlineStr">
        <is>
          <t xml:space="preserve"> </t>
        </is>
      </c>
    </row>
    <row r="3">
      <c r="A3" s="4" t="inlineStr">
        <is>
          <t>Commercial mortgage loans, cost</t>
        </is>
      </c>
      <c r="B3" s="6" t="n">
        <v>836.1</v>
      </c>
      <c r="C3" s="6" t="n">
        <v>787.4</v>
      </c>
    </row>
    <row r="4">
      <c r="A4" s="4" t="inlineStr">
        <is>
          <t>Mortgag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mmercial mortgage loans, cost</t>
        </is>
      </c>
      <c r="B6" s="6" t="n">
        <v>218.3</v>
      </c>
      <c r="C6" s="6" t="n">
        <v>210.1</v>
      </c>
    </row>
    <row r="7">
      <c r="A7" s="4" t="inlineStr">
        <is>
          <t>Composition</t>
        </is>
      </c>
      <c r="B7" s="10" t="n">
        <v>1</v>
      </c>
      <c r="C7" s="10" t="n">
        <v>1</v>
      </c>
    </row>
    <row r="8">
      <c r="A8" s="4" t="inlineStr">
        <is>
          <t>Loan Count | loan</t>
        </is>
      </c>
      <c r="B8" s="5" t="n">
        <v>23</v>
      </c>
      <c r="C8" s="5" t="n">
        <v>17</v>
      </c>
    </row>
    <row r="9">
      <c r="A9" s="4" t="inlineStr">
        <is>
          <t>Apartments | Mortgage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mmercial mortgage loans, cost</t>
        </is>
      </c>
      <c r="B11" s="6" t="n">
        <v>109.5</v>
      </c>
      <c r="C11" s="6" t="n">
        <v>82.5</v>
      </c>
    </row>
    <row r="12">
      <c r="A12" s="4" t="inlineStr">
        <is>
          <t>Composition</t>
        </is>
      </c>
      <c r="B12" s="11" t="n">
        <v>0.502</v>
      </c>
      <c r="C12" s="11" t="n">
        <v>0.393</v>
      </c>
    </row>
    <row r="13">
      <c r="A13" s="4" t="inlineStr">
        <is>
          <t>Loan Count | loan</t>
        </is>
      </c>
      <c r="B13" s="5" t="n">
        <v>14</v>
      </c>
      <c r="C13" s="5" t="n">
        <v>10</v>
      </c>
    </row>
    <row r="14">
      <c r="A14" s="4" t="inlineStr">
        <is>
          <t>Hotel | Mortgage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mmercial mortgage loans, cost</t>
        </is>
      </c>
      <c r="B16" s="6" t="n">
        <v>12.6</v>
      </c>
      <c r="C16" s="6" t="n">
        <v>12.6</v>
      </c>
    </row>
    <row r="17">
      <c r="A17" s="4" t="inlineStr">
        <is>
          <t>Composition</t>
        </is>
      </c>
      <c r="B17" s="11" t="n">
        <v>0.058</v>
      </c>
      <c r="C17" s="10" t="n">
        <v>0.06</v>
      </c>
    </row>
    <row r="18">
      <c r="A18" s="4" t="inlineStr">
        <is>
          <t>Loan Count | loan</t>
        </is>
      </c>
      <c r="B18" s="5" t="n">
        <v>1</v>
      </c>
      <c r="C18" s="5" t="n">
        <v>1</v>
      </c>
    </row>
    <row r="19">
      <c r="A19" s="4" t="inlineStr">
        <is>
          <t>Industrial | Mortgage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mmercial mortgage loans, cost</t>
        </is>
      </c>
      <c r="B21" s="6" t="n">
        <v>32.8</v>
      </c>
      <c r="C21" s="6" t="n">
        <v>69.2</v>
      </c>
    </row>
    <row r="22">
      <c r="A22" s="4" t="inlineStr">
        <is>
          <t>Composition</t>
        </is>
      </c>
      <c r="B22" s="10" t="n">
        <v>0.15</v>
      </c>
      <c r="C22" s="11" t="n">
        <v>0.329</v>
      </c>
    </row>
    <row r="23">
      <c r="A23" s="4" t="inlineStr">
        <is>
          <t>Loan Count | loan</t>
        </is>
      </c>
      <c r="B23" s="5" t="n">
        <v>2</v>
      </c>
      <c r="C23" s="5" t="n">
        <v>3</v>
      </c>
    </row>
    <row r="24">
      <c r="A24" s="4" t="inlineStr">
        <is>
          <t>Office | Mortgage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ommercial mortgage loans, cost</t>
        </is>
      </c>
      <c r="B26" s="6" t="n">
        <v>44.1</v>
      </c>
      <c r="C26" s="8" t="n">
        <v>26</v>
      </c>
    </row>
    <row r="27">
      <c r="A27" s="4" t="inlineStr">
        <is>
          <t>Composition</t>
        </is>
      </c>
      <c r="B27" s="11" t="n">
        <v>0.202</v>
      </c>
      <c r="C27" s="11" t="n">
        <v>0.124</v>
      </c>
    </row>
    <row r="28">
      <c r="A28" s="4" t="inlineStr">
        <is>
          <t>Loan Count | loan</t>
        </is>
      </c>
      <c r="B28" s="5" t="n">
        <v>4</v>
      </c>
      <c r="C28" s="5" t="n">
        <v>1</v>
      </c>
    </row>
    <row r="29">
      <c r="A29" s="4" t="inlineStr">
        <is>
          <t>Retail | Mortgage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ommercial mortgage loans, cost</t>
        </is>
      </c>
      <c r="B31" s="6" t="n">
        <v>19.3</v>
      </c>
      <c r="C31" s="6" t="n">
        <v>19.8</v>
      </c>
    </row>
    <row r="32">
      <c r="A32" s="4" t="inlineStr">
        <is>
          <t>Composition</t>
        </is>
      </c>
      <c r="B32" s="11" t="n">
        <v>0.08799999999999999</v>
      </c>
      <c r="C32" s="11" t="n">
        <v>0.094</v>
      </c>
    </row>
    <row r="33">
      <c r="A33" s="4" t="inlineStr">
        <is>
          <t>Loan Count | loan</t>
        </is>
      </c>
      <c r="B33" s="5" t="n">
        <v>2</v>
      </c>
      <c r="C33"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Investments - Schedule of Loans by Ratio (Details) $ in Millions</t>
        </is>
      </c>
      <c r="B1" s="2" t="inlineStr">
        <is>
          <t>Mar. 31, 2025 USD ($) loan</t>
        </is>
      </c>
      <c r="C1" s="2" t="inlineStr">
        <is>
          <t>Dec. 31, 2024 USD ($) loan</t>
        </is>
      </c>
    </row>
    <row r="2">
      <c r="A2" s="3" t="inlineStr">
        <is>
          <t>Accounts, Notes, Loans and Financing Receivable [Line Items]</t>
        </is>
      </c>
      <c r="B2" s="4" t="inlineStr">
        <is>
          <t xml:space="preserve"> </t>
        </is>
      </c>
      <c r="C2" s="4" t="inlineStr">
        <is>
          <t xml:space="preserve"> </t>
        </is>
      </c>
    </row>
    <row r="3">
      <c r="A3" s="4" t="inlineStr">
        <is>
          <t>Commercial mortgage loans, cost</t>
        </is>
      </c>
      <c r="B3" s="6" t="n">
        <v>836.1</v>
      </c>
      <c r="C3" s="6" t="n">
        <v>787.4</v>
      </c>
    </row>
    <row r="4">
      <c r="A4" s="4" t="inlineStr">
        <is>
          <t>Mortgag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mmercial mortgage loans, cost</t>
        </is>
      </c>
      <c r="B6" s="6" t="n">
        <v>218.3</v>
      </c>
      <c r="C6" s="6" t="n">
        <v>210.1</v>
      </c>
    </row>
    <row r="7">
      <c r="A7" s="4" t="inlineStr">
        <is>
          <t>Loan Count | loan</t>
        </is>
      </c>
      <c r="B7" s="5" t="n">
        <v>23</v>
      </c>
      <c r="C7" s="5" t="n">
        <v>17</v>
      </c>
    </row>
    <row r="8">
      <c r="A8" s="4" t="inlineStr">
        <is>
          <t>Mortgage Loans | Excluding Resident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ommercial mortgage loans, cost</t>
        </is>
      </c>
      <c r="B10" s="6" t="n">
        <v>203.2</v>
      </c>
      <c r="C10" s="6" t="n">
        <v>197.6</v>
      </c>
    </row>
    <row r="11">
      <c r="A11" s="4" t="inlineStr">
        <is>
          <t>Loan Count | loan</t>
        </is>
      </c>
      <c r="B11" s="5" t="n">
        <v>19</v>
      </c>
      <c r="C11" s="5" t="n">
        <v>16</v>
      </c>
    </row>
    <row r="12">
      <c r="A12" s="4" t="inlineStr">
        <is>
          <t>Equal to or less than 50.0% | Mortgage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mmercial mortgage loans, cost</t>
        </is>
      </c>
      <c r="B14" s="4" t="inlineStr">
        <is>
          <t xml:space="preserve"> </t>
        </is>
      </c>
      <c r="C14" s="6" t="n">
        <v>1.7</v>
      </c>
    </row>
    <row r="15">
      <c r="A15" s="4" t="inlineStr">
        <is>
          <t>Loan Count | loan</t>
        </is>
      </c>
      <c r="B15" s="4" t="inlineStr">
        <is>
          <t xml:space="preserve"> </t>
        </is>
      </c>
      <c r="C15" s="5" t="n">
        <v>2</v>
      </c>
    </row>
    <row r="16">
      <c r="A16" s="4" t="inlineStr">
        <is>
          <t>Greater than 50.0% to 55.0% | Mortgage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mmercial mortgage loans, cost</t>
        </is>
      </c>
      <c r="B18" s="6" t="n">
        <v>22.6</v>
      </c>
      <c r="C18" s="6" t="n">
        <v>43.2</v>
      </c>
    </row>
    <row r="19">
      <c r="A19" s="4" t="inlineStr">
        <is>
          <t>Loan Count | loan</t>
        </is>
      </c>
      <c r="B19" s="5" t="n">
        <v>2</v>
      </c>
      <c r="C19" s="5" t="n">
        <v>1</v>
      </c>
    </row>
    <row r="20">
      <c r="A20" s="4" t="inlineStr">
        <is>
          <t>Greater than 55.0% to 60.0% | Mortgage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ommercial mortgage loans, cost</t>
        </is>
      </c>
      <c r="B22" s="6" t="n">
        <v>15.1</v>
      </c>
      <c r="C22" s="6" t="n">
        <v>12.4</v>
      </c>
    </row>
    <row r="23">
      <c r="A23" s="4" t="inlineStr">
        <is>
          <t>Loan Count | loan</t>
        </is>
      </c>
      <c r="B23" s="5" t="n">
        <v>5</v>
      </c>
      <c r="C23" s="5" t="n">
        <v>1</v>
      </c>
    </row>
    <row r="24">
      <c r="A24" s="4" t="inlineStr">
        <is>
          <t>Greater than 60.0% to 70.0% | Mortgage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ommercial mortgage loans, cost</t>
        </is>
      </c>
      <c r="B26" s="6" t="n">
        <v>102.1</v>
      </c>
      <c r="C26" s="6" t="n">
        <v>47.6</v>
      </c>
    </row>
    <row r="27">
      <c r="A27" s="4" t="inlineStr">
        <is>
          <t>Loan Count | loan</t>
        </is>
      </c>
      <c r="B27" s="5" t="n">
        <v>8</v>
      </c>
      <c r="C27" s="5" t="n">
        <v>4</v>
      </c>
    </row>
    <row r="28">
      <c r="A28" s="4" t="inlineStr">
        <is>
          <t>Greater than 70.0% | Mortgage Loa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ommercial mortgage loans, cost</t>
        </is>
      </c>
      <c r="B30" s="6" t="n">
        <v>78.5</v>
      </c>
      <c r="C30" s="6" t="n">
        <v>105.2</v>
      </c>
    </row>
    <row r="31">
      <c r="A31" s="4" t="inlineStr">
        <is>
          <t>Loan Count | loan</t>
        </is>
      </c>
      <c r="B31" s="5" t="n">
        <v>8</v>
      </c>
      <c r="C31" s="5" t="n">
        <v>9</v>
      </c>
    </row>
    <row r="32">
      <c r="A32" s="4" t="inlineStr">
        <is>
          <t>Less than 1.00 | Mortgage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Commercial mortgage loans, cost</t>
        </is>
      </c>
      <c r="B34" s="6" t="n">
        <v>37.4</v>
      </c>
      <c r="C34" s="6" t="n">
        <v>12.2</v>
      </c>
    </row>
    <row r="35">
      <c r="A35" s="4" t="inlineStr">
        <is>
          <t>Loan Count | loan</t>
        </is>
      </c>
      <c r="B35" s="5" t="n">
        <v>4</v>
      </c>
      <c r="C35" s="5" t="n">
        <v>3</v>
      </c>
    </row>
    <row r="36">
      <c r="A36" s="4" t="inlineStr">
        <is>
          <t>1.00 to 1.50 | Mortgage Loan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Commercial mortgage loans, cost</t>
        </is>
      </c>
      <c r="B38" s="8" t="n">
        <v>65</v>
      </c>
      <c r="C38" s="6" t="n">
        <v>37.1</v>
      </c>
    </row>
    <row r="39">
      <c r="A39" s="4" t="inlineStr">
        <is>
          <t>Loan Count | loan</t>
        </is>
      </c>
      <c r="B39" s="5" t="n">
        <v>8</v>
      </c>
      <c r="C39" s="5" t="n">
        <v>4</v>
      </c>
    </row>
    <row r="40">
      <c r="A40" s="4" t="inlineStr">
        <is>
          <t>Greater than 1.5 to 2.0 | Mortgage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ommercial mortgage loans, cost</t>
        </is>
      </c>
      <c r="B42" s="6" t="n">
        <v>88.2</v>
      </c>
      <c r="C42" s="6" t="n">
        <v>135.7</v>
      </c>
    </row>
    <row r="43">
      <c r="A43" s="4" t="inlineStr">
        <is>
          <t>Loan Count | loan</t>
        </is>
      </c>
      <c r="B43" s="5" t="n">
        <v>6</v>
      </c>
      <c r="C43" s="5" t="n">
        <v>8</v>
      </c>
    </row>
    <row r="44">
      <c r="A44" s="4" t="inlineStr">
        <is>
          <t>Greater than 2.0 to 3.0 | Mortgage Loan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Commercial mortgage loans, cost</t>
        </is>
      </c>
      <c r="B46" s="6" t="n">
        <v>12.6</v>
      </c>
      <c r="C46" s="6" t="n">
        <v>12.6</v>
      </c>
    </row>
    <row r="47">
      <c r="A47" s="4" t="inlineStr">
        <is>
          <t>Loan Count | loan</t>
        </is>
      </c>
      <c r="B47" s="5" t="n">
        <v>1</v>
      </c>
      <c r="C47"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Investments - Schedule of Loans by Maturity (Details) $ in Millions</t>
        </is>
      </c>
      <c r="B1" s="2" t="inlineStr">
        <is>
          <t>Mar. 31, 2025 USD ($) loan</t>
        </is>
      </c>
      <c r="C1" s="2" t="inlineStr">
        <is>
          <t>Dec. 31, 2024 USD ($) loan</t>
        </is>
      </c>
    </row>
    <row r="2">
      <c r="A2" s="3" t="inlineStr">
        <is>
          <t>Cost</t>
        </is>
      </c>
      <c r="B2" s="4" t="inlineStr">
        <is>
          <t xml:space="preserve"> </t>
        </is>
      </c>
      <c r="C2" s="4" t="inlineStr">
        <is>
          <t xml:space="preserve"> </t>
        </is>
      </c>
    </row>
    <row r="3">
      <c r="A3" s="4" t="inlineStr">
        <is>
          <t>Cost</t>
        </is>
      </c>
      <c r="B3" s="6" t="n">
        <v>836.1</v>
      </c>
      <c r="C3" s="6" t="n">
        <v>787.4</v>
      </c>
    </row>
    <row r="4">
      <c r="A4" s="4" t="inlineStr">
        <is>
          <t>Mortgage Loans</t>
        </is>
      </c>
      <c r="B4" s="4" t="inlineStr">
        <is>
          <t xml:space="preserve"> </t>
        </is>
      </c>
      <c r="C4" s="4" t="inlineStr">
        <is>
          <t xml:space="preserve"> </t>
        </is>
      </c>
    </row>
    <row r="5">
      <c r="A5" s="3" t="inlineStr">
        <is>
          <t>Cost</t>
        </is>
      </c>
      <c r="B5" s="4" t="inlineStr">
        <is>
          <t xml:space="preserve"> </t>
        </is>
      </c>
      <c r="C5" s="4" t="inlineStr">
        <is>
          <t xml:space="preserve"> </t>
        </is>
      </c>
    </row>
    <row r="6">
      <c r="A6" s="4" t="inlineStr">
        <is>
          <t>One year or less</t>
        </is>
      </c>
      <c r="B6" s="7" t="n">
        <v>95.40000000000001</v>
      </c>
      <c r="C6" s="7" t="n">
        <v>34.9</v>
      </c>
    </row>
    <row r="7">
      <c r="A7" s="4" t="inlineStr">
        <is>
          <t>Greater than one year and less than three</t>
        </is>
      </c>
      <c r="B7" s="7" t="n">
        <v>48.3</v>
      </c>
      <c r="C7" s="7" t="n">
        <v>103.5</v>
      </c>
    </row>
    <row r="8">
      <c r="A8" s="4" t="inlineStr">
        <is>
          <t>Greater than three years and less than five years</t>
        </is>
      </c>
      <c r="B8" s="7" t="n">
        <v>17.9</v>
      </c>
      <c r="C8" s="7" t="n">
        <v>17.7</v>
      </c>
    </row>
    <row r="9">
      <c r="A9" s="4" t="inlineStr">
        <is>
          <t>Greater than seven years and less than ten years</t>
        </is>
      </c>
      <c r="B9" s="7" t="n">
        <v>56.7</v>
      </c>
      <c r="C9" s="5" t="n">
        <v>54</v>
      </c>
    </row>
    <row r="10">
      <c r="A10" s="4" t="inlineStr">
        <is>
          <t>Cost</t>
        </is>
      </c>
      <c r="B10" s="6" t="n">
        <v>218.3</v>
      </c>
      <c r="C10" s="6" t="n">
        <v>210.1</v>
      </c>
    </row>
    <row r="11">
      <c r="A11" s="3" t="inlineStr">
        <is>
          <t>Loan Count</t>
        </is>
      </c>
      <c r="B11" s="4" t="inlineStr">
        <is>
          <t xml:space="preserve"> </t>
        </is>
      </c>
      <c r="C11" s="4" t="inlineStr">
        <is>
          <t xml:space="preserve"> </t>
        </is>
      </c>
    </row>
    <row r="12">
      <c r="A12" s="4" t="inlineStr">
        <is>
          <t>One year or less | loan</t>
        </is>
      </c>
      <c r="B12" s="5" t="n">
        <v>8</v>
      </c>
      <c r="C12" s="5" t="n">
        <v>3</v>
      </c>
    </row>
    <row r="13">
      <c r="A13" s="4" t="inlineStr">
        <is>
          <t>Greater than one year and less than three | loan</t>
        </is>
      </c>
      <c r="B13" s="5" t="n">
        <v>5</v>
      </c>
      <c r="C13" s="5" t="n">
        <v>7</v>
      </c>
    </row>
    <row r="14">
      <c r="A14" s="4" t="inlineStr">
        <is>
          <t>Greater than three years and less than five years | loan</t>
        </is>
      </c>
      <c r="B14" s="5" t="n">
        <v>2</v>
      </c>
      <c r="C14" s="5" t="n">
        <v>2</v>
      </c>
    </row>
    <row r="15">
      <c r="A15" s="4" t="inlineStr">
        <is>
          <t>Greater than seven years and less than ten years | loan</t>
        </is>
      </c>
      <c r="B15" s="5" t="n">
        <v>8</v>
      </c>
      <c r="C15" s="5" t="n">
        <v>5</v>
      </c>
    </row>
    <row r="16">
      <c r="A16" s="4" t="inlineStr">
        <is>
          <t>Loan Count | loan</t>
        </is>
      </c>
      <c r="B16" s="5" t="n">
        <v>23</v>
      </c>
      <c r="C16" s="5" t="n">
        <v>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ompany's Gross Realized Investment Other Gains (Losses) (Details) - USD ($) $ in Million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Realized gains on fixed maturities and other:</t>
        </is>
      </c>
      <c r="B4" s="6" t="n">
        <v>3.8</v>
      </c>
      <c r="C4" s="6" t="n">
        <v>9.4</v>
      </c>
    </row>
    <row r="5">
      <c r="A5" s="4" t="inlineStr">
        <is>
          <t>Realized losses on fixed maturities and other:</t>
        </is>
      </c>
      <c r="B5" s="7" t="n">
        <v>-4.4</v>
      </c>
      <c r="C5" s="7" t="n">
        <v>-3.1</v>
      </c>
    </row>
    <row r="6">
      <c r="A6" s="4" t="inlineStr">
        <is>
          <t>Other</t>
        </is>
      </c>
      <c r="B6" s="7" t="n">
        <v>-2.5</v>
      </c>
      <c r="C6" s="5" t="n">
        <v>0</v>
      </c>
    </row>
    <row r="7">
      <c r="A7" s="4" t="inlineStr">
        <is>
          <t>Total other net losses recognized on fixed maturities and other</t>
        </is>
      </c>
      <c r="B7" s="5" t="n">
        <v>-3</v>
      </c>
      <c r="C7" s="7" t="n">
        <v>-0.5</v>
      </c>
    </row>
    <row r="8">
      <c r="A8" s="4" t="inlineStr">
        <is>
          <t>Net realized gains (losses) on equity securities</t>
        </is>
      </c>
      <c r="B8" s="5" t="n">
        <v>0</v>
      </c>
      <c r="C8" s="7" t="n">
        <v>0.4</v>
      </c>
    </row>
    <row r="9">
      <c r="A9" s="4" t="inlineStr">
        <is>
          <t>Change in unrealized gains (losses) on equity securities held at the end of the period</t>
        </is>
      </c>
      <c r="B9" s="7" t="n">
        <v>13.3</v>
      </c>
      <c r="C9" s="5" t="n">
        <v>0</v>
      </c>
    </row>
    <row r="10">
      <c r="A10" s="4" t="inlineStr">
        <is>
          <t>Net gains (losses) on equity securities</t>
        </is>
      </c>
      <c r="B10" s="7" t="n">
        <v>13.3</v>
      </c>
      <c r="C10" s="7" t="n">
        <v>0.4</v>
      </c>
    </row>
    <row r="11">
      <c r="A11" s="4" t="inlineStr">
        <is>
          <t>Net investment and other gains (losses) before income taxes</t>
        </is>
      </c>
      <c r="B11" s="7" t="n">
        <v>9.699999999999999</v>
      </c>
      <c r="C11" s="7" t="n">
        <v>6.2</v>
      </c>
    </row>
    <row r="12">
      <c r="A12" s="4" t="inlineStr">
        <is>
          <t>Income tax (benefit) provision</t>
        </is>
      </c>
      <c r="B12" s="7" t="n">
        <v>2.8</v>
      </c>
      <c r="C12" s="7" t="n">
        <v>1.6</v>
      </c>
    </row>
    <row r="13">
      <c r="A13" s="4" t="inlineStr">
        <is>
          <t>Net investment and other gains (losses), net of income taxes</t>
        </is>
      </c>
      <c r="B13" s="7" t="n">
        <v>6.9</v>
      </c>
      <c r="C13" s="7" t="n">
        <v>4.6</v>
      </c>
    </row>
    <row r="14">
      <c r="A14" s="4" t="inlineStr">
        <is>
          <t>Fixed maturiti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Realized gains on fixed maturities and other:</t>
        </is>
      </c>
      <c r="B16" s="7" t="n">
        <v>2.2</v>
      </c>
      <c r="C16" s="7" t="n">
        <v>6.8</v>
      </c>
    </row>
    <row r="17">
      <c r="A17" s="4" t="inlineStr">
        <is>
          <t>Realized losses on fixed maturities and other:</t>
        </is>
      </c>
      <c r="B17" s="7" t="n">
        <v>-0.3</v>
      </c>
      <c r="C17" s="7" t="n">
        <v>-0.3</v>
      </c>
    </row>
    <row r="18">
      <c r="A18" s="4" t="inlineStr">
        <is>
          <t>Other investments, including short-term investment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Realized gains on fixed maturities and other:</t>
        </is>
      </c>
      <c r="B20" s="7" t="n">
        <v>1.6</v>
      </c>
      <c r="C20" s="7" t="n">
        <v>2.6</v>
      </c>
    </row>
    <row r="21">
      <c r="A21" s="4" t="inlineStr">
        <is>
          <t>Realized losses on fixed maturities and other:</t>
        </is>
      </c>
      <c r="B21" s="7" t="n">
        <v>-4.1</v>
      </c>
      <c r="C21" s="7" t="n">
        <v>-2.8</v>
      </c>
    </row>
    <row r="22">
      <c r="A22" s="4" t="inlineStr">
        <is>
          <t>Credit losses on fixed maturiti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Credit losses on fixed maturities</t>
        </is>
      </c>
      <c r="B24" s="7" t="n">
        <v>-0.3</v>
      </c>
      <c r="C24" s="7" t="n">
        <v>-0.5</v>
      </c>
    </row>
    <row r="25">
      <c r="A25" s="4" t="inlineStr">
        <is>
          <t>Impairment related to change in intent</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mpairment related to change in intent</t>
        </is>
      </c>
      <c r="B27" s="6" t="n">
        <v>-0.2</v>
      </c>
      <c r="C27" s="8"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Unrealized Appreciation (Depreciation) (Details) - USD ($) $ in Million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Net unrealized investment gains (losses) before income taxes</t>
        </is>
      </c>
      <c r="B4" s="6" t="n">
        <v>9.199999999999999</v>
      </c>
      <c r="C4" s="6" t="n">
        <v>-20.3</v>
      </c>
    </row>
    <row r="5">
      <c r="A5" s="4" t="inlineStr">
        <is>
          <t>Income tax provision (benefit)</t>
        </is>
      </c>
      <c r="B5" s="5" t="n">
        <v>2</v>
      </c>
      <c r="C5" s="7" t="n">
        <v>-4.4</v>
      </c>
    </row>
    <row r="6">
      <c r="A6" s="4" t="inlineStr">
        <is>
          <t>Net unrealized investment gains (losses), net of income taxes</t>
        </is>
      </c>
      <c r="B6" s="7" t="n">
        <v>7.2</v>
      </c>
      <c r="C6" s="7" t="n">
        <v>-15.9</v>
      </c>
    </row>
    <row r="7">
      <c r="A7" s="4" t="inlineStr">
        <is>
          <t>Fixed mat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Net unrealized investment gains (losses) before income taxes</t>
        </is>
      </c>
      <c r="B9" s="7" t="n">
        <v>9.4</v>
      </c>
      <c r="C9" s="7" t="n">
        <v>-19.9</v>
      </c>
    </row>
    <row r="10">
      <c r="A10" s="4" t="inlineStr">
        <is>
          <t>Other and short-term investmen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Net unrealized investment gains (losses) before income taxes</t>
        </is>
      </c>
      <c r="B12" s="6" t="n">
        <v>-0.2</v>
      </c>
      <c r="C12" s="6" t="n">
        <v>-0.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oreign Currency Exchange Forward Contracts (Details) - Foreign Currency Exchange Forward Contract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Foreign currency exchange, fair value</t>
        </is>
      </c>
      <c r="B3" s="6" t="n">
        <v>-2.3</v>
      </c>
      <c r="C3" s="6" t="n">
        <v>2.7</v>
      </c>
    </row>
    <row r="4">
      <c r="A4" s="4" t="inlineStr">
        <is>
          <t>Asset manager investment exposure</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oreign currency exchange, fair value</t>
        </is>
      </c>
      <c r="B6" s="7" t="n">
        <v>-2.3</v>
      </c>
      <c r="C6" s="7" t="n">
        <v>2.7</v>
      </c>
    </row>
    <row r="7">
      <c r="A7" s="4" t="inlineStr">
        <is>
          <t>Open contracts in a gain position</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oreign currency exchange, notional amount</t>
        </is>
      </c>
      <c r="B9" s="5" t="n">
        <v>0</v>
      </c>
      <c r="C9" s="5" t="n">
        <v>151</v>
      </c>
    </row>
    <row r="10">
      <c r="A10" s="4" t="inlineStr">
        <is>
          <t>Foreign currency exchange, fair value</t>
        </is>
      </c>
      <c r="B10" s="5" t="n">
        <v>0</v>
      </c>
      <c r="C10" s="7" t="n">
        <v>2.7</v>
      </c>
    </row>
    <row r="11">
      <c r="A11" s="4" t="inlineStr">
        <is>
          <t>Open contracts in a loss position</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Foreign currency exchange, notional amount</t>
        </is>
      </c>
      <c r="B13" s="7" t="n">
        <v>105.4</v>
      </c>
      <c r="C13" s="5" t="n">
        <v>0</v>
      </c>
    </row>
    <row r="14">
      <c r="A14" s="4" t="inlineStr">
        <is>
          <t>Foreign currency exchange, fair value</t>
        </is>
      </c>
      <c r="B14" s="6" t="n">
        <v>-2.3</v>
      </c>
      <c r="C14"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alized Gains and Losses of Investment on Foreign Currency Exchange Forward Contracts (Details) - USD ($) $ in Million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Gross realized investment gains</t>
        </is>
      </c>
      <c r="B4" s="6" t="n">
        <v>2.6</v>
      </c>
      <c r="C4" s="8" t="n">
        <v>2</v>
      </c>
    </row>
    <row r="5">
      <c r="A5" s="4" t="inlineStr">
        <is>
          <t>Foreign Currency Exchange Forward Contrac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Gross realized investment gains</t>
        </is>
      </c>
      <c r="B7" s="5" t="n">
        <v>0</v>
      </c>
      <c r="C7" s="7" t="n">
        <v>2.6</v>
      </c>
    </row>
    <row r="8">
      <c r="A8" s="4" t="inlineStr">
        <is>
          <t>Gross realized investment losses</t>
        </is>
      </c>
      <c r="B8" s="7" t="n">
        <v>-4.1</v>
      </c>
      <c r="C8" s="7" t="n">
        <v>-2.7</v>
      </c>
    </row>
    <row r="9">
      <c r="A9" s="4" t="inlineStr">
        <is>
          <t>Net realized investment (losses) gains on foreign currency exchange forward contracts</t>
        </is>
      </c>
      <c r="B9" s="7" t="n">
        <v>-4.1</v>
      </c>
      <c r="C9" s="7" t="n">
        <v>-0.1</v>
      </c>
    </row>
    <row r="10">
      <c r="A10" s="4" t="inlineStr">
        <is>
          <t>Foreign Currency Exchange Forward Contracts | Operational currency</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Gross realized investment gains</t>
        </is>
      </c>
      <c r="B12" s="5" t="n">
        <v>0</v>
      </c>
      <c r="C12" s="7" t="n">
        <v>1.4</v>
      </c>
    </row>
    <row r="13">
      <c r="A13" s="4" t="inlineStr">
        <is>
          <t>Gross realized investment losses</t>
        </is>
      </c>
      <c r="B13" s="5" t="n">
        <v>0</v>
      </c>
      <c r="C13" s="7" t="n">
        <v>-2.7</v>
      </c>
    </row>
    <row r="14">
      <c r="A14" s="4" t="inlineStr">
        <is>
          <t>Foreign Currency Exchange Forward Contracts | Asset manager investment exposure</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Gross realized investment gains</t>
        </is>
      </c>
      <c r="B16" s="5" t="n">
        <v>0</v>
      </c>
      <c r="C16" s="7" t="n">
        <v>1.2</v>
      </c>
    </row>
    <row r="17">
      <c r="A17" s="4" t="inlineStr">
        <is>
          <t>Gross realized investment losses</t>
        </is>
      </c>
      <c r="B17" s="6" t="n">
        <v>-4.1</v>
      </c>
      <c r="C17" s="8"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onents of Restricted Assets (Details) - Asset Pledged as Collateral - USD ($) $ in Millions</t>
        </is>
      </c>
      <c r="B1" s="2" t="inlineStr">
        <is>
          <t>Mar. 31, 2025</t>
        </is>
      </c>
      <c r="C1" s="2" t="inlineStr">
        <is>
          <t>Dec. 31, 2024</t>
        </is>
      </c>
    </row>
    <row r="2">
      <c r="A2" s="3" t="inlineStr">
        <is>
          <t>Other than Temporary Impairment, Credit Losses Recognized in Earnings [Line Items]</t>
        </is>
      </c>
      <c r="B2" s="4" t="inlineStr">
        <is>
          <t xml:space="preserve"> </t>
        </is>
      </c>
      <c r="C2" s="4" t="inlineStr">
        <is>
          <t xml:space="preserve"> </t>
        </is>
      </c>
    </row>
    <row r="3">
      <c r="A3" s="4" t="inlineStr">
        <is>
          <t>Restricted investments</t>
        </is>
      </c>
      <c r="B3" s="6" t="n">
        <v>209.8</v>
      </c>
      <c r="C3" s="6" t="n">
        <v>220.2</v>
      </c>
    </row>
    <row r="4">
      <c r="A4" s="4" t="inlineStr">
        <is>
          <t>Securities and cash on deposit for regulatory and other purposes</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Restricted investments</t>
        </is>
      </c>
      <c r="B6" s="7" t="n">
        <v>167.2</v>
      </c>
      <c r="C6" s="7" t="n">
        <v>180.1</v>
      </c>
    </row>
    <row r="7">
      <c r="A7" s="4" t="inlineStr">
        <is>
          <t>Securities and cash pledged as collateral for letters of credit</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Restricted investments</t>
        </is>
      </c>
      <c r="B9" s="6" t="n">
        <v>42.6</v>
      </c>
      <c r="C9" s="6" t="n">
        <v>4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30.2</v>
      </c>
      <c r="C4" s="6" t="n">
        <v>25.6</v>
      </c>
    </row>
    <row r="5">
      <c r="A5" s="3" t="inlineStr">
        <is>
          <t>Foreign currency translation:</t>
        </is>
      </c>
      <c r="B5" s="4" t="inlineStr">
        <is>
          <t xml:space="preserve"> </t>
        </is>
      </c>
      <c r="C5" s="4" t="inlineStr">
        <is>
          <t xml:space="preserve"> </t>
        </is>
      </c>
    </row>
    <row r="6">
      <c r="A6" s="4" t="inlineStr">
        <is>
          <t>Foreign currency translation adjustments</t>
        </is>
      </c>
      <c r="B6" s="7" t="n">
        <v>0.1</v>
      </c>
      <c r="C6" s="7" t="n">
        <v>-0.1</v>
      </c>
    </row>
    <row r="7">
      <c r="A7" s="3" t="inlineStr">
        <is>
          <t>Fixed maturity securities:</t>
        </is>
      </c>
      <c r="B7" s="4" t="inlineStr">
        <is>
          <t xml:space="preserve"> </t>
        </is>
      </c>
      <c r="C7" s="4" t="inlineStr">
        <is>
          <t xml:space="preserve"> </t>
        </is>
      </c>
    </row>
    <row r="8">
      <c r="A8" s="4" t="inlineStr">
        <is>
          <t>Unrealized gains (losses) arising during the period</t>
        </is>
      </c>
      <c r="B8" s="7" t="n">
        <v>7.9</v>
      </c>
      <c r="C8" s="7" t="n">
        <v>-13.8</v>
      </c>
    </row>
    <row r="9">
      <c r="A9" s="4" t="inlineStr">
        <is>
          <t>Reclassification adjustment for losses (gains) included in net income (loss)</t>
        </is>
      </c>
      <c r="B9" s="7" t="n">
        <v>1.3</v>
      </c>
      <c r="C9" s="7" t="n">
        <v>-6.5</v>
      </c>
    </row>
    <row r="10">
      <c r="A10" s="4" t="inlineStr">
        <is>
          <t>Other Comprehensive Income (Loss), before Tax, Portion Attributable to Parent, Total</t>
        </is>
      </c>
      <c r="B10" s="7" t="n">
        <v>9.300000000000001</v>
      </c>
      <c r="C10" s="7" t="n">
        <v>-20.4</v>
      </c>
    </row>
    <row r="11">
      <c r="A11" s="3" t="inlineStr">
        <is>
          <t>Fixed maturity securities:</t>
        </is>
      </c>
      <c r="B11" s="4" t="inlineStr">
        <is>
          <t xml:space="preserve"> </t>
        </is>
      </c>
      <c r="C11" s="4" t="inlineStr">
        <is>
          <t xml:space="preserve"> </t>
        </is>
      </c>
    </row>
    <row r="12">
      <c r="A12" s="4" t="inlineStr">
        <is>
          <t>Unrealized gains (losses) arising during the period</t>
        </is>
      </c>
      <c r="B12" s="7" t="n">
        <v>1.7</v>
      </c>
      <c r="C12" s="7" t="n">
        <v>-3.1</v>
      </c>
    </row>
    <row r="13">
      <c r="A13" s="4" t="inlineStr">
        <is>
          <t>Reclassification adjustment for (gains) losses included in net income</t>
        </is>
      </c>
      <c r="B13" s="7" t="n">
        <v>0.3</v>
      </c>
      <c r="C13" s="7" t="n">
        <v>-1.3</v>
      </c>
    </row>
    <row r="14">
      <c r="A14" s="4" t="inlineStr">
        <is>
          <t>Income tax provision (benefit) related to other comprehensive income (loss)</t>
        </is>
      </c>
      <c r="B14" s="5" t="n">
        <v>2</v>
      </c>
      <c r="C14" s="7" t="n">
        <v>-4.4</v>
      </c>
    </row>
    <row r="15">
      <c r="A15" s="4" t="inlineStr">
        <is>
          <t>Net current-period other comprehensive income (loss)</t>
        </is>
      </c>
      <c r="B15" s="7" t="n">
        <v>7.3</v>
      </c>
      <c r="C15" s="5" t="n">
        <v>-16</v>
      </c>
    </row>
    <row r="16">
      <c r="A16" s="4" t="inlineStr">
        <is>
          <t>Comprehensive income (loss)</t>
        </is>
      </c>
      <c r="B16" s="6" t="n">
        <v>37.5</v>
      </c>
      <c r="C16" s="6" t="n">
        <v>9.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nancial Assets Measured at Fair Value on Recurring Basi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investments</t>
        </is>
      </c>
      <c r="B3" s="6" t="n">
        <v>4110.7</v>
      </c>
      <c r="C3" s="6" t="n">
        <v>4094.8</v>
      </c>
    </row>
    <row r="4">
      <c r="A4" s="4" t="inlineStr">
        <is>
          <t>Fair Value,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s</t>
        </is>
      </c>
      <c r="B6" s="7" t="n">
        <v>21.5</v>
      </c>
      <c r="C6" s="7" t="n">
        <v>24.2</v>
      </c>
    </row>
    <row r="7">
      <c r="A7" s="4" t="inlineStr">
        <is>
          <t>Total assets</t>
        </is>
      </c>
      <c r="B7" s="7" t="n">
        <v>2738.7</v>
      </c>
      <c r="C7" s="7" t="n">
        <v>2719.9</v>
      </c>
    </row>
    <row r="8">
      <c r="A8" s="4" t="inlineStr">
        <is>
          <t>Derivatives</t>
        </is>
      </c>
      <c r="B8" s="7" t="n">
        <v>2.9</v>
      </c>
      <c r="C8" s="4" t="inlineStr">
        <is>
          <t xml:space="preserve"> </t>
        </is>
      </c>
    </row>
    <row r="9">
      <c r="A9" s="4" t="inlineStr">
        <is>
          <t>Total liabilities</t>
        </is>
      </c>
      <c r="B9" s="7" t="n">
        <v>2.9</v>
      </c>
      <c r="C9" s="4" t="inlineStr">
        <is>
          <t xml:space="preserve"> </t>
        </is>
      </c>
    </row>
    <row r="10">
      <c r="A10" s="4" t="inlineStr">
        <is>
          <t>Fair Value, Recurring |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s</t>
        </is>
      </c>
      <c r="B12" s="5" t="n">
        <v>0</v>
      </c>
      <c r="C12" s="5" t="n">
        <v>0</v>
      </c>
    </row>
    <row r="13">
      <c r="A13" s="4" t="inlineStr">
        <is>
          <t>Total assets</t>
        </is>
      </c>
      <c r="B13" s="5" t="n">
        <v>882</v>
      </c>
      <c r="C13" s="7" t="n">
        <v>727.4</v>
      </c>
    </row>
    <row r="14">
      <c r="A14" s="4" t="inlineStr">
        <is>
          <t>Derivatives</t>
        </is>
      </c>
      <c r="B14" s="5" t="n">
        <v>0</v>
      </c>
      <c r="C14" s="4" t="inlineStr">
        <is>
          <t xml:space="preserve"> </t>
        </is>
      </c>
    </row>
    <row r="15">
      <c r="A15" s="4" t="inlineStr">
        <is>
          <t>Total liabilities</t>
        </is>
      </c>
      <c r="B15" s="5" t="n">
        <v>0</v>
      </c>
      <c r="C15" s="4" t="inlineStr">
        <is>
          <t xml:space="preserve"> </t>
        </is>
      </c>
    </row>
    <row r="16">
      <c r="A16" s="4" t="inlineStr">
        <is>
          <t>Fair Value, Recurring |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s</t>
        </is>
      </c>
      <c r="B18" s="7" t="n">
        <v>21.5</v>
      </c>
      <c r="C18" s="7" t="n">
        <v>24.2</v>
      </c>
    </row>
    <row r="19">
      <c r="A19" s="4" t="inlineStr">
        <is>
          <t>Total assets</t>
        </is>
      </c>
      <c r="B19" s="7" t="n">
        <v>1668.7</v>
      </c>
      <c r="C19" s="7" t="n">
        <v>1835.9</v>
      </c>
    </row>
    <row r="20">
      <c r="A20" s="4" t="inlineStr">
        <is>
          <t>Derivatives</t>
        </is>
      </c>
      <c r="B20" s="7" t="n">
        <v>2.9</v>
      </c>
      <c r="C20" s="4" t="inlineStr">
        <is>
          <t xml:space="preserve"> </t>
        </is>
      </c>
    </row>
    <row r="21">
      <c r="A21" s="4" t="inlineStr">
        <is>
          <t>Total liabilities</t>
        </is>
      </c>
      <c r="B21" s="7" t="n">
        <v>2.9</v>
      </c>
      <c r="C21" s="4" t="inlineStr">
        <is>
          <t xml:space="preserve"> </t>
        </is>
      </c>
    </row>
    <row r="22">
      <c r="A22" s="4" t="inlineStr">
        <is>
          <t>Fair Value, Recurring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s</t>
        </is>
      </c>
      <c r="B24" s="5" t="n">
        <v>0</v>
      </c>
      <c r="C24" s="5" t="n">
        <v>0</v>
      </c>
    </row>
    <row r="25">
      <c r="A25" s="4" t="inlineStr">
        <is>
          <t>Total assets</t>
        </is>
      </c>
      <c r="B25" s="5" t="n">
        <v>188</v>
      </c>
      <c r="C25" s="7" t="n">
        <v>156.6</v>
      </c>
    </row>
    <row r="26">
      <c r="A26" s="4" t="inlineStr">
        <is>
          <t>Derivatives</t>
        </is>
      </c>
      <c r="B26" s="5" t="n">
        <v>0</v>
      </c>
      <c r="C26" s="4" t="inlineStr">
        <is>
          <t xml:space="preserve"> </t>
        </is>
      </c>
    </row>
    <row r="27">
      <c r="A27" s="4" t="inlineStr">
        <is>
          <t>Total liabilities</t>
        </is>
      </c>
      <c r="B27" s="5" t="n">
        <v>0</v>
      </c>
      <c r="C27" s="4" t="inlineStr">
        <is>
          <t xml:space="preserve"> </t>
        </is>
      </c>
    </row>
    <row r="28">
      <c r="A28" s="4" t="inlineStr">
        <is>
          <t>Fair Value, Recurring | Fixed maturit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investments</t>
        </is>
      </c>
      <c r="B30" s="7" t="n">
        <v>1915.8</v>
      </c>
      <c r="C30" s="7" t="n">
        <v>2068.9</v>
      </c>
    </row>
    <row r="31">
      <c r="A31" s="4" t="inlineStr">
        <is>
          <t>Fair Value, Recurring | Fixed maturities | Level 1</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investments</t>
        </is>
      </c>
      <c r="B33" s="5" t="n">
        <v>211</v>
      </c>
      <c r="C33" s="5" t="n">
        <v>221</v>
      </c>
    </row>
    <row r="34">
      <c r="A34" s="4" t="inlineStr">
        <is>
          <t>Fair Value, Recurring | Fixed maturities | Level 2</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investments</t>
        </is>
      </c>
      <c r="B36" s="7" t="n">
        <v>1646.9</v>
      </c>
      <c r="C36" s="7" t="n">
        <v>1811.3</v>
      </c>
    </row>
    <row r="37">
      <c r="A37" s="4" t="inlineStr">
        <is>
          <t>Fair Value, Recurring | Fixed maturities | 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investments</t>
        </is>
      </c>
      <c r="B39" s="7" t="n">
        <v>57.9</v>
      </c>
      <c r="C39" s="7" t="n">
        <v>36.6</v>
      </c>
    </row>
    <row r="40">
      <c r="A40" s="4" t="inlineStr">
        <is>
          <t>Fair Value, Recurring | Fixed maturities | Collateralized Loan Obligation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investments</t>
        </is>
      </c>
      <c r="B42" s="7" t="n">
        <v>89.2</v>
      </c>
      <c r="C42" s="7" t="n">
        <v>109.3</v>
      </c>
    </row>
    <row r="43">
      <c r="A43" s="4" t="inlineStr">
        <is>
          <t>Fair Value, Recurring | Fixed maturities | Collateralized Loan Obligations | Level 1</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investments</t>
        </is>
      </c>
      <c r="B45" s="5" t="n">
        <v>0</v>
      </c>
      <c r="C45" s="5" t="n">
        <v>0</v>
      </c>
    </row>
    <row r="46">
      <c r="A46" s="4" t="inlineStr">
        <is>
          <t>Fair Value, Recurring | Fixed maturities | Collateralized Loan Obligations | Level 2</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investments</t>
        </is>
      </c>
      <c r="B48" s="7" t="n">
        <v>85.3</v>
      </c>
      <c r="C48" s="7" t="n">
        <v>109.3</v>
      </c>
    </row>
    <row r="49">
      <c r="A49" s="4" t="inlineStr">
        <is>
          <t>Fair Value, Recurring | Fixed maturities | Collateralized Loan Obligations | Level 3</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investments</t>
        </is>
      </c>
      <c r="B51" s="7" t="n">
        <v>3.9</v>
      </c>
      <c r="C51" s="5" t="n">
        <v>0</v>
      </c>
    </row>
    <row r="52">
      <c r="A52" s="4" t="inlineStr">
        <is>
          <t>Fair Value, Recurring | Fixed maturities | U.S. Governmen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investments</t>
        </is>
      </c>
      <c r="B54" s="7" t="n">
        <v>213.2</v>
      </c>
      <c r="C54" s="7" t="n">
        <v>223.2</v>
      </c>
    </row>
    <row r="55">
      <c r="A55" s="4" t="inlineStr">
        <is>
          <t>Fair Value, Recurring | Fixed maturities | U.S. Governments | Level 1</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investments</t>
        </is>
      </c>
      <c r="B57" s="5" t="n">
        <v>211</v>
      </c>
      <c r="C57" s="5" t="n">
        <v>221</v>
      </c>
    </row>
    <row r="58">
      <c r="A58" s="4" t="inlineStr">
        <is>
          <t>Fair Value, Recurring | Fixed maturities | U.S. Governments | Level 2</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investments</t>
        </is>
      </c>
      <c r="B60" s="7" t="n">
        <v>2.2</v>
      </c>
      <c r="C60" s="7" t="n">
        <v>2.2</v>
      </c>
    </row>
    <row r="61">
      <c r="A61" s="4" t="inlineStr">
        <is>
          <t>Fair Value, Recurring | Fixed maturities | U.S. Governments | Level 3</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investments</t>
        </is>
      </c>
      <c r="B63" s="5" t="n">
        <v>0</v>
      </c>
      <c r="C63" s="5" t="n">
        <v>0</v>
      </c>
    </row>
    <row r="64">
      <c r="A64" s="4" t="inlineStr">
        <is>
          <t>Fair Value, Recurring | Fixed maturities | Foreign Government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investments</t>
        </is>
      </c>
      <c r="B66" s="7" t="n">
        <v>4.2</v>
      </c>
      <c r="C66" s="7" t="n">
        <v>7.1</v>
      </c>
    </row>
    <row r="67">
      <c r="A67" s="4" t="inlineStr">
        <is>
          <t>Fair Value, Recurring | Fixed maturities | Foreign Governments | Level 1</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investments</t>
        </is>
      </c>
      <c r="B69" s="5" t="n">
        <v>0</v>
      </c>
      <c r="C69" s="5" t="n">
        <v>0</v>
      </c>
    </row>
    <row r="70">
      <c r="A70" s="4" t="inlineStr">
        <is>
          <t>Fair Value, Recurring | Fixed maturities | Foreign Governments | Level 2</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investments</t>
        </is>
      </c>
      <c r="B72" s="7" t="n">
        <v>4.2</v>
      </c>
      <c r="C72" s="7" t="n">
        <v>7.1</v>
      </c>
    </row>
    <row r="73">
      <c r="A73" s="4" t="inlineStr">
        <is>
          <t>Fair Value, Recurring | Fixed maturities | Foreign Governments | Level 3</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investments</t>
        </is>
      </c>
      <c r="B75" s="5" t="n">
        <v>0</v>
      </c>
      <c r="C75" s="5" t="n">
        <v>0</v>
      </c>
    </row>
    <row r="76">
      <c r="A76" s="4" t="inlineStr">
        <is>
          <t>Fair Value, Recurring | Fixed maturities | Obligations of states and political subdivision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Total investments</t>
        </is>
      </c>
      <c r="B78" s="7" t="n">
        <v>68.09999999999999</v>
      </c>
      <c r="C78" s="7" t="n">
        <v>81.7</v>
      </c>
    </row>
    <row r="79">
      <c r="A79" s="4" t="inlineStr">
        <is>
          <t>Fair Value, Recurring | Fixed maturities | Obligations of states and political subdivisions | Level 1</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Total investments</t>
        </is>
      </c>
      <c r="B81" s="5" t="n">
        <v>0</v>
      </c>
      <c r="C81" s="5" t="n">
        <v>0</v>
      </c>
    </row>
    <row r="82">
      <c r="A82" s="4" t="inlineStr">
        <is>
          <t>Fair Value, Recurring | Fixed maturities | Obligations of states and political subdivisions | Level 2</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Total investments</t>
        </is>
      </c>
      <c r="B84" s="7" t="n">
        <v>68.09999999999999</v>
      </c>
      <c r="C84" s="7" t="n">
        <v>81.7</v>
      </c>
    </row>
    <row r="85">
      <c r="A85" s="4" t="inlineStr">
        <is>
          <t>Fair Value, Recurring | Fixed maturities | Obligations of states and political subdivisions | Level 3</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investments</t>
        </is>
      </c>
      <c r="B87" s="5" t="n">
        <v>0</v>
      </c>
      <c r="C87" s="5" t="n">
        <v>0</v>
      </c>
    </row>
    <row r="88">
      <c r="A88" s="4" t="inlineStr">
        <is>
          <t>Fair Value, Recurring | Fixed maturities | Corporate bond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investments</t>
        </is>
      </c>
      <c r="B90" s="7" t="n">
        <v>917.4</v>
      </c>
      <c r="C90" s="7" t="n">
        <v>1050.7</v>
      </c>
    </row>
    <row r="91">
      <c r="A91" s="4" t="inlineStr">
        <is>
          <t>Fair Value, Recurring | Fixed maturities | Corporate bonds | Level 1</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Total investments</t>
        </is>
      </c>
      <c r="B93" s="5" t="n">
        <v>0</v>
      </c>
      <c r="C93" s="5" t="n">
        <v>0</v>
      </c>
    </row>
    <row r="94">
      <c r="A94" s="4" t="inlineStr">
        <is>
          <t>Fair Value, Recurring | Fixed maturities | Corporate bonds | Level 2</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Total investments</t>
        </is>
      </c>
      <c r="B96" s="7" t="n">
        <v>892.6</v>
      </c>
      <c r="C96" s="5" t="n">
        <v>1028</v>
      </c>
    </row>
    <row r="97">
      <c r="A97" s="4" t="inlineStr">
        <is>
          <t>Fair Value, Recurring | Fixed maturities | Corporate bonds | Level 3</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investments</t>
        </is>
      </c>
      <c r="B99" s="7" t="n">
        <v>24.8</v>
      </c>
      <c r="C99" s="7" t="n">
        <v>22.7</v>
      </c>
    </row>
    <row r="100">
      <c r="A100" s="4" t="inlineStr">
        <is>
          <t>Fair Value, Recurring | Fixed maturities | Commercial mortgage-backed securities</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Total investments</t>
        </is>
      </c>
      <c r="B102" s="7" t="n">
        <v>317.4</v>
      </c>
      <c r="C102" s="7" t="n">
        <v>286.3</v>
      </c>
    </row>
    <row r="103">
      <c r="A103" s="4" t="inlineStr">
        <is>
          <t>Fair Value, Recurring | Fixed maturities | Commercial mortgage-backed securities | Level 1</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Total investments</t>
        </is>
      </c>
      <c r="B105" s="5" t="n">
        <v>0</v>
      </c>
      <c r="C105" s="5" t="n">
        <v>0</v>
      </c>
    </row>
    <row r="106">
      <c r="A106" s="4" t="inlineStr">
        <is>
          <t>Fair Value, Recurring | Fixed maturities | Commercial mortgage-backed securities | Level 2</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Total investments</t>
        </is>
      </c>
      <c r="B108" s="7" t="n">
        <v>316.3</v>
      </c>
      <c r="C108" s="7" t="n">
        <v>286.3</v>
      </c>
    </row>
    <row r="109">
      <c r="A109" s="4" t="inlineStr">
        <is>
          <t>Fair Value, Recurring | Fixed maturities | Commercial mortgage-backed securities | Level 3</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Total investments</t>
        </is>
      </c>
      <c r="B111" s="7" t="n">
        <v>1.1</v>
      </c>
      <c r="C111" s="5" t="n">
        <v>0</v>
      </c>
    </row>
    <row r="112">
      <c r="A112" s="4" t="inlineStr">
        <is>
          <t>Fair Value, Recurring | Fixed maturities | Residential mortgage-backed securities</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Total investments</t>
        </is>
      </c>
      <c r="B114" s="7" t="n">
        <v>202.4</v>
      </c>
      <c r="C114" s="7" t="n">
        <v>203.2</v>
      </c>
    </row>
    <row r="115">
      <c r="A115" s="4" t="inlineStr">
        <is>
          <t>Fair Value, Recurring | Fixed maturities | Residential mortgage-backed securities | Level 1</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Total investments</t>
        </is>
      </c>
      <c r="B117" s="5" t="n">
        <v>0</v>
      </c>
      <c r="C117" s="5" t="n">
        <v>0</v>
      </c>
    </row>
    <row r="118">
      <c r="A118" s="4" t="inlineStr">
        <is>
          <t>Fair Value, Recurring | Fixed maturities | Residential mortgage-backed securities | Level 2</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Total investments</t>
        </is>
      </c>
      <c r="B120" s="7" t="n">
        <v>202.4</v>
      </c>
      <c r="C120" s="7" t="n">
        <v>203.2</v>
      </c>
    </row>
    <row r="121">
      <c r="A121" s="4" t="inlineStr">
        <is>
          <t>Fair Value, Recurring | Fixed maturities | Residential mortgage-backed securities | Level 3</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Total investments</t>
        </is>
      </c>
      <c r="B123" s="5" t="n">
        <v>0</v>
      </c>
      <c r="C123" s="5" t="n">
        <v>0</v>
      </c>
    </row>
    <row r="124">
      <c r="A124" s="4" t="inlineStr">
        <is>
          <t>Fair Value, Recurring | Fixed maturities | Asset-backed securities</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Total investments</t>
        </is>
      </c>
      <c r="B126" s="7" t="n">
        <v>103.9</v>
      </c>
      <c r="C126" s="7" t="n">
        <v>107.4</v>
      </c>
    </row>
    <row r="127">
      <c r="A127" s="4" t="inlineStr">
        <is>
          <t>Fair Value, Recurring | Fixed maturities | Asset-backed securities | Level 1</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Total investments</t>
        </is>
      </c>
      <c r="B129" s="5" t="n">
        <v>0</v>
      </c>
      <c r="C129" s="5" t="n">
        <v>0</v>
      </c>
    </row>
    <row r="130">
      <c r="A130" s="4" t="inlineStr">
        <is>
          <t>Fair Value, Recurring | Fixed maturities | Asset-backed securities | Level 2</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Total investments</t>
        </is>
      </c>
      <c r="B132" s="7" t="n">
        <v>75.8</v>
      </c>
      <c r="C132" s="7" t="n">
        <v>93.5</v>
      </c>
    </row>
    <row r="133">
      <c r="A133" s="4" t="inlineStr">
        <is>
          <t>Fair Value, Recurring | Fixed maturities | Asset-backed securities | Level 3</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Total investments</t>
        </is>
      </c>
      <c r="B135" s="7" t="n">
        <v>28.1</v>
      </c>
      <c r="C135" s="7" t="n">
        <v>13.9</v>
      </c>
    </row>
    <row r="136">
      <c r="A136" s="4" t="inlineStr">
        <is>
          <t>Fair Value, Recurring | Equity securities</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Total investments</t>
        </is>
      </c>
      <c r="B138" s="7" t="n">
        <v>431.3</v>
      </c>
      <c r="C138" s="5" t="n">
        <v>413</v>
      </c>
    </row>
    <row r="139">
      <c r="A139" s="4" t="inlineStr">
        <is>
          <t>Fair Value, Recurring | Equity securities | Level 1</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Total investments</t>
        </is>
      </c>
      <c r="B141" s="7" t="n">
        <v>310.5</v>
      </c>
      <c r="C141" s="7" t="n">
        <v>297.5</v>
      </c>
    </row>
    <row r="142">
      <c r="A142" s="4" t="inlineStr">
        <is>
          <t>Fair Value, Recurring | Equity securities | Level 2</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Total investments</t>
        </is>
      </c>
      <c r="B144" s="5" t="n">
        <v>0</v>
      </c>
      <c r="C144" s="5" t="n">
        <v>0</v>
      </c>
    </row>
    <row r="145">
      <c r="A145" s="4" t="inlineStr">
        <is>
          <t>Fair Value, Recurring | Equity securities | Level 3</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Total investments</t>
        </is>
      </c>
      <c r="B147" s="7" t="n">
        <v>120.8</v>
      </c>
      <c r="C147" s="7" t="n">
        <v>115.5</v>
      </c>
    </row>
    <row r="148">
      <c r="A148" s="4" t="inlineStr">
        <is>
          <t>Fair Value, Recurring | Other investments</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Total investments</t>
        </is>
      </c>
      <c r="B150" s="7" t="n">
        <v>9.5</v>
      </c>
      <c r="C150" s="7" t="n">
        <v>4.7</v>
      </c>
    </row>
    <row r="151">
      <c r="A151" s="4" t="inlineStr">
        <is>
          <t>Fair Value, Recurring | Other investments | Level 1</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Total investments</t>
        </is>
      </c>
      <c r="B153" s="5" t="n">
        <v>0</v>
      </c>
      <c r="C153" s="5" t="n">
        <v>0</v>
      </c>
    </row>
    <row r="154">
      <c r="A154" s="4" t="inlineStr">
        <is>
          <t>Fair Value, Recurring | Other investments | Level 2</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Total investments</t>
        </is>
      </c>
      <c r="B156" s="7" t="n">
        <v>0.2</v>
      </c>
      <c r="C156" s="7" t="n">
        <v>0.2</v>
      </c>
    </row>
    <row r="157">
      <c r="A157" s="4" t="inlineStr">
        <is>
          <t>Fair Value, Recurring | Other investments | Level 3</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Total investments</t>
        </is>
      </c>
      <c r="B159" s="7" t="n">
        <v>9.300000000000001</v>
      </c>
      <c r="C159" s="7" t="n">
        <v>4.5</v>
      </c>
    </row>
    <row r="160">
      <c r="A160" s="4" t="inlineStr">
        <is>
          <t>Fair Value, Recurring | Short-term investments</t>
        </is>
      </c>
      <c r="B160" s="4" t="inlineStr">
        <is>
          <t xml:space="preserve"> </t>
        </is>
      </c>
      <c r="C160" s="4" t="inlineStr">
        <is>
          <t xml:space="preserve"> </t>
        </is>
      </c>
    </row>
    <row r="161">
      <c r="A161" s="3" t="inlineStr">
        <is>
          <t>Fair Value, Balance Sheet Grouping, Financial Statement Captions [Line Items]</t>
        </is>
      </c>
      <c r="B161" s="4" t="inlineStr">
        <is>
          <t xml:space="preserve"> </t>
        </is>
      </c>
      <c r="C161" s="4" t="inlineStr">
        <is>
          <t xml:space="preserve"> </t>
        </is>
      </c>
    </row>
    <row r="162">
      <c r="A162" s="4" t="inlineStr">
        <is>
          <t>Total investments</t>
        </is>
      </c>
      <c r="B162" s="7" t="n">
        <v>360.6</v>
      </c>
      <c r="C162" s="7" t="n">
        <v>209.1</v>
      </c>
    </row>
    <row r="163">
      <c r="A163" s="4" t="inlineStr">
        <is>
          <t>Fair Value, Recurring | Short-term investments | Level 1</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Total investments</t>
        </is>
      </c>
      <c r="B165" s="7" t="n">
        <v>360.5</v>
      </c>
      <c r="C165" s="7" t="n">
        <v>208.9</v>
      </c>
    </row>
    <row r="166">
      <c r="A166" s="4" t="inlineStr">
        <is>
          <t>Fair Value, Recurring | Short-term investments | Level 2</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Total investments</t>
        </is>
      </c>
      <c r="B168" s="7" t="n">
        <v>0.1</v>
      </c>
      <c r="C168" s="7" t="n">
        <v>0.2</v>
      </c>
    </row>
    <row r="169">
      <c r="A169" s="4" t="inlineStr">
        <is>
          <t>Fair Value, Recurring | Short-term investments | Level 3</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Total investments</t>
        </is>
      </c>
      <c r="B171" s="8" t="n">
        <v>0</v>
      </c>
      <c r="C171" s="8"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Reconciliation of Beginning and Ending Balances for Investments Categorized as Level 3 (Detail) - USD ($) $ in Millions</t>
        </is>
      </c>
      <c r="B1" s="2" t="inlineStr">
        <is>
          <t>3 Months Ended</t>
        </is>
      </c>
      <c r="C1" s="2" t="inlineStr">
        <is>
          <t>12 Months Ended</t>
        </is>
      </c>
    </row>
    <row r="2">
      <c r="B2" s="2" t="inlineStr">
        <is>
          <t>Mar. 31, 2025</t>
        </is>
      </c>
      <c r="C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56.6</v>
      </c>
      <c r="C4" s="6" t="n">
        <v>56.8</v>
      </c>
    </row>
    <row r="5">
      <c r="A5" s="4" t="inlineStr">
        <is>
          <t>Transfers into Level 3</t>
        </is>
      </c>
      <c r="B5" s="7" t="n">
        <v>18.4</v>
      </c>
      <c r="C5" s="7" t="n">
        <v>0.7</v>
      </c>
    </row>
    <row r="6">
      <c r="A6" s="4" t="inlineStr">
        <is>
          <t>Transfers out of Level 3</t>
        </is>
      </c>
      <c r="B6" s="7" t="n">
        <v>-0.7</v>
      </c>
      <c r="C6" s="7" t="n">
        <v>-10.1</v>
      </c>
    </row>
    <row r="7">
      <c r="A7" s="3" t="inlineStr">
        <is>
          <t>Total gains or losses (realized/unrealized):</t>
        </is>
      </c>
      <c r="B7" s="4" t="inlineStr">
        <is>
          <t xml:space="preserve"> </t>
        </is>
      </c>
      <c r="C7" s="4" t="inlineStr">
        <is>
          <t xml:space="preserve"> </t>
        </is>
      </c>
    </row>
    <row r="8">
      <c r="A8" s="4" t="inlineStr">
        <is>
          <t>Included in net income</t>
        </is>
      </c>
      <c r="B8" s="5" t="n">
        <v>1</v>
      </c>
      <c r="C8" s="7" t="n">
        <v>29.8</v>
      </c>
    </row>
    <row r="9">
      <c r="A9" s="4" t="inlineStr">
        <is>
          <t>Included in other comprehensive income</t>
        </is>
      </c>
      <c r="B9" s="7" t="n">
        <v>1.9</v>
      </c>
      <c r="C9" s="7" t="n">
        <v>-0.7</v>
      </c>
    </row>
    <row r="10">
      <c r="A10" s="3" t="inlineStr">
        <is>
          <t>Purchases, issuances, sales, and settlements:</t>
        </is>
      </c>
      <c r="B10" s="4" t="inlineStr">
        <is>
          <t xml:space="preserve"> </t>
        </is>
      </c>
      <c r="C10" s="4" t="inlineStr">
        <is>
          <t xml:space="preserve"> </t>
        </is>
      </c>
    </row>
    <row r="11">
      <c r="A11" s="4" t="inlineStr">
        <is>
          <t>Purchases</t>
        </is>
      </c>
      <c r="B11" s="7" t="n">
        <v>11.3</v>
      </c>
      <c r="C11" s="7" t="n">
        <v>91.7</v>
      </c>
    </row>
    <row r="12">
      <c r="A12" s="4" t="inlineStr">
        <is>
          <t>Sales</t>
        </is>
      </c>
      <c r="B12" s="7" t="n">
        <v>-0.5</v>
      </c>
      <c r="C12" s="7" t="n">
        <v>-1.7</v>
      </c>
    </row>
    <row r="13">
      <c r="A13" s="4" t="inlineStr">
        <is>
          <t>Settlements</t>
        </is>
      </c>
      <c r="B13" s="5" t="n">
        <v>0</v>
      </c>
      <c r="C13" s="7" t="n">
        <v>-9.9</v>
      </c>
    </row>
    <row r="14">
      <c r="A14" s="4" t="inlineStr">
        <is>
          <t>Ending balance</t>
        </is>
      </c>
      <c r="B14" s="5" t="n">
        <v>188</v>
      </c>
      <c r="C14" s="7" t="n">
        <v>156.6</v>
      </c>
    </row>
    <row r="15">
      <c r="A15" s="4" t="inlineStr">
        <is>
          <t>Amount of total gains or losses for the year included in net income (loss) attributable to the change in unrealized gains or losses relating to assets still held at end of period</t>
        </is>
      </c>
      <c r="B15" s="7" t="n">
        <v>-2.8</v>
      </c>
      <c r="C15" s="7" t="n">
        <v>-28.4</v>
      </c>
    </row>
    <row r="16">
      <c r="A16" s="4" t="inlineStr">
        <is>
          <t>Fixed maturiti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eginning balance</t>
        </is>
      </c>
      <c r="B18" s="7" t="n">
        <v>36.6</v>
      </c>
      <c r="C18" s="7" t="n">
        <v>50.4</v>
      </c>
    </row>
    <row r="19">
      <c r="A19" s="4" t="inlineStr">
        <is>
          <t>Transfers into Level 3</t>
        </is>
      </c>
      <c r="B19" s="7" t="n">
        <v>14.1</v>
      </c>
      <c r="C19" s="7" t="n">
        <v>0.7</v>
      </c>
    </row>
    <row r="20">
      <c r="A20" s="4" t="inlineStr">
        <is>
          <t>Transfers out of Level 3</t>
        </is>
      </c>
      <c r="B20" s="7" t="n">
        <v>-0.7</v>
      </c>
      <c r="C20" s="7" t="n">
        <v>-10.1</v>
      </c>
    </row>
    <row r="21">
      <c r="A21" s="3" t="inlineStr">
        <is>
          <t>Total gains or losses (realized/unrealized):</t>
        </is>
      </c>
      <c r="B21" s="4" t="inlineStr">
        <is>
          <t xml:space="preserve"> </t>
        </is>
      </c>
      <c r="C21" s="4" t="inlineStr">
        <is>
          <t xml:space="preserve"> </t>
        </is>
      </c>
    </row>
    <row r="22">
      <c r="A22" s="4" t="inlineStr">
        <is>
          <t>Included in net income</t>
        </is>
      </c>
      <c r="B22" s="5" t="n">
        <v>-1</v>
      </c>
      <c r="C22" s="7" t="n">
        <v>1.5</v>
      </c>
    </row>
    <row r="23">
      <c r="A23" s="4" t="inlineStr">
        <is>
          <t>Included in other comprehensive income</t>
        </is>
      </c>
      <c r="B23" s="7" t="n">
        <v>1.9</v>
      </c>
      <c r="C23" s="7" t="n">
        <v>-0.7</v>
      </c>
    </row>
    <row r="24">
      <c r="A24" s="3" t="inlineStr">
        <is>
          <t>Purchases, issuances, sales, and settlements:</t>
        </is>
      </c>
      <c r="B24" s="4" t="inlineStr">
        <is>
          <t xml:space="preserve"> </t>
        </is>
      </c>
      <c r="C24" s="4" t="inlineStr">
        <is>
          <t xml:space="preserve"> </t>
        </is>
      </c>
    </row>
    <row r="25">
      <c r="A25" s="4" t="inlineStr">
        <is>
          <t>Purchases</t>
        </is>
      </c>
      <c r="B25" s="5" t="n">
        <v>7</v>
      </c>
      <c r="C25" s="7" t="n">
        <v>2.5</v>
      </c>
    </row>
    <row r="26">
      <c r="A26" s="4" t="inlineStr">
        <is>
          <t>Sales</t>
        </is>
      </c>
      <c r="B26" s="5" t="n">
        <v>0</v>
      </c>
      <c r="C26" s="5" t="n">
        <v>0</v>
      </c>
    </row>
    <row r="27">
      <c r="A27" s="4" t="inlineStr">
        <is>
          <t>Settlements</t>
        </is>
      </c>
      <c r="B27" s="5" t="n">
        <v>0</v>
      </c>
      <c r="C27" s="7" t="n">
        <v>-7.7</v>
      </c>
    </row>
    <row r="28">
      <c r="A28" s="4" t="inlineStr">
        <is>
          <t>Ending balance</t>
        </is>
      </c>
      <c r="B28" s="7" t="n">
        <v>57.9</v>
      </c>
      <c r="C28" s="7" t="n">
        <v>36.6</v>
      </c>
    </row>
    <row r="29">
      <c r="A29" s="4" t="inlineStr">
        <is>
          <t>Amount of total gains or losses for the year included in net income (loss) attributable to the change in unrealized gains or losses relating to assets still held at end of period</t>
        </is>
      </c>
      <c r="B29" s="5" t="n">
        <v>0</v>
      </c>
      <c r="C29" s="5" t="n">
        <v>0</v>
      </c>
    </row>
    <row r="30">
      <c r="A30" s="4" t="inlineStr">
        <is>
          <t>Equity securitie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eginning balance</t>
        </is>
      </c>
      <c r="B32" s="7" t="n">
        <v>115.5</v>
      </c>
      <c r="C32" s="7" t="n">
        <v>6.4</v>
      </c>
    </row>
    <row r="33">
      <c r="A33" s="4" t="inlineStr">
        <is>
          <t>Transfers into Level 3</t>
        </is>
      </c>
      <c r="B33" s="5" t="n">
        <v>0</v>
      </c>
      <c r="C33" s="5" t="n">
        <v>0</v>
      </c>
    </row>
    <row r="34">
      <c r="A34" s="4" t="inlineStr">
        <is>
          <t>Transfers out of Level 3</t>
        </is>
      </c>
      <c r="B34" s="5" t="n">
        <v>0</v>
      </c>
      <c r="C34" s="5" t="n">
        <v>0</v>
      </c>
    </row>
    <row r="35">
      <c r="A35" s="3" t="inlineStr">
        <is>
          <t>Total gains or losses (realized/unrealized):</t>
        </is>
      </c>
      <c r="B35" s="4" t="inlineStr">
        <is>
          <t xml:space="preserve"> </t>
        </is>
      </c>
      <c r="C35" s="4" t="inlineStr">
        <is>
          <t xml:space="preserve"> </t>
        </is>
      </c>
    </row>
    <row r="36">
      <c r="A36" s="4" t="inlineStr">
        <is>
          <t>Included in net income</t>
        </is>
      </c>
      <c r="B36" s="5" t="n">
        <v>2</v>
      </c>
      <c r="C36" s="7" t="n">
        <v>28.3</v>
      </c>
    </row>
    <row r="37">
      <c r="A37" s="4" t="inlineStr">
        <is>
          <t>Included in other comprehensive income</t>
        </is>
      </c>
      <c r="B37" s="5" t="n">
        <v>0</v>
      </c>
      <c r="C37" s="5" t="n">
        <v>0</v>
      </c>
    </row>
    <row r="38">
      <c r="A38" s="3" t="inlineStr">
        <is>
          <t>Purchases, issuances, sales, and settlements:</t>
        </is>
      </c>
      <c r="B38" s="4" t="inlineStr">
        <is>
          <t xml:space="preserve"> </t>
        </is>
      </c>
      <c r="C38" s="4" t="inlineStr">
        <is>
          <t xml:space="preserve"> </t>
        </is>
      </c>
    </row>
    <row r="39">
      <c r="A39" s="4" t="inlineStr">
        <is>
          <t>Purchases</t>
        </is>
      </c>
      <c r="B39" s="7" t="n">
        <v>3.3</v>
      </c>
      <c r="C39" s="7" t="n">
        <v>80.90000000000001</v>
      </c>
    </row>
    <row r="40">
      <c r="A40" s="4" t="inlineStr">
        <is>
          <t>Sales</t>
        </is>
      </c>
      <c r="B40" s="5" t="n">
        <v>0</v>
      </c>
      <c r="C40" s="7" t="n">
        <v>-0.1</v>
      </c>
    </row>
    <row r="41">
      <c r="A41" s="4" t="inlineStr">
        <is>
          <t>Settlements</t>
        </is>
      </c>
      <c r="B41" s="5" t="n">
        <v>0</v>
      </c>
      <c r="C41" s="5" t="n">
        <v>0</v>
      </c>
    </row>
    <row r="42">
      <c r="A42" s="4" t="inlineStr">
        <is>
          <t>Ending balance</t>
        </is>
      </c>
      <c r="B42" s="7" t="n">
        <v>120.8</v>
      </c>
      <c r="C42" s="7" t="n">
        <v>115.5</v>
      </c>
    </row>
    <row r="43">
      <c r="A43" s="4" t="inlineStr">
        <is>
          <t>Amount of total gains or losses for the year included in net income (loss) attributable to the change in unrealized gains or losses relating to assets still held at end of period</t>
        </is>
      </c>
      <c r="B43" s="7" t="n">
        <v>-2.8</v>
      </c>
      <c r="C43" s="7" t="n">
        <v>-28.4</v>
      </c>
    </row>
    <row r="44">
      <c r="A44" s="4" t="inlineStr">
        <is>
          <t>Other Investment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Beginning balance</t>
        </is>
      </c>
      <c r="B46" s="7" t="n">
        <v>4.5</v>
      </c>
      <c r="C46" s="5" t="n">
        <v>0</v>
      </c>
    </row>
    <row r="47">
      <c r="A47" s="4" t="inlineStr">
        <is>
          <t>Transfers into Level 3</t>
        </is>
      </c>
      <c r="B47" s="7" t="n">
        <v>4.3</v>
      </c>
      <c r="C47" s="5" t="n">
        <v>0</v>
      </c>
    </row>
    <row r="48">
      <c r="A48" s="4" t="inlineStr">
        <is>
          <t>Transfers out of Level 3</t>
        </is>
      </c>
      <c r="B48" s="5" t="n">
        <v>0</v>
      </c>
      <c r="C48" s="5" t="n">
        <v>0</v>
      </c>
    </row>
    <row r="49">
      <c r="A49" s="3" t="inlineStr">
        <is>
          <t>Total gains or losses (realized/unrealized):</t>
        </is>
      </c>
      <c r="B49" s="4" t="inlineStr">
        <is>
          <t xml:space="preserve"> </t>
        </is>
      </c>
      <c r="C49" s="4" t="inlineStr">
        <is>
          <t xml:space="preserve"> </t>
        </is>
      </c>
    </row>
    <row r="50">
      <c r="A50" s="4" t="inlineStr">
        <is>
          <t>Included in net income</t>
        </is>
      </c>
      <c r="B50" s="5" t="n">
        <v>0</v>
      </c>
      <c r="C50" s="5" t="n">
        <v>0</v>
      </c>
    </row>
    <row r="51">
      <c r="A51" s="4" t="inlineStr">
        <is>
          <t>Included in other comprehensive income</t>
        </is>
      </c>
      <c r="B51" s="5" t="n">
        <v>0</v>
      </c>
      <c r="C51" s="5" t="n">
        <v>0</v>
      </c>
    </row>
    <row r="52">
      <c r="A52" s="3" t="inlineStr">
        <is>
          <t>Purchases, issuances, sales, and settlements:</t>
        </is>
      </c>
      <c r="B52" s="4" t="inlineStr">
        <is>
          <t xml:space="preserve"> </t>
        </is>
      </c>
      <c r="C52" s="4" t="inlineStr">
        <is>
          <t xml:space="preserve"> </t>
        </is>
      </c>
    </row>
    <row r="53">
      <c r="A53" s="4" t="inlineStr">
        <is>
          <t>Purchases</t>
        </is>
      </c>
      <c r="B53" s="5" t="n">
        <v>1</v>
      </c>
      <c r="C53" s="7" t="n">
        <v>8.300000000000001</v>
      </c>
    </row>
    <row r="54">
      <c r="A54" s="4" t="inlineStr">
        <is>
          <t>Sales</t>
        </is>
      </c>
      <c r="B54" s="7" t="n">
        <v>-0.5</v>
      </c>
      <c r="C54" s="7" t="n">
        <v>-1.6</v>
      </c>
    </row>
    <row r="55">
      <c r="A55" s="4" t="inlineStr">
        <is>
          <t>Settlements</t>
        </is>
      </c>
      <c r="B55" s="5" t="n">
        <v>0</v>
      </c>
      <c r="C55" s="7" t="n">
        <v>-2.2</v>
      </c>
    </row>
    <row r="56">
      <c r="A56" s="4" t="inlineStr">
        <is>
          <t>Ending balance</t>
        </is>
      </c>
      <c r="B56" s="7" t="n">
        <v>9.300000000000001</v>
      </c>
      <c r="C56" s="7" t="n">
        <v>4.5</v>
      </c>
    </row>
    <row r="57">
      <c r="A57" s="4" t="inlineStr">
        <is>
          <t>Amount of total gains or losses for the year included in net income (loss) attributable to the change in unrealized gains or losses relating to assets still held at end of period</t>
        </is>
      </c>
      <c r="B57" s="8" t="n">
        <v>0</v>
      </c>
      <c r="C57" s="8"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mercial Mortgage Loan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Commercial mortgage loans, cost</t>
        </is>
      </c>
      <c r="B3" s="6" t="n">
        <v>836.1</v>
      </c>
      <c r="C3" s="6" t="n">
        <v>787.4</v>
      </c>
    </row>
    <row r="4">
      <c r="A4" s="4" t="inlineStr">
        <is>
          <t>Mortgag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mmercial mortgage loans, cost</t>
        </is>
      </c>
      <c r="B6" s="7" t="n">
        <v>218.3</v>
      </c>
      <c r="C6" s="7" t="n">
        <v>210.1</v>
      </c>
    </row>
    <row r="7">
      <c r="A7" s="4" t="inlineStr">
        <is>
          <t>Privat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mmercial mortgage loans, cost</t>
        </is>
      </c>
      <c r="B9" s="7" t="n">
        <v>617.8</v>
      </c>
      <c r="C9" s="7" t="n">
        <v>577.3</v>
      </c>
    </row>
    <row r="10">
      <c r="A10" s="4" t="inlineStr">
        <is>
          <t>Fair Val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mmercial mortgage loans, cost</t>
        </is>
      </c>
      <c r="B12" s="7" t="n">
        <v>842.3</v>
      </c>
      <c r="C12" s="7" t="n">
        <v>811.4</v>
      </c>
    </row>
    <row r="13">
      <c r="A13" s="4" t="inlineStr">
        <is>
          <t>Fair Value | Mortgage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mmercial mortgage loans, cost</t>
        </is>
      </c>
      <c r="B15" s="5" t="n">
        <v>218</v>
      </c>
      <c r="C15" s="7" t="n">
        <v>214.2</v>
      </c>
    </row>
    <row r="16">
      <c r="A16" s="4" t="inlineStr">
        <is>
          <t>Fair Value | Private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mmercial mortgage loans, cost</t>
        </is>
      </c>
      <c r="B18" s="6" t="n">
        <v>624.3</v>
      </c>
      <c r="C18" s="6" t="n">
        <v>59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 Schedule of Premiums Receivabl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Premiums receivable</t>
        </is>
      </c>
      <c r="B4" s="6" t="n">
        <v>196.1</v>
      </c>
      <c r="C4" s="6" t="n">
        <v>209.8</v>
      </c>
      <c r="D4" s="6" t="n">
        <v>179.5</v>
      </c>
      <c r="E4" s="6" t="n">
        <v>230.7</v>
      </c>
    </row>
    <row r="5">
      <c r="A5" s="3" t="inlineStr">
        <is>
          <t>Premium Receivable, Allowance for Credit Loss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7" t="n">
        <v>7.8</v>
      </c>
      <c r="C6" s="5" t="n">
        <v>3</v>
      </c>
      <c r="D6" s="4" t="inlineStr">
        <is>
          <t xml:space="preserve"> </t>
        </is>
      </c>
      <c r="E6" s="4" t="inlineStr">
        <is>
          <t xml:space="preserve"> </t>
        </is>
      </c>
    </row>
    <row r="7">
      <c r="A7" s="4" t="inlineStr">
        <is>
          <t>Current period change for estimated uncollectible premiums</t>
        </is>
      </c>
      <c r="B7" s="7" t="n">
        <v>0.7</v>
      </c>
      <c r="C7" s="7" t="n">
        <v>1.4</v>
      </c>
      <c r="D7" s="4" t="inlineStr">
        <is>
          <t xml:space="preserve"> </t>
        </is>
      </c>
      <c r="E7" s="4" t="inlineStr">
        <is>
          <t xml:space="preserve"> </t>
        </is>
      </c>
    </row>
    <row r="8">
      <c r="A8" s="4" t="inlineStr">
        <is>
          <t>Write-offs of uncollectible premiums receivable</t>
        </is>
      </c>
      <c r="B8" s="7" t="n">
        <v>-0.7</v>
      </c>
      <c r="C8" s="7" t="n">
        <v>-0.3</v>
      </c>
      <c r="D8" s="4" t="inlineStr">
        <is>
          <t xml:space="preserve"> </t>
        </is>
      </c>
      <c r="E8" s="4" t="inlineStr">
        <is>
          <t xml:space="preserve"> </t>
        </is>
      </c>
    </row>
    <row r="9">
      <c r="A9" s="4" t="inlineStr">
        <is>
          <t>Ending balance</t>
        </is>
      </c>
      <c r="B9" s="6" t="n">
        <v>7.8</v>
      </c>
      <c r="C9" s="6" t="n">
        <v>4.1</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chedule of Reinsurance Recoverables (Details) - USD ($) $ in Millions</t>
        </is>
      </c>
      <c r="B1" s="2" t="inlineStr">
        <is>
          <t>Mar. 31, 2025</t>
        </is>
      </c>
      <c r="C1" s="2" t="inlineStr">
        <is>
          <t>Dec. 31, 2024</t>
        </is>
      </c>
      <c r="D1" s="2" t="inlineStr">
        <is>
          <t>Mar. 31, 2024</t>
        </is>
      </c>
      <c r="E1" s="2" t="inlineStr">
        <is>
          <t>Dec. 31, 2023</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Reinsurance recoverables, net</t>
        </is>
      </c>
      <c r="B3" s="6" t="n">
        <v>2936.1</v>
      </c>
      <c r="C3" s="6" t="n">
        <v>3053.2</v>
      </c>
      <c r="D3" s="6" t="n">
        <v>2933.1</v>
      </c>
      <c r="E3" s="6" t="n">
        <v>2959.3</v>
      </c>
    </row>
    <row r="4">
      <c r="A4" s="4" t="inlineStr">
        <is>
          <t>Allowance for Estimated Uncollectible Reinsurance</t>
        </is>
      </c>
      <c r="B4" s="6" t="n">
        <v>5.8</v>
      </c>
      <c r="C4" s="6" t="n">
        <v>5.8</v>
      </c>
      <c r="D4" s="8" t="n">
        <v>0</v>
      </c>
      <c r="E4"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rves for Losses and Loss Adjustment Expenses - Schedule of Reserves for Losses and Loss Adjustment Expens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Net reserves - beginning of the year</t>
        </is>
      </c>
      <c r="B4" s="6" t="n">
        <v>3003.9</v>
      </c>
      <c r="C4" s="6" t="n">
        <v>2747.1</v>
      </c>
      <c r="D4" s="6" t="n">
        <v>2747.1</v>
      </c>
    </row>
    <row r="5">
      <c r="A5" s="3" t="inlineStr">
        <is>
          <t>Losses and LAE incurred during current calendar year, net of reinsurance:</t>
        </is>
      </c>
      <c r="B5" s="4" t="inlineStr">
        <is>
          <t xml:space="preserve"> </t>
        </is>
      </c>
      <c r="C5" s="4" t="inlineStr">
        <is>
          <t xml:space="preserve"> </t>
        </is>
      </c>
      <c r="D5" s="4" t="inlineStr">
        <is>
          <t xml:space="preserve"> </t>
        </is>
      </c>
    </row>
    <row r="6">
      <c r="A6" s="4" t="inlineStr">
        <is>
          <t>Current accident year</t>
        </is>
      </c>
      <c r="B6" s="7" t="n">
        <v>147.1</v>
      </c>
      <c r="C6" s="7" t="n">
        <v>195.2</v>
      </c>
      <c r="D6" s="4" t="inlineStr">
        <is>
          <t xml:space="preserve"> </t>
        </is>
      </c>
    </row>
    <row r="7">
      <c r="A7" s="4" t="inlineStr">
        <is>
          <t>Prior accident years</t>
        </is>
      </c>
      <c r="B7" s="5" t="n">
        <v>1</v>
      </c>
      <c r="C7" s="7" t="n">
        <v>24.8</v>
      </c>
      <c r="D7" s="4" t="inlineStr">
        <is>
          <t xml:space="preserve"> </t>
        </is>
      </c>
    </row>
    <row r="8">
      <c r="A8" s="4" t="inlineStr">
        <is>
          <t>Losses and LAE incurred during calendar year, net of reinsurance</t>
        </is>
      </c>
      <c r="B8" s="7" t="n">
        <v>148.1</v>
      </c>
      <c r="C8" s="5" t="n">
        <v>220</v>
      </c>
      <c r="D8" s="4" t="inlineStr">
        <is>
          <t xml:space="preserve"> </t>
        </is>
      </c>
    </row>
    <row r="9">
      <c r="A9" s="3" t="inlineStr">
        <is>
          <t>Losses and LAE payments made during current calendar year, net of reinsurance:</t>
        </is>
      </c>
      <c r="B9" s="4" t="inlineStr">
        <is>
          <t xml:space="preserve"> </t>
        </is>
      </c>
      <c r="C9" s="4" t="inlineStr">
        <is>
          <t xml:space="preserve"> </t>
        </is>
      </c>
      <c r="D9" s="4" t="inlineStr">
        <is>
          <t xml:space="preserve"> </t>
        </is>
      </c>
    </row>
    <row r="10">
      <c r="A10" s="4" t="inlineStr">
        <is>
          <t>Current accident year</t>
        </is>
      </c>
      <c r="B10" s="7" t="n">
        <v>38.6</v>
      </c>
      <c r="C10" s="7" t="n">
        <v>6.7</v>
      </c>
      <c r="D10" s="4" t="inlineStr">
        <is>
          <t xml:space="preserve"> </t>
        </is>
      </c>
    </row>
    <row r="11">
      <c r="A11" s="4" t="inlineStr">
        <is>
          <t>Prior accident years</t>
        </is>
      </c>
      <c r="B11" s="7" t="n">
        <v>144.6</v>
      </c>
      <c r="C11" s="7" t="n">
        <v>174.8</v>
      </c>
      <c r="D11" s="4" t="inlineStr">
        <is>
          <t xml:space="preserve"> </t>
        </is>
      </c>
    </row>
    <row r="12">
      <c r="A12" s="4" t="inlineStr">
        <is>
          <t>Losses and LAE payments made during current calendar year, net of reinsurance:</t>
        </is>
      </c>
      <c r="B12" s="7" t="n">
        <v>183.2</v>
      </c>
      <c r="C12" s="7" t="n">
        <v>181.5</v>
      </c>
      <c r="D12" s="4" t="inlineStr">
        <is>
          <t xml:space="preserve"> </t>
        </is>
      </c>
    </row>
    <row r="13">
      <c r="A13" s="3" t="inlineStr">
        <is>
          <t>Add/(Deduct):</t>
        </is>
      </c>
      <c r="B13" s="4" t="inlineStr">
        <is>
          <t xml:space="preserve"> </t>
        </is>
      </c>
      <c r="C13" s="4" t="inlineStr">
        <is>
          <t xml:space="preserve"> </t>
        </is>
      </c>
      <c r="D13" s="4" t="inlineStr">
        <is>
          <t xml:space="preserve"> </t>
        </is>
      </c>
    </row>
    <row r="14">
      <c r="A14" s="4" t="inlineStr">
        <is>
          <t>Foreign exchange adjustments</t>
        </is>
      </c>
      <c r="B14" s="5" t="n">
        <v>0</v>
      </c>
      <c r="C14" s="7" t="n">
        <v>-1.3</v>
      </c>
      <c r="D14" s="4" t="inlineStr">
        <is>
          <t xml:space="preserve"> </t>
        </is>
      </c>
    </row>
    <row r="15">
      <c r="A15" s="4" t="inlineStr">
        <is>
          <t>Net reserves - end of period</t>
        </is>
      </c>
      <c r="B15" s="7" t="n">
        <v>2968.8</v>
      </c>
      <c r="C15" s="7" t="n">
        <v>2784.3</v>
      </c>
      <c r="D15" s="7" t="n">
        <v>3003.9</v>
      </c>
    </row>
    <row r="16">
      <c r="A16" s="4" t="inlineStr">
        <is>
          <t>Reinsurance recoverables on unpaid losses and LAE, end of period</t>
        </is>
      </c>
      <c r="B16" s="7" t="n">
        <v>2711.4</v>
      </c>
      <c r="C16" s="7" t="n">
        <v>2758.8</v>
      </c>
      <c r="D16" s="4" t="inlineStr">
        <is>
          <t xml:space="preserve"> </t>
        </is>
      </c>
    </row>
    <row r="17">
      <c r="A17" s="4" t="inlineStr">
        <is>
          <t>Gross reserves - end of period</t>
        </is>
      </c>
      <c r="B17" s="6" t="n">
        <v>5680.2</v>
      </c>
      <c r="C17" s="6" t="n">
        <v>5543.1</v>
      </c>
      <c r="D17" s="6" t="n">
        <v>5798.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and Loss Adjustment Expenses - Schedule of Impact from (Favorable) Unfavorable Development of Prior Accident Years' Loss and LAE Reserves on Each Reporting Segment (Details) - USD ($) $ in Millions</t>
        </is>
      </c>
      <c r="B1" s="2" t="inlineStr">
        <is>
          <t>3 Months Ended</t>
        </is>
      </c>
    </row>
    <row r="2">
      <c r="B2" s="2" t="inlineStr">
        <is>
          <t>Mar. 31, 2025</t>
        </is>
      </c>
      <c r="C2" s="2" t="inlineStr">
        <is>
          <t>Mar. 31, 2024</t>
        </is>
      </c>
    </row>
    <row r="3">
      <c r="A3" s="3" t="inlineStr">
        <is>
          <t>Schedule Of Prior Accident Years Loss And Loss Adjustment Expense Reserves Development [Line Items]</t>
        </is>
      </c>
      <c r="B3" s="4" t="inlineStr">
        <is>
          <t xml:space="preserve"> </t>
        </is>
      </c>
      <c r="C3" s="4" t="inlineStr">
        <is>
          <t xml:space="preserve"> </t>
        </is>
      </c>
    </row>
    <row r="4">
      <c r="A4" s="4" t="inlineStr">
        <is>
          <t>Total unfavorable (favorable) prior-year development</t>
        </is>
      </c>
      <c r="B4" s="8" t="n">
        <v>1</v>
      </c>
      <c r="C4" s="6" t="n">
        <v>24.8</v>
      </c>
    </row>
    <row r="5">
      <c r="A5" s="4" t="inlineStr">
        <is>
          <t>Casualty Lines</t>
        </is>
      </c>
      <c r="B5" s="4" t="inlineStr">
        <is>
          <t xml:space="preserve"> </t>
        </is>
      </c>
      <c r="C5" s="4" t="inlineStr">
        <is>
          <t xml:space="preserve"> </t>
        </is>
      </c>
    </row>
    <row r="6">
      <c r="A6" s="3" t="inlineStr">
        <is>
          <t>Schedule Of Prior Accident Years Loss And Loss Adjustment Expense Reserves Development [Line Items]</t>
        </is>
      </c>
      <c r="B6" s="4" t="inlineStr">
        <is>
          <t xml:space="preserve"> </t>
        </is>
      </c>
      <c r="C6" s="4" t="inlineStr">
        <is>
          <t xml:space="preserve"> </t>
        </is>
      </c>
    </row>
    <row r="7">
      <c r="A7" s="4" t="inlineStr">
        <is>
          <t>Total unfavorable (favorable) prior-year development</t>
        </is>
      </c>
      <c r="B7" s="7" t="n">
        <v>0.8</v>
      </c>
      <c r="C7" s="7" t="n">
        <v>0.7</v>
      </c>
    </row>
    <row r="8">
      <c r="A8" s="4" t="inlineStr">
        <is>
          <t>Specialty Lines</t>
        </is>
      </c>
      <c r="B8" s="4" t="inlineStr">
        <is>
          <t xml:space="preserve"> </t>
        </is>
      </c>
      <c r="C8" s="4" t="inlineStr">
        <is>
          <t xml:space="preserve"> </t>
        </is>
      </c>
    </row>
    <row r="9">
      <c r="A9" s="3" t="inlineStr">
        <is>
          <t>Schedule Of Prior Accident Years Loss And Loss Adjustment Expense Reserves Development [Line Items]</t>
        </is>
      </c>
      <c r="B9" s="4" t="inlineStr">
        <is>
          <t xml:space="preserve"> </t>
        </is>
      </c>
      <c r="C9" s="4" t="inlineStr">
        <is>
          <t xml:space="preserve"> </t>
        </is>
      </c>
    </row>
    <row r="10">
      <c r="A10" s="4" t="inlineStr">
        <is>
          <t>Total unfavorable (favorable) prior-year development</t>
        </is>
      </c>
      <c r="B10" s="7" t="n">
        <v>0.1</v>
      </c>
      <c r="C10" s="7" t="n">
        <v>0.7</v>
      </c>
    </row>
    <row r="11">
      <c r="A11" s="4" t="inlineStr">
        <is>
          <t>Run-off Lines</t>
        </is>
      </c>
      <c r="B11" s="4" t="inlineStr">
        <is>
          <t xml:space="preserve"> </t>
        </is>
      </c>
      <c r="C11" s="4" t="inlineStr">
        <is>
          <t xml:space="preserve"> </t>
        </is>
      </c>
    </row>
    <row r="12">
      <c r="A12" s="3" t="inlineStr">
        <is>
          <t>Schedule Of Prior Accident Years Loss And Loss Adjustment Expense Reserves Development [Line Items]</t>
        </is>
      </c>
      <c r="B12" s="4" t="inlineStr">
        <is>
          <t xml:space="preserve"> </t>
        </is>
      </c>
      <c r="C12" s="4" t="inlineStr">
        <is>
          <t xml:space="preserve"> </t>
        </is>
      </c>
    </row>
    <row r="13">
      <c r="A13" s="4" t="inlineStr">
        <is>
          <t>Total unfavorable (favorable) prior-year development</t>
        </is>
      </c>
      <c r="B13" s="6" t="n">
        <v>0.1</v>
      </c>
      <c r="C13" s="6" t="n">
        <v>23.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chedule of Company's Financial Instruments Whose Carrying Amount Did Not Equal Fair Value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instruments</t>
        </is>
      </c>
      <c r="B4" s="6" t="n">
        <v>372.7</v>
      </c>
      <c r="C4" s="8" t="n">
        <v>372</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instruments</t>
        </is>
      </c>
      <c r="B7" s="7" t="n">
        <v>363.2</v>
      </c>
      <c r="C7" s="7" t="n">
        <v>373.8</v>
      </c>
    </row>
    <row r="8">
      <c r="A8" s="4" t="inlineStr">
        <is>
          <t>Junior subordinated debentures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instruments</t>
        </is>
      </c>
      <c r="B10" s="7" t="n">
        <v>243.7</v>
      </c>
      <c r="C10" s="7" t="n">
        <v>243.2</v>
      </c>
    </row>
    <row r="11">
      <c r="A11" s="4" t="inlineStr">
        <is>
          <t>Junior subordinated debentures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instruments</t>
        </is>
      </c>
      <c r="B13" s="7" t="n">
        <v>244.1</v>
      </c>
      <c r="C13" s="7" t="n">
        <v>245.2</v>
      </c>
    </row>
    <row r="14">
      <c r="A14" s="4" t="inlineStr">
        <is>
          <t>Junior subordinated debentures | Trust preferred debentures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instruments</t>
        </is>
      </c>
      <c r="B16" s="7" t="n">
        <v>162.3</v>
      </c>
      <c r="C16" s="5" t="n">
        <v>162</v>
      </c>
    </row>
    <row r="17">
      <c r="A17" s="4" t="inlineStr">
        <is>
          <t>Junior subordinated debentures | Trust preferred debentures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instruments</t>
        </is>
      </c>
      <c r="B19" s="7" t="n">
        <v>162.8</v>
      </c>
      <c r="C19" s="7" t="n">
        <v>163.9</v>
      </c>
    </row>
    <row r="20">
      <c r="A20" s="4" t="inlineStr">
        <is>
          <t>Junior subordinated debentures | Subordinated debentures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instruments</t>
        </is>
      </c>
      <c r="B22" s="7" t="n">
        <v>81.40000000000001</v>
      </c>
      <c r="C22" s="7" t="n">
        <v>81.2</v>
      </c>
    </row>
    <row r="23">
      <c r="A23" s="4" t="inlineStr">
        <is>
          <t>Junior subordinated debentures | Subordinated debentures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instruments</t>
        </is>
      </c>
      <c r="B25" s="7" t="n">
        <v>81.3</v>
      </c>
      <c r="C25" s="7" t="n">
        <v>81.3</v>
      </c>
    </row>
    <row r="26">
      <c r="A26" s="4" t="inlineStr">
        <is>
          <t>Senior unsecured fixed rate notes | Carrying Amoun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nancial instruments</t>
        </is>
      </c>
      <c r="B28" s="5" t="n">
        <v>129</v>
      </c>
      <c r="C28" s="7" t="n">
        <v>128.8</v>
      </c>
    </row>
    <row r="29">
      <c r="A29" s="4" t="inlineStr">
        <is>
          <t>Senior unsecured fixed rate notes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nancial instruments</t>
        </is>
      </c>
      <c r="B31" s="6" t="n">
        <v>119.1</v>
      </c>
      <c r="C31" s="6" t="n">
        <v>12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chedule of Fair Values Measured on Recurring Basis (Details) - Fair Value, Recurring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t>
        </is>
      </c>
      <c r="B3" s="6" t="n">
        <v>363.2</v>
      </c>
      <c r="C3" s="6" t="n">
        <v>373.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instruments</t>
        </is>
      </c>
      <c r="B6" s="7" t="n">
        <v>119.1</v>
      </c>
      <c r="C6" s="7" t="n">
        <v>128.6</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instruments</t>
        </is>
      </c>
      <c r="B9" s="7" t="n">
        <v>244.1</v>
      </c>
      <c r="C9" s="7" t="n">
        <v>245.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instruments</t>
        </is>
      </c>
      <c r="B12" s="5" t="n">
        <v>0</v>
      </c>
      <c r="C12" s="5" t="n">
        <v>0</v>
      </c>
    </row>
    <row r="13">
      <c r="A13" s="4" t="inlineStr">
        <is>
          <t>Junior subordinated debentur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instruments</t>
        </is>
      </c>
      <c r="B15" s="7" t="n">
        <v>244.1</v>
      </c>
      <c r="C15" s="7" t="n">
        <v>245.2</v>
      </c>
    </row>
    <row r="16">
      <c r="A16" s="4" t="inlineStr">
        <is>
          <t>Junior subordinated debenture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instruments</t>
        </is>
      </c>
      <c r="B18" s="5" t="n">
        <v>0</v>
      </c>
      <c r="C18" s="5" t="n">
        <v>0</v>
      </c>
    </row>
    <row r="19">
      <c r="A19" s="4" t="inlineStr">
        <is>
          <t>Junior subordinated debentur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instruments</t>
        </is>
      </c>
      <c r="B21" s="7" t="n">
        <v>244.1</v>
      </c>
      <c r="C21" s="7" t="n">
        <v>245.2</v>
      </c>
    </row>
    <row r="22">
      <c r="A22" s="4" t="inlineStr">
        <is>
          <t>Junior subordinated debenture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instruments</t>
        </is>
      </c>
      <c r="B24" s="5" t="n">
        <v>0</v>
      </c>
      <c r="C24" s="5" t="n">
        <v>0</v>
      </c>
    </row>
    <row r="25">
      <c r="A25" s="4" t="inlineStr">
        <is>
          <t>Senior unsecured fixed rate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instruments</t>
        </is>
      </c>
      <c r="B27" s="7" t="n">
        <v>119.1</v>
      </c>
      <c r="C27" s="7" t="n">
        <v>128.6</v>
      </c>
    </row>
    <row r="28">
      <c r="A28" s="4" t="inlineStr">
        <is>
          <t>Senior unsecured fixed rate not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instruments</t>
        </is>
      </c>
      <c r="B30" s="7" t="n">
        <v>119.1</v>
      </c>
      <c r="C30" s="7" t="n">
        <v>128.6</v>
      </c>
    </row>
    <row r="31">
      <c r="A31" s="4" t="inlineStr">
        <is>
          <t>Senior unsecured fixed rate not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instruments</t>
        </is>
      </c>
      <c r="B33" s="5" t="n">
        <v>0</v>
      </c>
      <c r="C33" s="5" t="n">
        <v>0</v>
      </c>
    </row>
    <row r="34">
      <c r="A34" s="4" t="inlineStr">
        <is>
          <t>Senior unsecured fixed rate not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instruments</t>
        </is>
      </c>
      <c r="B36" s="5" t="n">
        <v>0</v>
      </c>
      <c r="C36" s="5" t="n">
        <v>0</v>
      </c>
    </row>
    <row r="37">
      <c r="A37" s="4" t="inlineStr">
        <is>
          <t>Trust preferred debentures | Junior subordinated debentur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instruments</t>
        </is>
      </c>
      <c r="B39" s="7" t="n">
        <v>162.8</v>
      </c>
      <c r="C39" s="7" t="n">
        <v>163.9</v>
      </c>
    </row>
    <row r="40">
      <c r="A40" s="4" t="inlineStr">
        <is>
          <t>Trust preferred debentures | Junior subordinated debentur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instruments</t>
        </is>
      </c>
      <c r="B42" s="5" t="n">
        <v>0</v>
      </c>
      <c r="C42" s="5" t="n">
        <v>0</v>
      </c>
    </row>
    <row r="43">
      <c r="A43" s="4" t="inlineStr">
        <is>
          <t>Trust preferred debentures | Junior subordinated debentur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instruments</t>
        </is>
      </c>
      <c r="B45" s="7" t="n">
        <v>162.8</v>
      </c>
      <c r="C45" s="7" t="n">
        <v>163.9</v>
      </c>
    </row>
    <row r="46">
      <c r="A46" s="4" t="inlineStr">
        <is>
          <t>Trust preferred debentures | Junior subordinated debentur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instruments</t>
        </is>
      </c>
      <c r="B48" s="5" t="n">
        <v>0</v>
      </c>
      <c r="C48" s="5" t="n">
        <v>0</v>
      </c>
    </row>
    <row r="49">
      <c r="A49" s="4" t="inlineStr">
        <is>
          <t>Subordinated debentures | Junior subordinated debentur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instruments</t>
        </is>
      </c>
      <c r="B51" s="7" t="n">
        <v>81.3</v>
      </c>
      <c r="C51" s="7" t="n">
        <v>81.3</v>
      </c>
    </row>
    <row r="52">
      <c r="A52" s="4" t="inlineStr">
        <is>
          <t>Subordinated debentures | Junior subordinated debentur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instruments</t>
        </is>
      </c>
      <c r="B54" s="5" t="n">
        <v>0</v>
      </c>
      <c r="C54" s="5" t="n">
        <v>0</v>
      </c>
    </row>
    <row r="55">
      <c r="A55" s="4" t="inlineStr">
        <is>
          <t>Subordinated debentures | Junior subordinated debentur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instruments</t>
        </is>
      </c>
      <c r="B57" s="7" t="n">
        <v>81.3</v>
      </c>
      <c r="C57" s="7" t="n">
        <v>81.3</v>
      </c>
    </row>
    <row r="58">
      <c r="A58" s="4" t="inlineStr">
        <is>
          <t>Subordinated debentures | Junior subordinated debentur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instruments</t>
        </is>
      </c>
      <c r="B60" s="8" t="n">
        <v>0</v>
      </c>
      <c r="C60" s="8"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22" customWidth="1" min="2" max="2"/>
    <col width="25" customWidth="1" min="3" max="3"/>
    <col width="33" customWidth="1" min="4" max="4"/>
    <col width="22" customWidth="1" min="5" max="5"/>
    <col width="25" customWidth="1" min="6" max="6"/>
  </cols>
  <sheetData>
    <row r="1">
      <c r="A1" s="1" t="inlineStr">
        <is>
          <t>Stockholders' Equity (Details) $ / shares in Units, $ in Millions</t>
        </is>
      </c>
      <c r="D1" s="2" t="inlineStr">
        <is>
          <t>3 Months Ended</t>
        </is>
      </c>
    </row>
    <row r="2">
      <c r="B2" s="2" t="inlineStr">
        <is>
          <t>Mar. 17, 2025 USD ($)</t>
        </is>
      </c>
      <c r="C2" s="2" t="inlineStr">
        <is>
          <t>Feb. 05, 2025 $ / shares</t>
        </is>
      </c>
      <c r="D2" s="2" t="inlineStr">
        <is>
          <t>Mar. 31, 2025 USD ($) $ / shares</t>
        </is>
      </c>
      <c r="E2" s="2" t="inlineStr">
        <is>
          <t>Mar. 31, 2024 USD ($)</t>
        </is>
      </c>
      <c r="F2" s="2" t="inlineStr">
        <is>
          <t>Dec. 31, 2024 $ /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s declared (in dollars per share)</t>
        </is>
      </c>
      <c r="B4" s="4" t="inlineStr">
        <is>
          <t xml:space="preserve"> </t>
        </is>
      </c>
      <c r="C4" s="4" t="inlineStr">
        <is>
          <t xml:space="preserve"> </t>
        </is>
      </c>
      <c r="D4" s="9" t="n">
        <v>437.5</v>
      </c>
      <c r="E4" s="4" t="inlineStr">
        <is>
          <t xml:space="preserve"> </t>
        </is>
      </c>
      <c r="F4" s="4" t="inlineStr">
        <is>
          <t xml:space="preserve"> </t>
        </is>
      </c>
    </row>
    <row r="5">
      <c r="A5" s="4" t="inlineStr">
        <is>
          <t>Preferred stock, dividend rate (in percentage)</t>
        </is>
      </c>
      <c r="B5" s="4" t="inlineStr">
        <is>
          <t xml:space="preserve"> </t>
        </is>
      </c>
      <c r="C5" s="10" t="n">
        <v>0.07000000000000001</v>
      </c>
      <c r="D5" s="4" t="inlineStr">
        <is>
          <t xml:space="preserve"> </t>
        </is>
      </c>
      <c r="E5" s="4" t="inlineStr">
        <is>
          <t xml:space="preserve"> </t>
        </is>
      </c>
      <c r="F5" s="4" t="inlineStr">
        <is>
          <t xml:space="preserve"> </t>
        </is>
      </c>
    </row>
    <row r="6">
      <c r="A6" s="4" t="inlineStr">
        <is>
          <t>Preferred shares par value (in dollars per share)</t>
        </is>
      </c>
      <c r="B6" s="4" t="inlineStr">
        <is>
          <t xml:space="preserve"> </t>
        </is>
      </c>
      <c r="C6" s="8" t="n">
        <v>1</v>
      </c>
      <c r="D6" s="5" t="n">
        <v>1</v>
      </c>
      <c r="E6" s="4" t="inlineStr">
        <is>
          <t xml:space="preserve"> </t>
        </is>
      </c>
      <c r="F6" s="8" t="n">
        <v>1</v>
      </c>
    </row>
    <row r="7">
      <c r="A7" s="4" t="inlineStr">
        <is>
          <t>Preferred stock, liquidation preference (in dollars per share)</t>
        </is>
      </c>
      <c r="B7" s="4" t="inlineStr">
        <is>
          <t xml:space="preserve"> </t>
        </is>
      </c>
      <c r="C7" s="8" t="n">
        <v>25000</v>
      </c>
      <c r="D7" s="8" t="n">
        <v>25000</v>
      </c>
      <c r="E7" s="4" t="inlineStr">
        <is>
          <t xml:space="preserve"> </t>
        </is>
      </c>
      <c r="F7" s="8" t="n">
        <v>25000</v>
      </c>
    </row>
    <row r="8">
      <c r="A8" s="4" t="inlineStr">
        <is>
          <t>Fractional interest per one preference share</t>
        </is>
      </c>
      <c r="B8" s="4" t="inlineStr">
        <is>
          <t xml:space="preserve"> </t>
        </is>
      </c>
      <c r="C8" s="4" t="inlineStr">
        <is>
          <t xml:space="preserve"> </t>
        </is>
      </c>
      <c r="D8" s="12" t="n">
        <v>0.001</v>
      </c>
      <c r="E8" s="4" t="inlineStr">
        <is>
          <t xml:space="preserve"> </t>
        </is>
      </c>
      <c r="F8" s="4" t="inlineStr">
        <is>
          <t xml:space="preserve"> </t>
        </is>
      </c>
    </row>
    <row r="9">
      <c r="A9" s="4" t="inlineStr">
        <is>
          <t>Depositary shares, dividends per share (in dollars per share)</t>
        </is>
      </c>
      <c r="B9" s="4" t="inlineStr">
        <is>
          <t xml:space="preserve"> </t>
        </is>
      </c>
      <c r="C9" s="4" t="inlineStr">
        <is>
          <t xml:space="preserve"> </t>
        </is>
      </c>
      <c r="D9" s="13" t="n">
        <v>0.4375</v>
      </c>
      <c r="E9" s="4" t="inlineStr">
        <is>
          <t xml:space="preserve"> </t>
        </is>
      </c>
      <c r="F9" s="4" t="inlineStr">
        <is>
          <t xml:space="preserve"> </t>
        </is>
      </c>
    </row>
    <row r="10">
      <c r="A10" s="4" t="inlineStr">
        <is>
          <t>Dividends declared | $</t>
        </is>
      </c>
      <c r="B10" s="6" t="n">
        <v>2.6</v>
      </c>
      <c r="C10" s="4" t="inlineStr">
        <is>
          <t xml:space="preserve"> </t>
        </is>
      </c>
      <c r="D10" s="6" t="n">
        <v>2.6</v>
      </c>
      <c r="E10" s="6" t="n">
        <v>2.6</v>
      </c>
      <c r="F10"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40" customWidth="1" min="6" max="6"/>
    <col width="46" customWidth="1" min="7" max="7"/>
  </cols>
  <sheetData>
    <row r="1">
      <c r="A1" s="1" t="inlineStr">
        <is>
          <t>CONDENSED CONSOLIDATED STATEMENTS OF STOCKHOLDERS’ EQUITY - USD ($) $ in Millions</t>
        </is>
      </c>
      <c r="B1" s="2" t="inlineStr">
        <is>
          <t>Total</t>
        </is>
      </c>
      <c r="C1" s="2" t="inlineStr">
        <is>
          <t>Preferred Stock and Additional Paid-in Capital</t>
        </is>
      </c>
      <c r="D1" s="2" t="inlineStr">
        <is>
          <t>Common Stock</t>
        </is>
      </c>
      <c r="E1" s="2" t="inlineStr">
        <is>
          <t>Additional Paid-In Capital</t>
        </is>
      </c>
      <c r="F1" s="2" t="inlineStr">
        <is>
          <t>Retained Earnings (Accumulated deficit)</t>
        </is>
      </c>
      <c r="G1" s="2" t="inlineStr">
        <is>
          <t>Accumulated Other Comprehensive Income (Loss)</t>
        </is>
      </c>
    </row>
    <row r="2">
      <c r="A2" s="4" t="inlineStr">
        <is>
          <t>Beginning Balance at Dec. 31, 2023</t>
        </is>
      </c>
      <c r="B2" s="6" t="n">
        <v>1297.5</v>
      </c>
      <c r="C2" s="6" t="n">
        <v>137.1</v>
      </c>
      <c r="D2" s="6" t="n">
        <v>1056.6</v>
      </c>
      <c r="E2" s="6" t="n">
        <v>51.1</v>
      </c>
      <c r="F2" s="6" t="n">
        <v>0.9</v>
      </c>
      <c r="G2" s="6" t="n">
        <v>51.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25.6</v>
      </c>
      <c r="C4" s="4" t="inlineStr">
        <is>
          <t xml:space="preserve"> </t>
        </is>
      </c>
      <c r="D4" s="4" t="inlineStr">
        <is>
          <t xml:space="preserve"> </t>
        </is>
      </c>
      <c r="E4" s="4" t="inlineStr">
        <is>
          <t xml:space="preserve"> </t>
        </is>
      </c>
      <c r="F4" s="7" t="n">
        <v>25.6</v>
      </c>
      <c r="G4" s="4" t="inlineStr">
        <is>
          <t xml:space="preserve"> </t>
        </is>
      </c>
    </row>
    <row r="5">
      <c r="A5" s="4" t="inlineStr">
        <is>
          <t>Other comprehensive income (loss) - change in fair value of fixed maturities, net of taxes</t>
        </is>
      </c>
      <c r="B5" s="7" t="n">
        <v>-15.9</v>
      </c>
      <c r="C5" s="4" t="inlineStr">
        <is>
          <t xml:space="preserve"> </t>
        </is>
      </c>
      <c r="D5" s="4" t="inlineStr">
        <is>
          <t xml:space="preserve"> </t>
        </is>
      </c>
      <c r="E5" s="4" t="inlineStr">
        <is>
          <t xml:space="preserve"> </t>
        </is>
      </c>
      <c r="F5" s="4" t="inlineStr">
        <is>
          <t xml:space="preserve"> </t>
        </is>
      </c>
      <c r="G5" s="7" t="n">
        <v>-15.9</v>
      </c>
    </row>
    <row r="6">
      <c r="A6" s="4" t="inlineStr">
        <is>
          <t>Other comprehensive income (loss), net of tax</t>
        </is>
      </c>
      <c r="B6" s="7" t="n">
        <v>-0.1</v>
      </c>
      <c r="C6" s="4" t="inlineStr">
        <is>
          <t xml:space="preserve"> </t>
        </is>
      </c>
      <c r="D6" s="4" t="inlineStr">
        <is>
          <t xml:space="preserve"> </t>
        </is>
      </c>
      <c r="E6" s="4" t="inlineStr">
        <is>
          <t xml:space="preserve"> </t>
        </is>
      </c>
      <c r="F6" s="4" t="inlineStr">
        <is>
          <t xml:space="preserve"> </t>
        </is>
      </c>
      <c r="G6" s="7" t="n">
        <v>-0.1</v>
      </c>
    </row>
    <row r="7">
      <c r="A7" s="4" t="inlineStr">
        <is>
          <t>Dividends on Series A Preferred stock</t>
        </is>
      </c>
      <c r="B7" s="7" t="n">
        <v>-2.6</v>
      </c>
      <c r="C7" s="4" t="inlineStr">
        <is>
          <t xml:space="preserve"> </t>
        </is>
      </c>
      <c r="D7" s="4" t="inlineStr">
        <is>
          <t xml:space="preserve"> </t>
        </is>
      </c>
      <c r="E7" s="4" t="inlineStr">
        <is>
          <t xml:space="preserve"> </t>
        </is>
      </c>
      <c r="F7" s="7" t="n">
        <v>-2.6</v>
      </c>
      <c r="G7" s="4" t="inlineStr">
        <is>
          <t xml:space="preserve"> </t>
        </is>
      </c>
    </row>
    <row r="8">
      <c r="A8" s="4" t="inlineStr">
        <is>
          <t>Issuance of common stock</t>
        </is>
      </c>
      <c r="B8" s="5" t="n">
        <v>100</v>
      </c>
      <c r="C8" s="4" t="inlineStr">
        <is>
          <t xml:space="preserve"> </t>
        </is>
      </c>
      <c r="D8" s="5" t="n">
        <v>100</v>
      </c>
      <c r="E8" s="4" t="inlineStr">
        <is>
          <t xml:space="preserve"> </t>
        </is>
      </c>
      <c r="F8" s="4" t="inlineStr">
        <is>
          <t xml:space="preserve"> </t>
        </is>
      </c>
      <c r="G8" s="4" t="inlineStr">
        <is>
          <t xml:space="preserve"> </t>
        </is>
      </c>
    </row>
    <row r="9">
      <c r="A9" s="4" t="inlineStr">
        <is>
          <t>Ending Balance at Mar. 31, 2024</t>
        </is>
      </c>
      <c r="B9" s="7" t="n">
        <v>1404.5</v>
      </c>
      <c r="C9" s="7" t="n">
        <v>137.1</v>
      </c>
      <c r="D9" s="7" t="n">
        <v>1156.6</v>
      </c>
      <c r="E9" s="7" t="n">
        <v>51.1</v>
      </c>
      <c r="F9" s="7" t="n">
        <v>23.9</v>
      </c>
      <c r="G9" s="7" t="n">
        <v>35.8</v>
      </c>
    </row>
    <row r="10">
      <c r="A10" s="4" t="inlineStr">
        <is>
          <t>Beginning Balance at Dec. 31, 2024</t>
        </is>
      </c>
      <c r="B10" s="7" t="n">
        <v>1603.5</v>
      </c>
      <c r="C10" s="7" t="n">
        <v>137.1</v>
      </c>
      <c r="D10" s="5" t="n">
        <v>0</v>
      </c>
      <c r="E10" s="7" t="n">
        <v>1592.4</v>
      </c>
      <c r="F10" s="7" t="n">
        <v>-157.7</v>
      </c>
      <c r="G10" s="7" t="n">
        <v>31.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7" t="n">
        <v>30.2</v>
      </c>
      <c r="C12" s="4" t="inlineStr">
        <is>
          <t xml:space="preserve"> </t>
        </is>
      </c>
      <c r="D12" s="4" t="inlineStr">
        <is>
          <t xml:space="preserve"> </t>
        </is>
      </c>
      <c r="E12" s="4" t="inlineStr">
        <is>
          <t xml:space="preserve"> </t>
        </is>
      </c>
      <c r="F12" s="7" t="n">
        <v>30.2</v>
      </c>
      <c r="G12" s="4" t="inlineStr">
        <is>
          <t xml:space="preserve"> </t>
        </is>
      </c>
    </row>
    <row r="13">
      <c r="A13" s="4" t="inlineStr">
        <is>
          <t>Other comprehensive income (loss) - change in fair value of fixed maturities, net of taxes</t>
        </is>
      </c>
      <c r="B13" s="7" t="n">
        <v>7.2</v>
      </c>
      <c r="C13" s="4" t="inlineStr">
        <is>
          <t xml:space="preserve"> </t>
        </is>
      </c>
      <c r="D13" s="4" t="inlineStr">
        <is>
          <t xml:space="preserve"> </t>
        </is>
      </c>
      <c r="E13" s="4" t="inlineStr">
        <is>
          <t xml:space="preserve"> </t>
        </is>
      </c>
      <c r="F13" s="4" t="inlineStr">
        <is>
          <t xml:space="preserve"> </t>
        </is>
      </c>
      <c r="G13" s="7" t="n">
        <v>7.2</v>
      </c>
    </row>
    <row r="14">
      <c r="A14" s="4" t="inlineStr">
        <is>
          <t>Other comprehensive income (loss), net of tax</t>
        </is>
      </c>
      <c r="B14" s="7" t="n">
        <v>0.1</v>
      </c>
      <c r="C14" s="4" t="inlineStr">
        <is>
          <t xml:space="preserve"> </t>
        </is>
      </c>
      <c r="D14" s="4" t="inlineStr">
        <is>
          <t xml:space="preserve"> </t>
        </is>
      </c>
      <c r="E14" s="4" t="inlineStr">
        <is>
          <t xml:space="preserve"> </t>
        </is>
      </c>
      <c r="F14" s="4" t="inlineStr">
        <is>
          <t xml:space="preserve"> </t>
        </is>
      </c>
      <c r="G14" s="7" t="n">
        <v>0.1</v>
      </c>
    </row>
    <row r="15">
      <c r="A15" s="4" t="inlineStr">
        <is>
          <t>Dividends on Series A Preferred stock</t>
        </is>
      </c>
      <c r="B15" s="7" t="n">
        <v>-2.6</v>
      </c>
      <c r="C15" s="4" t="inlineStr">
        <is>
          <t xml:space="preserve"> </t>
        </is>
      </c>
      <c r="D15" s="4" t="inlineStr">
        <is>
          <t xml:space="preserve"> </t>
        </is>
      </c>
      <c r="E15" s="4" t="inlineStr">
        <is>
          <t xml:space="preserve"> </t>
        </is>
      </c>
      <c r="F15" s="7" t="n">
        <v>-2.6</v>
      </c>
      <c r="G15" s="4" t="inlineStr">
        <is>
          <t xml:space="preserve"> </t>
        </is>
      </c>
    </row>
    <row r="16">
      <c r="A16" s="4" t="inlineStr">
        <is>
          <t>Ending Balance at Mar. 31, 2025</t>
        </is>
      </c>
      <c r="B16" s="6" t="n">
        <v>1638.4</v>
      </c>
      <c r="C16" s="6" t="n">
        <v>137.1</v>
      </c>
      <c r="D16" s="8" t="n">
        <v>0</v>
      </c>
      <c r="E16" s="6" t="n">
        <v>1592.4</v>
      </c>
      <c r="F16" s="6" t="n">
        <v>-130.1</v>
      </c>
      <c r="G16" s="8" t="n">
        <v>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Loss) Income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603.5</v>
      </c>
      <c r="C4" s="6" t="n">
        <v>1297.5</v>
      </c>
    </row>
    <row r="5">
      <c r="A5" s="4" t="inlineStr">
        <is>
          <t>Other comprehensive income (loss) before reclassifications</t>
        </is>
      </c>
      <c r="B5" s="7" t="n">
        <v>6.3</v>
      </c>
      <c r="C5" s="7" t="n">
        <v>-10.8</v>
      </c>
    </row>
    <row r="6">
      <c r="A6" s="4" t="inlineStr">
        <is>
          <t>Amounts reclassified from accumulated other comprehensive income</t>
        </is>
      </c>
      <c r="B6" s="5" t="n">
        <v>1</v>
      </c>
      <c r="C6" s="7" t="n">
        <v>-5.2</v>
      </c>
    </row>
    <row r="7">
      <c r="A7" s="4" t="inlineStr">
        <is>
          <t>Net current-period other comprehensive income (loss)</t>
        </is>
      </c>
      <c r="B7" s="7" t="n">
        <v>7.3</v>
      </c>
      <c r="C7" s="5" t="n">
        <v>-16</v>
      </c>
    </row>
    <row r="8">
      <c r="A8" s="4" t="inlineStr">
        <is>
          <t>Ending Balance</t>
        </is>
      </c>
      <c r="B8" s="7" t="n">
        <v>1638.4</v>
      </c>
      <c r="C8" s="7" t="n">
        <v>1404.5</v>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7" t="n">
        <v>31.7</v>
      </c>
      <c r="C11" s="7" t="n">
        <v>51.8</v>
      </c>
    </row>
    <row r="12">
      <c r="A12" s="4" t="inlineStr">
        <is>
          <t>Ending Balance</t>
        </is>
      </c>
      <c r="B12" s="5" t="n">
        <v>39</v>
      </c>
      <c r="C12" s="7" t="n">
        <v>35.8</v>
      </c>
    </row>
    <row r="13">
      <c r="A13" s="4" t="inlineStr">
        <is>
          <t>Foreign Currency Translation Adjust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7" t="n">
        <v>-0.4</v>
      </c>
      <c r="C15" s="7" t="n">
        <v>0.1</v>
      </c>
    </row>
    <row r="16">
      <c r="A16" s="4" t="inlineStr">
        <is>
          <t>Other comprehensive income (loss) before reclassifications</t>
        </is>
      </c>
      <c r="B16" s="7" t="n">
        <v>0.1</v>
      </c>
      <c r="C16" s="7" t="n">
        <v>-0.1</v>
      </c>
    </row>
    <row r="17">
      <c r="A17" s="4" t="inlineStr">
        <is>
          <t>Amounts reclassified from accumulated other comprehensive income</t>
        </is>
      </c>
      <c r="B17" s="5" t="n">
        <v>0</v>
      </c>
      <c r="C17" s="5" t="n">
        <v>0</v>
      </c>
    </row>
    <row r="18">
      <c r="A18" s="4" t="inlineStr">
        <is>
          <t>Net current-period other comprehensive income (loss)</t>
        </is>
      </c>
      <c r="B18" s="7" t="n">
        <v>0.1</v>
      </c>
      <c r="C18" s="7" t="n">
        <v>-0.1</v>
      </c>
    </row>
    <row r="19">
      <c r="A19" s="4" t="inlineStr">
        <is>
          <t>Ending Balance</t>
        </is>
      </c>
      <c r="B19" s="7" t="n">
        <v>-0.3</v>
      </c>
      <c r="C19" s="5" t="n">
        <v>0</v>
      </c>
    </row>
    <row r="20">
      <c r="A20" s="4" t="inlineStr">
        <is>
          <t>Unrealized Holding Gains (Losses) on Securiti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7" t="n">
        <v>31.2</v>
      </c>
      <c r="C22" s="7" t="n">
        <v>51.1</v>
      </c>
    </row>
    <row r="23">
      <c r="A23" s="4" t="inlineStr">
        <is>
          <t>Other comprehensive income (loss) before reclassifications</t>
        </is>
      </c>
      <c r="B23" s="7" t="n">
        <v>6.2</v>
      </c>
      <c r="C23" s="7" t="n">
        <v>-10.7</v>
      </c>
    </row>
    <row r="24">
      <c r="A24" s="4" t="inlineStr">
        <is>
          <t>Amounts reclassified from accumulated other comprehensive income</t>
        </is>
      </c>
      <c r="B24" s="5" t="n">
        <v>1</v>
      </c>
      <c r="C24" s="7" t="n">
        <v>-5.2</v>
      </c>
    </row>
    <row r="25">
      <c r="A25" s="4" t="inlineStr">
        <is>
          <t>Net current-period other comprehensive income (loss)</t>
        </is>
      </c>
      <c r="B25" s="7" t="n">
        <v>7.2</v>
      </c>
      <c r="C25" s="7" t="n">
        <v>-15.9</v>
      </c>
    </row>
    <row r="26">
      <c r="A26" s="4" t="inlineStr">
        <is>
          <t>Ending Balance</t>
        </is>
      </c>
      <c r="B26" s="7" t="n">
        <v>38.4</v>
      </c>
      <c r="C26" s="7" t="n">
        <v>35.2</v>
      </c>
    </row>
    <row r="27">
      <c r="A27" s="4" t="inlineStr">
        <is>
          <t>Defined Benefit Pension Plan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7" t="n">
        <v>0.9</v>
      </c>
      <c r="C29" s="7" t="n">
        <v>0.6</v>
      </c>
    </row>
    <row r="30">
      <c r="A30" s="4" t="inlineStr">
        <is>
          <t>Other comprehensive income (loss) before reclassifications</t>
        </is>
      </c>
      <c r="B30" s="5" t="n">
        <v>0</v>
      </c>
      <c r="C30" s="5" t="n">
        <v>0</v>
      </c>
    </row>
    <row r="31">
      <c r="A31" s="4" t="inlineStr">
        <is>
          <t>Amounts reclassified from accumulated other comprehensive income</t>
        </is>
      </c>
      <c r="B31" s="5" t="n">
        <v>0</v>
      </c>
      <c r="C31" s="5" t="n">
        <v>0</v>
      </c>
    </row>
    <row r="32">
      <c r="A32" s="4" t="inlineStr">
        <is>
          <t>Net current-period other comprehensive income (loss)</t>
        </is>
      </c>
      <c r="B32" s="5" t="n">
        <v>0</v>
      </c>
      <c r="C32" s="5" t="n">
        <v>0</v>
      </c>
    </row>
    <row r="33">
      <c r="A33" s="4" t="inlineStr">
        <is>
          <t>Ending Balance</t>
        </is>
      </c>
      <c r="B33" s="6" t="n">
        <v>0.9</v>
      </c>
      <c r="C33" s="6" t="n">
        <v>0.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Income (Loss) - Schedule of Amounts Reclassified from Accumulated Other Comprehensive (Loss) Incom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Unrealized gains and losses on securities:</t>
        </is>
      </c>
      <c r="B3" s="4" t="inlineStr">
        <is>
          <t xml:space="preserve"> </t>
        </is>
      </c>
      <c r="C3" s="4" t="inlineStr">
        <is>
          <t xml:space="preserve"> </t>
        </is>
      </c>
      <c r="D3" s="4" t="inlineStr">
        <is>
          <t xml:space="preserve"> </t>
        </is>
      </c>
    </row>
    <row r="4">
      <c r="A4" s="4" t="inlineStr">
        <is>
          <t>Net investment and other (gains) losses</t>
        </is>
      </c>
      <c r="B4" s="6" t="n">
        <v>-9.699999999999999</v>
      </c>
      <c r="C4" s="6" t="n">
        <v>-6.2</v>
      </c>
      <c r="D4" s="6" t="n">
        <v>-6.2</v>
      </c>
    </row>
    <row r="5">
      <c r="A5" s="4" t="inlineStr">
        <is>
          <t>Income tax provision (benefit)</t>
        </is>
      </c>
      <c r="B5" s="7" t="n">
        <v>8.300000000000001</v>
      </c>
      <c r="C5" s="7" t="n">
        <v>1.6</v>
      </c>
      <c r="D5" s="4" t="inlineStr">
        <is>
          <t xml:space="preserve"> </t>
        </is>
      </c>
    </row>
    <row r="6">
      <c r="A6" s="4" t="inlineStr">
        <is>
          <t>Net income (loss)</t>
        </is>
      </c>
      <c r="B6" s="7" t="n">
        <v>30.2</v>
      </c>
      <c r="C6" s="7" t="n">
        <v>25.6</v>
      </c>
      <c r="D6" s="4" t="inlineStr">
        <is>
          <t xml:space="preserve"> </t>
        </is>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Unrealized gains and losses on securities:</t>
        </is>
      </c>
      <c r="B8" s="4" t="inlineStr">
        <is>
          <t xml:space="preserve"> </t>
        </is>
      </c>
      <c r="C8" s="4" t="inlineStr">
        <is>
          <t xml:space="preserve"> </t>
        </is>
      </c>
      <c r="D8" s="4" t="inlineStr">
        <is>
          <t xml:space="preserve"> </t>
        </is>
      </c>
    </row>
    <row r="9">
      <c r="A9" s="4" t="inlineStr">
        <is>
          <t>Net income (loss)</t>
        </is>
      </c>
      <c r="B9" s="5" t="n">
        <v>1</v>
      </c>
      <c r="C9" s="7" t="n">
        <v>-5.2</v>
      </c>
      <c r="D9" s="4" t="inlineStr">
        <is>
          <t xml:space="preserve"> </t>
        </is>
      </c>
    </row>
    <row r="10">
      <c r="A10" s="4" t="inlineStr">
        <is>
          <t>Unrealized Gains and Losses on Securities | Reclassification out of Accumulated Other Comprehensive Income</t>
        </is>
      </c>
      <c r="B10" s="4" t="inlineStr">
        <is>
          <t xml:space="preserve"> </t>
        </is>
      </c>
      <c r="C10" s="4" t="inlineStr">
        <is>
          <t xml:space="preserve"> </t>
        </is>
      </c>
      <c r="D10" s="4" t="inlineStr">
        <is>
          <t xml:space="preserve"> </t>
        </is>
      </c>
    </row>
    <row r="11">
      <c r="A11" s="3" t="inlineStr">
        <is>
          <t>Unrealized gains and losses on securities:</t>
        </is>
      </c>
      <c r="B11" s="4" t="inlineStr">
        <is>
          <t xml:space="preserve"> </t>
        </is>
      </c>
      <c r="C11" s="4" t="inlineStr">
        <is>
          <t xml:space="preserve"> </t>
        </is>
      </c>
      <c r="D11" s="4" t="inlineStr">
        <is>
          <t xml:space="preserve"> </t>
        </is>
      </c>
    </row>
    <row r="12">
      <c r="A12" s="4" t="inlineStr">
        <is>
          <t>Net investment and other (gains) losses</t>
        </is>
      </c>
      <c r="B12" s="7" t="n">
        <v>1.3</v>
      </c>
      <c r="C12" s="7" t="n">
        <v>-6.5</v>
      </c>
      <c r="D12" s="4" t="inlineStr">
        <is>
          <t xml:space="preserve"> </t>
        </is>
      </c>
    </row>
    <row r="13">
      <c r="A13" s="4" t="inlineStr">
        <is>
          <t>Income tax provision (benefit)</t>
        </is>
      </c>
      <c r="B13" s="6" t="n">
        <v>-0.3</v>
      </c>
      <c r="C13" s="6" t="n">
        <v>1.3</v>
      </c>
      <c r="D1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Total interest paid</t>
        </is>
      </c>
      <c r="B4" s="6" t="n">
        <v>7.8</v>
      </c>
      <c r="C4" s="8" t="n">
        <v>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derwriting, Acquisition and General Expenses (Details) - USD ($) $ in Millions</t>
        </is>
      </c>
      <c r="B1" s="2" t="inlineStr">
        <is>
          <t>3 Months Ended</t>
        </is>
      </c>
    </row>
    <row r="2">
      <c r="B2" s="2" t="inlineStr">
        <is>
          <t>Mar. 31, 2025</t>
        </is>
      </c>
      <c r="C2" s="2" t="inlineStr">
        <is>
          <t>Mar. 31, 2024</t>
        </is>
      </c>
    </row>
    <row r="3">
      <c r="A3" s="3" t="inlineStr">
        <is>
          <t>Underwriting, Acquisition and Insurance Expenses [Abstract]</t>
        </is>
      </c>
      <c r="B3" s="4" t="inlineStr">
        <is>
          <t xml:space="preserve"> </t>
        </is>
      </c>
      <c r="C3" s="4" t="inlineStr">
        <is>
          <t xml:space="preserve"> </t>
        </is>
      </c>
    </row>
    <row r="4">
      <c r="A4" s="4" t="inlineStr">
        <is>
          <t>Commission expense</t>
        </is>
      </c>
      <c r="B4" s="6" t="n">
        <v>20.8</v>
      </c>
      <c r="C4" s="6" t="n">
        <v>31.1</v>
      </c>
    </row>
    <row r="5">
      <c r="A5" s="4" t="inlineStr">
        <is>
          <t>Other underwriting and insurance expenses</t>
        </is>
      </c>
      <c r="B5" s="7" t="n">
        <v>53.1</v>
      </c>
      <c r="C5" s="7" t="n">
        <v>68.09999999999999</v>
      </c>
    </row>
    <row r="6">
      <c r="A6" s="4" t="inlineStr">
        <is>
          <t>Amortization of value of business acquired and other intangible assets</t>
        </is>
      </c>
      <c r="B6" s="7" t="n">
        <v>9.9</v>
      </c>
      <c r="C6" s="7" t="n">
        <v>42.9</v>
      </c>
    </row>
    <row r="7">
      <c r="A7" s="4" t="inlineStr">
        <is>
          <t>Total</t>
        </is>
      </c>
      <c r="B7" s="7" t="n">
        <v>83.8</v>
      </c>
      <c r="C7" s="7" t="n">
        <v>142.1</v>
      </c>
    </row>
    <row r="8">
      <c r="A8" s="4" t="inlineStr">
        <is>
          <t>Net deferral of policy acquisition costs</t>
        </is>
      </c>
      <c r="B8" s="7" t="n">
        <v>-3.2</v>
      </c>
      <c r="C8" s="5" t="n">
        <v>-25</v>
      </c>
    </row>
    <row r="9">
      <c r="A9" s="4" t="inlineStr">
        <is>
          <t>Total underwriting, acquisition and general expenses</t>
        </is>
      </c>
      <c r="B9" s="6" t="n">
        <v>80.59999999999999</v>
      </c>
      <c r="C9" s="6" t="n">
        <v>117.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Schedule of Pre-Tax Income (Loss) and Effective Income Tax Rat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 Examination [Line Items]</t>
        </is>
      </c>
      <c r="B3" s="4" t="inlineStr">
        <is>
          <t xml:space="preserve"> </t>
        </is>
      </c>
      <c r="C3" s="4" t="inlineStr">
        <is>
          <t xml:space="preserve"> </t>
        </is>
      </c>
      <c r="D3" s="4" t="inlineStr">
        <is>
          <t xml:space="preserve"> </t>
        </is>
      </c>
    </row>
    <row r="4">
      <c r="A4" s="4" t="inlineStr">
        <is>
          <t>Pre-Tax Income (Loss)</t>
        </is>
      </c>
      <c r="B4" s="6" t="n">
        <v>38.5</v>
      </c>
      <c r="C4" s="6" t="n">
        <v>27.2</v>
      </c>
      <c r="D4" s="6" t="n">
        <v>27.2</v>
      </c>
    </row>
    <row r="5">
      <c r="A5" s="4" t="inlineStr">
        <is>
          <t>Effective Tax Rate</t>
        </is>
      </c>
      <c r="B5" s="11" t="n">
        <v>0.216</v>
      </c>
      <c r="C5" s="11" t="n">
        <v>0.05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Pre-Tax Income (Loss)</t>
        </is>
      </c>
      <c r="B8" s="6" t="n">
        <v>38.9</v>
      </c>
      <c r="C8" s="8" t="n">
        <v>28</v>
      </c>
      <c r="D8" s="4" t="inlineStr">
        <is>
          <t xml:space="preserve"> </t>
        </is>
      </c>
    </row>
    <row r="9">
      <c r="A9" s="4" t="inlineStr">
        <is>
          <t>Effective Tax Rate</t>
        </is>
      </c>
      <c r="B9" s="11" t="n">
        <v>0.213</v>
      </c>
      <c r="C9" s="11" t="n">
        <v>0.055</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Pre-Tax Income (Loss)</t>
        </is>
      </c>
      <c r="B12" s="6" t="n">
        <v>0.1</v>
      </c>
      <c r="C12" s="8" t="n">
        <v>0</v>
      </c>
      <c r="D12" s="4" t="inlineStr">
        <is>
          <t xml:space="preserve"> </t>
        </is>
      </c>
    </row>
    <row r="13">
      <c r="A13" s="4" t="inlineStr">
        <is>
          <t>Effective Tax Rate</t>
        </is>
      </c>
      <c r="B13" s="10" t="n">
        <v>0</v>
      </c>
      <c r="C13" s="10" t="n">
        <v>0</v>
      </c>
      <c r="D13" s="4" t="inlineStr">
        <is>
          <t xml:space="preserve"> </t>
        </is>
      </c>
    </row>
    <row r="14">
      <c r="A14" s="4" t="inlineStr">
        <is>
          <t>Italy</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Pre-Tax Income (Loss)</t>
        </is>
      </c>
      <c r="B16" s="6" t="n">
        <v>-0.4</v>
      </c>
      <c r="C16" s="6" t="n">
        <v>-0.8</v>
      </c>
      <c r="D16" s="4" t="inlineStr">
        <is>
          <t xml:space="preserve"> </t>
        </is>
      </c>
    </row>
    <row r="17">
      <c r="A17" s="4" t="inlineStr">
        <is>
          <t>Effective Tax Rate</t>
        </is>
      </c>
      <c r="B17" s="10" t="n">
        <v>0</v>
      </c>
      <c r="C17" s="4" t="inlineStr">
        <is>
          <t>(4.70%)</t>
        </is>
      </c>
      <c r="D1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Difference Between Provision for Income Taxes and Expected Tax Provision at Weighted Average Tax Rat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 (benefit) at expected rate</t>
        </is>
      </c>
      <c r="B4" s="6" t="n">
        <v>8.1</v>
      </c>
      <c r="C4" s="6" t="n">
        <v>5.7</v>
      </c>
    </row>
    <row r="5">
      <c r="A5" s="3" t="inlineStr">
        <is>
          <t>Tax effect of:</t>
        </is>
      </c>
      <c r="B5" s="4" t="inlineStr">
        <is>
          <t xml:space="preserve"> </t>
        </is>
      </c>
      <c r="C5" s="4" t="inlineStr">
        <is>
          <t xml:space="preserve"> </t>
        </is>
      </c>
    </row>
    <row r="6">
      <c r="A6" s="4" t="inlineStr">
        <is>
          <t>Nontaxable investment income</t>
        </is>
      </c>
      <c r="B6" s="7" t="n">
        <v>-0.1</v>
      </c>
      <c r="C6" s="5" t="n">
        <v>0</v>
      </c>
    </row>
    <row r="7">
      <c r="A7" s="4" t="inlineStr">
        <is>
          <t>Withholding taxes</t>
        </is>
      </c>
      <c r="B7" s="7" t="n">
        <v>0.1</v>
      </c>
      <c r="C7" s="5" t="n">
        <v>0</v>
      </c>
    </row>
    <row r="8">
      <c r="A8" s="4" t="inlineStr">
        <is>
          <t>Change in valuation allowance</t>
        </is>
      </c>
      <c r="B8" s="7" t="n">
        <v>-1.3</v>
      </c>
      <c r="C8" s="5" t="n">
        <v>0</v>
      </c>
    </row>
    <row r="9">
      <c r="A9" s="4" t="inlineStr">
        <is>
          <t>Prior period adjustment</t>
        </is>
      </c>
      <c r="B9" s="7" t="n">
        <v>1.2</v>
      </c>
      <c r="C9" s="7" t="n">
        <v>-4.4</v>
      </c>
    </row>
    <row r="10">
      <c r="A10" s="4" t="inlineStr">
        <is>
          <t>Other</t>
        </is>
      </c>
      <c r="B10" s="7" t="n">
        <v>0.3</v>
      </c>
      <c r="C10" s="7" t="n">
        <v>0.3</v>
      </c>
    </row>
    <row r="11">
      <c r="A11" s="4" t="inlineStr">
        <is>
          <t>Income tax provision (benefit)</t>
        </is>
      </c>
      <c r="B11" s="6" t="n">
        <v>8.300000000000001</v>
      </c>
      <c r="C11" s="6" t="n">
        <v>1.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Net operating losses carryback period</t>
        </is>
      </c>
      <c r="B4" s="4" t="inlineStr">
        <is>
          <t>2 years</t>
        </is>
      </c>
      <c r="C4" s="4" t="inlineStr">
        <is>
          <t xml:space="preserve"> </t>
        </is>
      </c>
    </row>
    <row r="5">
      <c r="A5" s="4" t="inlineStr">
        <is>
          <t>Capital losses carryback period</t>
        </is>
      </c>
      <c r="B5" s="4" t="inlineStr">
        <is>
          <t>3 years</t>
        </is>
      </c>
      <c r="C5" s="4" t="inlineStr">
        <is>
          <t xml:space="preserve"> </t>
        </is>
      </c>
    </row>
    <row r="6">
      <c r="A6" s="4" t="inlineStr">
        <is>
          <t>Change in valuation allowance</t>
        </is>
      </c>
      <c r="B6" s="6" t="n">
        <v>-1.3</v>
      </c>
      <c r="C6" s="8" t="n">
        <v>0</v>
      </c>
    </row>
    <row r="7">
      <c r="A7" s="4" t="inlineStr">
        <is>
          <t>More-likely-than-not deferred tax assets that will be realized</t>
        </is>
      </c>
      <c r="B7" s="6" t="n">
        <v>79.3</v>
      </c>
      <c r="C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 shares in Units, $ in Millions</t>
        </is>
      </c>
      <c r="B1" s="2" t="inlineStr">
        <is>
          <t>Nov. 16, 2023</t>
        </is>
      </c>
      <c r="C1" s="2" t="inlineStr">
        <is>
          <t>Mar. 31, 2025</t>
        </is>
      </c>
    </row>
    <row r="2">
      <c r="A2" s="3" t="inlineStr">
        <is>
          <t>Other Commitments [Line Items]</t>
        </is>
      </c>
      <c r="B2" s="4" t="inlineStr">
        <is>
          <t xml:space="preserve"> </t>
        </is>
      </c>
      <c r="C2" s="4" t="inlineStr">
        <is>
          <t xml:space="preserve"> </t>
        </is>
      </c>
    </row>
    <row r="3">
      <c r="A3" s="4" t="inlineStr">
        <is>
          <t>Contractual commitments related to its limited partnership investments (up to)</t>
        </is>
      </c>
      <c r="B3" s="4" t="inlineStr">
        <is>
          <t xml:space="preserve"> </t>
        </is>
      </c>
      <c r="C3" s="6" t="n">
        <v>211.9</v>
      </c>
    </row>
    <row r="4">
      <c r="A4" s="4" t="inlineStr">
        <is>
          <t>Commitment to fund loan and mortgage loans</t>
        </is>
      </c>
      <c r="B4" s="4" t="inlineStr">
        <is>
          <t xml:space="preserve"> </t>
        </is>
      </c>
      <c r="C4" s="6" t="n">
        <v>130.4</v>
      </c>
    </row>
    <row r="5">
      <c r="A5" s="4" t="inlineStr">
        <is>
          <t>Argo Group International Holdings, Inc. | Common Stock | Brookfield Wealth Solutions Ltd</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Equity interests issued and issuable (in dollars per share)</t>
        </is>
      </c>
      <c r="B7" s="8" t="n">
        <v>30</v>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Reconciliation of Revenue to Income (Loss) Before Income Tax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Net earned premiums</t>
        </is>
      </c>
      <c r="B4" s="8" t="n">
        <v>210</v>
      </c>
      <c r="C4" s="6" t="n">
        <v>313.7</v>
      </c>
      <c r="D4" s="4" t="inlineStr">
        <is>
          <t xml:space="preserve"> </t>
        </is>
      </c>
    </row>
    <row r="5">
      <c r="A5" s="4" t="inlineStr">
        <is>
          <t>Net investment income</t>
        </is>
      </c>
      <c r="B5" s="7" t="n">
        <v>59.1</v>
      </c>
      <c r="C5" s="7" t="n">
        <v>58.8</v>
      </c>
      <c r="D5" s="4" t="inlineStr">
        <is>
          <t xml:space="preserve"> </t>
        </is>
      </c>
    </row>
    <row r="6">
      <c r="A6" s="4" t="inlineStr">
        <is>
          <t>Net investment and other gains (losses)</t>
        </is>
      </c>
      <c r="B6" s="7" t="n">
        <v>9.699999999999999</v>
      </c>
      <c r="C6" s="7" t="n">
        <v>6.2</v>
      </c>
      <c r="D6" s="6" t="n">
        <v>6.2</v>
      </c>
    </row>
    <row r="7">
      <c r="A7" s="4" t="inlineStr">
        <is>
          <t>Total revenue</t>
        </is>
      </c>
      <c r="B7" s="7" t="n">
        <v>278.8</v>
      </c>
      <c r="C7" s="7" t="n">
        <v>378.7</v>
      </c>
      <c r="D7" s="7" t="n">
        <v>378.7</v>
      </c>
    </row>
    <row r="8">
      <c r="A8" s="4" t="inlineStr">
        <is>
          <t>Losses and loss adjustment expenses</t>
        </is>
      </c>
      <c r="B8" s="7" t="n">
        <v>148.1</v>
      </c>
      <c r="C8" s="5" t="n">
        <v>220</v>
      </c>
      <c r="D8" s="4" t="inlineStr">
        <is>
          <t xml:space="preserve"> </t>
        </is>
      </c>
    </row>
    <row r="9">
      <c r="A9" s="4" t="inlineStr">
        <is>
          <t>Underwriting, acquisition and general expenses</t>
        </is>
      </c>
      <c r="B9" s="7" t="n">
        <v>80.59999999999999</v>
      </c>
      <c r="C9" s="7" t="n">
        <v>117.1</v>
      </c>
      <c r="D9" s="4" t="inlineStr">
        <is>
          <t xml:space="preserve"> </t>
        </is>
      </c>
    </row>
    <row r="10">
      <c r="A10" s="4" t="inlineStr">
        <is>
          <t>Non-operating expenses</t>
        </is>
      </c>
      <c r="B10" s="7" t="n">
        <v>5.6</v>
      </c>
      <c r="C10" s="7" t="n">
        <v>7.7</v>
      </c>
      <c r="D10" s="7" t="n">
        <v>7.7</v>
      </c>
    </row>
    <row r="11">
      <c r="A11" s="4" t="inlineStr">
        <is>
          <t>Foreign currency exchange (gains) losses</t>
        </is>
      </c>
      <c r="B11" s="7" t="n">
        <v>-2.6</v>
      </c>
      <c r="C11" s="5" t="n">
        <v>-2</v>
      </c>
      <c r="D11" s="5" t="n">
        <v>-2</v>
      </c>
    </row>
    <row r="12">
      <c r="A12" s="4" t="inlineStr">
        <is>
          <t>Net investment and other (gains) losses</t>
        </is>
      </c>
      <c r="B12" s="7" t="n">
        <v>-9.699999999999999</v>
      </c>
      <c r="C12" s="7" t="n">
        <v>-6.2</v>
      </c>
      <c r="D12" s="7" t="n">
        <v>-6.2</v>
      </c>
    </row>
    <row r="13">
      <c r="A13" s="4" t="inlineStr">
        <is>
          <t>Total other expenses (2)</t>
        </is>
      </c>
      <c r="B13" s="7" t="n">
        <v>16.1</v>
      </c>
      <c r="C13" s="4" t="inlineStr">
        <is>
          <t xml:space="preserve"> </t>
        </is>
      </c>
      <c r="D13" s="7" t="n">
        <v>44.8</v>
      </c>
    </row>
    <row r="14">
      <c r="A14" s="4" t="inlineStr">
        <is>
          <t>Income (loss) before income taxes</t>
        </is>
      </c>
      <c r="B14" s="7" t="n">
        <v>38.5</v>
      </c>
      <c r="C14" s="7" t="n">
        <v>27.2</v>
      </c>
      <c r="D14" s="7" t="n">
        <v>27.2</v>
      </c>
    </row>
    <row r="15">
      <c r="A15" s="4" t="inlineStr">
        <is>
          <t>Amortization of value of business acquired and other intangible assets</t>
        </is>
      </c>
      <c r="B15" s="7" t="n">
        <v>9.9</v>
      </c>
      <c r="C15" s="6" t="n">
        <v>42.9</v>
      </c>
      <c r="D15" s="4" t="inlineStr">
        <is>
          <t xml:space="preserve"> </t>
        </is>
      </c>
    </row>
    <row r="16">
      <c r="A16" s="4" t="inlineStr">
        <is>
          <t>Operating Segments</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Net earned premiums</t>
        </is>
      </c>
      <c r="B18" s="5" t="n">
        <v>210</v>
      </c>
      <c r="C18" s="4" t="inlineStr">
        <is>
          <t xml:space="preserve"> </t>
        </is>
      </c>
      <c r="D18" s="7" t="n">
        <v>313.7</v>
      </c>
    </row>
    <row r="19">
      <c r="A19" s="4" t="inlineStr">
        <is>
          <t>Net investment income</t>
        </is>
      </c>
      <c r="B19" s="7" t="n">
        <v>59.1</v>
      </c>
      <c r="C19" s="4" t="inlineStr">
        <is>
          <t xml:space="preserve"> </t>
        </is>
      </c>
      <c r="D19" s="7" t="n">
        <v>58.8</v>
      </c>
    </row>
    <row r="20">
      <c r="A20" s="4" t="inlineStr">
        <is>
          <t>Total revenue</t>
        </is>
      </c>
      <c r="B20" s="7" t="n">
        <v>269.1</v>
      </c>
      <c r="C20" s="4" t="inlineStr">
        <is>
          <t xml:space="preserve"> </t>
        </is>
      </c>
      <c r="D20" s="7" t="n">
        <v>372.5</v>
      </c>
    </row>
    <row r="21">
      <c r="A21" s="4" t="inlineStr">
        <is>
          <t>Segment operating income (loss)</t>
        </is>
      </c>
      <c r="B21" s="7" t="n">
        <v>47.9</v>
      </c>
      <c r="C21" s="4" t="inlineStr">
        <is>
          <t xml:space="preserve"> </t>
        </is>
      </c>
      <c r="D21" s="7" t="n">
        <v>71.5</v>
      </c>
    </row>
    <row r="22">
      <c r="A22" s="4" t="inlineStr">
        <is>
          <t>Casualty Lines | Operating Segments</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Net earned premiums</t>
        </is>
      </c>
      <c r="B24" s="7" t="n">
        <v>144.1</v>
      </c>
      <c r="C24" s="4" t="inlineStr">
        <is>
          <t xml:space="preserve"> </t>
        </is>
      </c>
      <c r="D24" s="7" t="n">
        <v>136.5</v>
      </c>
    </row>
    <row r="25">
      <c r="A25" s="4" t="inlineStr">
        <is>
          <t>Net investment income</t>
        </is>
      </c>
      <c r="B25" s="7" t="n">
        <v>30.6</v>
      </c>
      <c r="C25" s="4" t="inlineStr">
        <is>
          <t xml:space="preserve"> </t>
        </is>
      </c>
      <c r="D25" s="7" t="n">
        <v>26.9</v>
      </c>
    </row>
    <row r="26">
      <c r="A26" s="4" t="inlineStr">
        <is>
          <t>Total revenue</t>
        </is>
      </c>
      <c r="B26" s="7" t="n">
        <v>174.7</v>
      </c>
      <c r="C26" s="4" t="inlineStr">
        <is>
          <t xml:space="preserve"> </t>
        </is>
      </c>
      <c r="D26" s="7" t="n">
        <v>163.4</v>
      </c>
    </row>
    <row r="27">
      <c r="A27" s="4" t="inlineStr">
        <is>
          <t>Losses and loss adjustment expenses</t>
        </is>
      </c>
      <c r="B27" s="7" t="n">
        <v>90.8</v>
      </c>
      <c r="C27" s="4" t="inlineStr">
        <is>
          <t xml:space="preserve"> </t>
        </is>
      </c>
      <c r="D27" s="7" t="n">
        <v>85.90000000000001</v>
      </c>
    </row>
    <row r="28">
      <c r="A28" s="4" t="inlineStr">
        <is>
          <t>Underwriting, acquisition and general expenses</t>
        </is>
      </c>
      <c r="B28" s="7" t="n">
        <v>44.9</v>
      </c>
      <c r="C28" s="4" t="inlineStr">
        <is>
          <t xml:space="preserve"> </t>
        </is>
      </c>
      <c r="D28" s="7" t="n">
        <v>30.2</v>
      </c>
    </row>
    <row r="29">
      <c r="A29" s="4" t="inlineStr">
        <is>
          <t>Other segment items</t>
        </is>
      </c>
      <c r="B29" s="7" t="n">
        <v>4.4</v>
      </c>
      <c r="C29" s="4" t="inlineStr">
        <is>
          <t xml:space="preserve"> </t>
        </is>
      </c>
      <c r="D29" s="5" t="n">
        <v>4</v>
      </c>
    </row>
    <row r="30">
      <c r="A30" s="4" t="inlineStr">
        <is>
          <t>Segment operating income (loss)</t>
        </is>
      </c>
      <c r="B30" s="7" t="n">
        <v>34.6</v>
      </c>
      <c r="C30" s="4" t="inlineStr">
        <is>
          <t xml:space="preserve"> </t>
        </is>
      </c>
      <c r="D30" s="7" t="n">
        <v>43.3</v>
      </c>
    </row>
    <row r="31">
      <c r="A31" s="4" t="inlineStr">
        <is>
          <t>Specialty Lines | Operating Segments</t>
        </is>
      </c>
      <c r="B31" s="4" t="inlineStr">
        <is>
          <t xml:space="preserve"> </t>
        </is>
      </c>
      <c r="C31" s="4" t="inlineStr">
        <is>
          <t xml:space="preserve"> </t>
        </is>
      </c>
      <c r="D31" s="4" t="inlineStr">
        <is>
          <t xml:space="preserve"> </t>
        </is>
      </c>
    </row>
    <row r="32">
      <c r="A32" s="3" t="inlineStr">
        <is>
          <t>Segment Reporting, Asset Reconciling Item [Line Items]</t>
        </is>
      </c>
      <c r="B32" s="4" t="inlineStr">
        <is>
          <t xml:space="preserve"> </t>
        </is>
      </c>
      <c r="C32" s="4" t="inlineStr">
        <is>
          <t xml:space="preserve"> </t>
        </is>
      </c>
      <c r="D32" s="4" t="inlineStr">
        <is>
          <t xml:space="preserve"> </t>
        </is>
      </c>
    </row>
    <row r="33">
      <c r="A33" s="4" t="inlineStr">
        <is>
          <t>Net earned premiums</t>
        </is>
      </c>
      <c r="B33" s="5" t="n">
        <v>61</v>
      </c>
      <c r="C33" s="4" t="inlineStr">
        <is>
          <t xml:space="preserve"> </t>
        </is>
      </c>
      <c r="D33" s="7" t="n">
        <v>66.7</v>
      </c>
    </row>
    <row r="34">
      <c r="A34" s="4" t="inlineStr">
        <is>
          <t>Net investment income</t>
        </is>
      </c>
      <c r="B34" s="7" t="n">
        <v>4.6</v>
      </c>
      <c r="C34" s="4" t="inlineStr">
        <is>
          <t xml:space="preserve"> </t>
        </is>
      </c>
      <c r="D34" s="7" t="n">
        <v>7.1</v>
      </c>
    </row>
    <row r="35">
      <c r="A35" s="4" t="inlineStr">
        <is>
          <t>Total revenue</t>
        </is>
      </c>
      <c r="B35" s="7" t="n">
        <v>65.59999999999999</v>
      </c>
      <c r="C35" s="4" t="inlineStr">
        <is>
          <t xml:space="preserve"> </t>
        </is>
      </c>
      <c r="D35" s="7" t="n">
        <v>73.8</v>
      </c>
    </row>
    <row r="36">
      <c r="A36" s="4" t="inlineStr">
        <is>
          <t>Losses and loss adjustment expenses</t>
        </is>
      </c>
      <c r="B36" s="7" t="n">
        <v>46.3</v>
      </c>
      <c r="C36" s="4" t="inlineStr">
        <is>
          <t xml:space="preserve"> </t>
        </is>
      </c>
      <c r="D36" s="7" t="n">
        <v>42.3</v>
      </c>
    </row>
    <row r="37">
      <c r="A37" s="4" t="inlineStr">
        <is>
          <t>Underwriting, acquisition and general expenses</t>
        </is>
      </c>
      <c r="B37" s="7" t="n">
        <v>17.6</v>
      </c>
      <c r="C37" s="4" t="inlineStr">
        <is>
          <t xml:space="preserve"> </t>
        </is>
      </c>
      <c r="D37" s="7" t="n">
        <v>11.9</v>
      </c>
    </row>
    <row r="38">
      <c r="A38" s="4" t="inlineStr">
        <is>
          <t>Other segment items</t>
        </is>
      </c>
      <c r="B38" s="7" t="n">
        <v>0.7</v>
      </c>
      <c r="C38" s="4" t="inlineStr">
        <is>
          <t xml:space="preserve"> </t>
        </is>
      </c>
      <c r="D38" s="5" t="n">
        <v>1</v>
      </c>
    </row>
    <row r="39">
      <c r="A39" s="4" t="inlineStr">
        <is>
          <t>Segment operating income (loss)</t>
        </is>
      </c>
      <c r="B39" s="5" t="n">
        <v>1</v>
      </c>
      <c r="C39" s="4" t="inlineStr">
        <is>
          <t xml:space="preserve"> </t>
        </is>
      </c>
      <c r="D39" s="7" t="n">
        <v>18.6</v>
      </c>
    </row>
    <row r="40">
      <c r="A40" s="4" t="inlineStr">
        <is>
          <t>Run-off Lines | Operating Segments</t>
        </is>
      </c>
      <c r="B40" s="4" t="inlineStr">
        <is>
          <t xml:space="preserve"> </t>
        </is>
      </c>
      <c r="C40" s="4" t="inlineStr">
        <is>
          <t xml:space="preserve"> </t>
        </is>
      </c>
      <c r="D40" s="4" t="inlineStr">
        <is>
          <t xml:space="preserve"> </t>
        </is>
      </c>
    </row>
    <row r="41">
      <c r="A41" s="3" t="inlineStr">
        <is>
          <t>Segment Reporting, Asset Reconciling Item [Line Items]</t>
        </is>
      </c>
      <c r="B41" s="4" t="inlineStr">
        <is>
          <t xml:space="preserve"> </t>
        </is>
      </c>
      <c r="C41" s="4" t="inlineStr">
        <is>
          <t xml:space="preserve"> </t>
        </is>
      </c>
      <c r="D41" s="4" t="inlineStr">
        <is>
          <t xml:space="preserve"> </t>
        </is>
      </c>
    </row>
    <row r="42">
      <c r="A42" s="4" t="inlineStr">
        <is>
          <t>Net earned premiums</t>
        </is>
      </c>
      <c r="B42" s="7" t="n">
        <v>4.9</v>
      </c>
      <c r="C42" s="4" t="inlineStr">
        <is>
          <t xml:space="preserve"> </t>
        </is>
      </c>
      <c r="D42" s="7" t="n">
        <v>110.5</v>
      </c>
    </row>
    <row r="43">
      <c r="A43" s="4" t="inlineStr">
        <is>
          <t>Net investment income</t>
        </is>
      </c>
      <c r="B43" s="7" t="n">
        <v>23.9</v>
      </c>
      <c r="C43" s="4" t="inlineStr">
        <is>
          <t xml:space="preserve"> </t>
        </is>
      </c>
      <c r="D43" s="7" t="n">
        <v>24.8</v>
      </c>
    </row>
    <row r="44">
      <c r="A44" s="4" t="inlineStr">
        <is>
          <t>Total revenue</t>
        </is>
      </c>
      <c r="B44" s="7" t="n">
        <v>28.8</v>
      </c>
      <c r="C44" s="4" t="inlineStr">
        <is>
          <t xml:space="preserve"> </t>
        </is>
      </c>
      <c r="D44" s="7" t="n">
        <v>135.3</v>
      </c>
    </row>
    <row r="45">
      <c r="A45" s="4" t="inlineStr">
        <is>
          <t>Losses and loss adjustment expenses</t>
        </is>
      </c>
      <c r="B45" s="5" t="n">
        <v>11</v>
      </c>
      <c r="C45" s="4" t="inlineStr">
        <is>
          <t xml:space="preserve"> </t>
        </is>
      </c>
      <c r="D45" s="7" t="n">
        <v>91.8</v>
      </c>
    </row>
    <row r="46">
      <c r="A46" s="4" t="inlineStr">
        <is>
          <t>Underwriting, acquisition and general expenses</t>
        </is>
      </c>
      <c r="B46" s="5" t="n">
        <v>2</v>
      </c>
      <c r="C46" s="4" t="inlineStr">
        <is>
          <t xml:space="preserve"> </t>
        </is>
      </c>
      <c r="D46" s="7" t="n">
        <v>30.2</v>
      </c>
    </row>
    <row r="47">
      <c r="A47" s="4" t="inlineStr">
        <is>
          <t>Other segment items</t>
        </is>
      </c>
      <c r="B47" s="7" t="n">
        <v>3.5</v>
      </c>
      <c r="C47" s="4" t="inlineStr">
        <is>
          <t xml:space="preserve"> </t>
        </is>
      </c>
      <c r="D47" s="7" t="n">
        <v>3.7</v>
      </c>
    </row>
    <row r="48">
      <c r="A48" s="4" t="inlineStr">
        <is>
          <t>Segment operating income (loss)</t>
        </is>
      </c>
      <c r="B48" s="6" t="n">
        <v>12.3</v>
      </c>
      <c r="C48" s="4" t="inlineStr">
        <is>
          <t xml:space="preserve"> </t>
        </is>
      </c>
      <c r="D48" s="6" t="n">
        <v>9.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provided by (used in) operating activities:</t>
        </is>
      </c>
      <c r="B3" s="4" t="inlineStr">
        <is>
          <t xml:space="preserve"> </t>
        </is>
      </c>
      <c r="C3" s="4" t="inlineStr">
        <is>
          <t xml:space="preserve"> </t>
        </is>
      </c>
    </row>
    <row r="4">
      <c r="A4" s="4" t="inlineStr">
        <is>
          <t>Net income (loss)</t>
        </is>
      </c>
      <c r="B4" s="6" t="n">
        <v>30.2</v>
      </c>
      <c r="C4" s="6" t="n">
        <v>25.6</v>
      </c>
    </row>
    <row r="5">
      <c r="A5" s="3" t="inlineStr">
        <is>
          <t>Adjustments to reconcile net income (loss) to cash provided by (used in) operating activities:</t>
        </is>
      </c>
      <c r="B5" s="4" t="inlineStr">
        <is>
          <t xml:space="preserve"> </t>
        </is>
      </c>
      <c r="C5" s="4" t="inlineStr">
        <is>
          <t xml:space="preserve"> </t>
        </is>
      </c>
    </row>
    <row r="6">
      <c r="A6" s="4" t="inlineStr">
        <is>
          <t>Amortization and depreciation</t>
        </is>
      </c>
      <c r="B6" s="7" t="n">
        <v>11.4</v>
      </c>
      <c r="C6" s="7" t="n">
        <v>46.1</v>
      </c>
    </row>
    <row r="7">
      <c r="A7" s="4" t="inlineStr">
        <is>
          <t>Deferred income tax expense (benefit), net</t>
        </is>
      </c>
      <c r="B7" s="7" t="n">
        <v>8.300000000000001</v>
      </c>
      <c r="C7" s="7" t="n">
        <v>2.6</v>
      </c>
    </row>
    <row r="8">
      <c r="A8" s="4" t="inlineStr">
        <is>
          <t>Net investment and other (gains) losses</t>
        </is>
      </c>
      <c r="B8" s="7" t="n">
        <v>-9.699999999999999</v>
      </c>
      <c r="C8" s="7" t="n">
        <v>-6.2</v>
      </c>
    </row>
    <row r="9">
      <c r="A9" s="4" t="inlineStr">
        <is>
          <t>Undistributed earnings from alternative investment portfolio</t>
        </is>
      </c>
      <c r="B9" s="7" t="n">
        <v>-3.1</v>
      </c>
      <c r="C9" s="7" t="n">
        <v>-5.9</v>
      </c>
    </row>
    <row r="10">
      <c r="A10" s="4" t="inlineStr">
        <is>
          <t>Gross realized investment gains</t>
        </is>
      </c>
      <c r="B10" s="7" t="n">
        <v>-2.6</v>
      </c>
      <c r="C10" s="5" t="n">
        <v>-2</v>
      </c>
    </row>
    <row r="11">
      <c r="A11" s="3" t="inlineStr">
        <is>
          <t>Change in:</t>
        </is>
      </c>
      <c r="B11" s="4" t="inlineStr">
        <is>
          <t xml:space="preserve"> </t>
        </is>
      </c>
      <c r="C11" s="4" t="inlineStr">
        <is>
          <t xml:space="preserve"> </t>
        </is>
      </c>
    </row>
    <row r="12">
      <c r="A12" s="4" t="inlineStr">
        <is>
          <t>Accrued investment income</t>
        </is>
      </c>
      <c r="B12" s="7" t="n">
        <v>0.4</v>
      </c>
      <c r="C12" s="7" t="n">
        <v>2.4</v>
      </c>
    </row>
    <row r="13">
      <c r="A13" s="4" t="inlineStr">
        <is>
          <t>Receivables</t>
        </is>
      </c>
      <c r="B13" s="7" t="n">
        <v>100.5</v>
      </c>
      <c r="C13" s="7" t="n">
        <v>47.1</v>
      </c>
    </row>
    <row r="14">
      <c r="A14" s="4" t="inlineStr">
        <is>
          <t>Deferred acquisition costs</t>
        </is>
      </c>
      <c r="B14" s="7" t="n">
        <v>-3.2</v>
      </c>
      <c r="C14" s="5" t="n">
        <v>-25</v>
      </c>
    </row>
    <row r="15">
      <c r="A15" s="4" t="inlineStr">
        <is>
          <t>Ceded unearned premiums</t>
        </is>
      </c>
      <c r="B15" s="7" t="n">
        <v>-1.3</v>
      </c>
      <c r="C15" s="7" t="n">
        <v>2.3</v>
      </c>
    </row>
    <row r="16">
      <c r="A16" s="4" t="inlineStr">
        <is>
          <t>Reserves for losses and loss adjustment expenses</t>
        </is>
      </c>
      <c r="B16" s="7" t="n">
        <v>-115.8</v>
      </c>
      <c r="C16" s="7" t="n">
        <v>0.6</v>
      </c>
    </row>
    <row r="17">
      <c r="A17" s="4" t="inlineStr">
        <is>
          <t>Unearned premiums</t>
        </is>
      </c>
      <c r="B17" s="5" t="n">
        <v>-69</v>
      </c>
      <c r="C17" s="7" t="n">
        <v>-74.5</v>
      </c>
    </row>
    <row r="18">
      <c r="A18" s="4" t="inlineStr">
        <is>
          <t>Ceded reinsurance payable and funds held</t>
        </is>
      </c>
      <c r="B18" s="7" t="n">
        <v>4.2</v>
      </c>
      <c r="C18" s="5" t="n">
        <v>28</v>
      </c>
    </row>
    <row r="19">
      <c r="A19" s="4" t="inlineStr">
        <is>
          <t>Income taxes</t>
        </is>
      </c>
      <c r="B19" s="5" t="n">
        <v>0</v>
      </c>
      <c r="C19" s="7" t="n">
        <v>-1.1</v>
      </c>
    </row>
    <row r="20">
      <c r="A20" s="4" t="inlineStr">
        <is>
          <t>Accrued underwriting expenses and other liabilities</t>
        </is>
      </c>
      <c r="B20" s="7" t="n">
        <v>2.7</v>
      </c>
      <c r="C20" s="7" t="n">
        <v>-18.6</v>
      </c>
    </row>
    <row r="21">
      <c r="A21" s="4" t="inlineStr">
        <is>
          <t>Other, net</t>
        </is>
      </c>
      <c r="B21" s="7" t="n">
        <v>-3.6</v>
      </c>
      <c r="C21" s="7" t="n">
        <v>-35.1</v>
      </c>
    </row>
    <row r="22">
      <c r="A22" s="4" t="inlineStr">
        <is>
          <t>Cash provided by (used in) operating activities</t>
        </is>
      </c>
      <c r="B22" s="7" t="n">
        <v>-50.6</v>
      </c>
      <c r="C22" s="7" t="n">
        <v>-13.7</v>
      </c>
    </row>
    <row r="23">
      <c r="A23" s="3" t="inlineStr">
        <is>
          <t>Cash flows provided by (used in) investing activities:</t>
        </is>
      </c>
      <c r="B23" s="4" t="inlineStr">
        <is>
          <t xml:space="preserve"> </t>
        </is>
      </c>
      <c r="C23" s="4" t="inlineStr">
        <is>
          <t xml:space="preserve"> </t>
        </is>
      </c>
    </row>
    <row r="24">
      <c r="A24" s="4" t="inlineStr">
        <is>
          <t>Sales of fixed maturity investments</t>
        </is>
      </c>
      <c r="B24" s="5" t="n">
        <v>99</v>
      </c>
      <c r="C24" s="7" t="n">
        <v>102.7</v>
      </c>
    </row>
    <row r="25">
      <c r="A25" s="4" t="inlineStr">
        <is>
          <t>Maturities and mandatory calls of fixed maturity investments</t>
        </is>
      </c>
      <c r="B25" s="7" t="n">
        <v>155.9</v>
      </c>
      <c r="C25" s="7" t="n">
        <v>63.7</v>
      </c>
    </row>
    <row r="26">
      <c r="A26" s="4" t="inlineStr">
        <is>
          <t>Sales of equity securities</t>
        </is>
      </c>
      <c r="B26" s="5" t="n">
        <v>0</v>
      </c>
      <c r="C26" s="7" t="n">
        <v>2.3</v>
      </c>
    </row>
    <row r="27">
      <c r="A27" s="4" t="inlineStr">
        <is>
          <t>Sales of short-term investments</t>
        </is>
      </c>
      <c r="B27" s="5" t="n">
        <v>210</v>
      </c>
      <c r="C27" s="5" t="n">
        <v>0</v>
      </c>
    </row>
    <row r="28">
      <c r="A28" s="4" t="inlineStr">
        <is>
          <t>Sales of other investments</t>
        </is>
      </c>
      <c r="B28" s="7" t="n">
        <v>14.6</v>
      </c>
      <c r="C28" s="7" t="n">
        <v>31.9</v>
      </c>
    </row>
    <row r="29">
      <c r="A29" s="4" t="inlineStr">
        <is>
          <t>Purchases of fixed maturity investments</t>
        </is>
      </c>
      <c r="B29" s="7" t="n">
        <v>-68.5</v>
      </c>
      <c r="C29" s="5" t="n">
        <v>-1</v>
      </c>
    </row>
    <row r="30">
      <c r="A30" s="4" t="inlineStr">
        <is>
          <t>Purchases of equity securities</t>
        </is>
      </c>
      <c r="B30" s="7" t="n">
        <v>-5.9</v>
      </c>
      <c r="C30" s="7" t="n">
        <v>-0.1</v>
      </c>
    </row>
    <row r="31">
      <c r="A31" s="4" t="inlineStr">
        <is>
          <t>Purchases of short-term investments</t>
        </is>
      </c>
      <c r="B31" s="7" t="n">
        <v>-359.9</v>
      </c>
      <c r="C31" s="5" t="n">
        <v>0</v>
      </c>
    </row>
    <row r="32">
      <c r="A32" s="4" t="inlineStr">
        <is>
          <t>Purchases of other investments</t>
        </is>
      </c>
      <c r="B32" s="7" t="n">
        <v>-8.800000000000001</v>
      </c>
      <c r="C32" s="7" t="n">
        <v>-48.5</v>
      </c>
    </row>
    <row r="33">
      <c r="A33" s="4" t="inlineStr">
        <is>
          <t>Change in short-term investments</t>
        </is>
      </c>
      <c r="B33" s="5" t="n">
        <v>0</v>
      </c>
      <c r="C33" s="7" t="n">
        <v>-637.8</v>
      </c>
    </row>
    <row r="34">
      <c r="A34" s="4" t="inlineStr">
        <is>
          <t>Settlements of foreign currency exchange forward contracts</t>
        </is>
      </c>
      <c r="B34" s="5" t="n">
        <v>0</v>
      </c>
      <c r="C34" s="7" t="n">
        <v>0.8</v>
      </c>
    </row>
    <row r="35">
      <c r="A35" s="4" t="inlineStr">
        <is>
          <t>Purchases of fixed assets, net</t>
        </is>
      </c>
      <c r="B35" s="7" t="n">
        <v>-1.8</v>
      </c>
      <c r="C35" s="5" t="n">
        <v>0</v>
      </c>
    </row>
    <row r="36">
      <c r="A36" s="4" t="inlineStr">
        <is>
          <t>Cash provided by (used in) investing activities</t>
        </is>
      </c>
      <c r="B36" s="7" t="n">
        <v>26.4</v>
      </c>
      <c r="C36" s="7" t="n">
        <v>-512.9</v>
      </c>
    </row>
    <row r="37">
      <c r="A37" s="3" t="inlineStr">
        <is>
          <t>Cash flows provided by (used in) financing activities:</t>
        </is>
      </c>
      <c r="B37" s="4" t="inlineStr">
        <is>
          <t xml:space="preserve"> </t>
        </is>
      </c>
      <c r="C37" s="4" t="inlineStr">
        <is>
          <t xml:space="preserve"> </t>
        </is>
      </c>
    </row>
    <row r="38">
      <c r="A38" s="4" t="inlineStr">
        <is>
          <t>Debt borrowings</t>
        </is>
      </c>
      <c r="B38" s="5" t="n">
        <v>0</v>
      </c>
      <c r="C38" s="5" t="n">
        <v>100</v>
      </c>
    </row>
    <row r="39">
      <c r="A39" s="4" t="inlineStr">
        <is>
          <t>Issuance of common stock</t>
        </is>
      </c>
      <c r="B39" s="5" t="n">
        <v>0</v>
      </c>
      <c r="C39" s="5" t="n">
        <v>100</v>
      </c>
    </row>
    <row r="40">
      <c r="A40" s="4" t="inlineStr">
        <is>
          <t>Payment of cash dividends to preferred stockholders</t>
        </is>
      </c>
      <c r="B40" s="7" t="n">
        <v>-2.6</v>
      </c>
      <c r="C40" s="7" t="n">
        <v>-2.6</v>
      </c>
    </row>
    <row r="41">
      <c r="A41" s="4" t="inlineStr">
        <is>
          <t>Cash provided by (used in) financing activities</t>
        </is>
      </c>
      <c r="B41" s="7" t="n">
        <v>-2.6</v>
      </c>
      <c r="C41" s="7" t="n">
        <v>197.4</v>
      </c>
    </row>
    <row r="42">
      <c r="A42" s="4" t="inlineStr">
        <is>
          <t>Net change in cash and restricted cash including balances classified as held-for-sale</t>
        </is>
      </c>
      <c r="B42" s="7" t="n">
        <v>-26.8</v>
      </c>
      <c r="C42" s="7" t="n">
        <v>-329.2</v>
      </c>
    </row>
    <row r="43">
      <c r="A43" s="4" t="inlineStr">
        <is>
          <t>Cash, restricted cash, and cash equivalents, beginning of period</t>
        </is>
      </c>
      <c r="B43" s="7" t="n">
        <v>644.4</v>
      </c>
      <c r="C43" s="7" t="n">
        <v>791.6</v>
      </c>
    </row>
    <row r="44">
      <c r="A44" s="4" t="inlineStr">
        <is>
          <t>Cash, restricted cash, and cash equivalents, end of period</t>
        </is>
      </c>
      <c r="B44" s="7" t="n">
        <v>617.6</v>
      </c>
      <c r="C44" s="7" t="n">
        <v>462.4</v>
      </c>
    </row>
    <row r="45">
      <c r="A45" s="4" t="inlineStr">
        <is>
          <t>Mortgage Loans</t>
        </is>
      </c>
      <c r="B45" s="4" t="inlineStr">
        <is>
          <t xml:space="preserve"> </t>
        </is>
      </c>
      <c r="C45" s="4" t="inlineStr">
        <is>
          <t xml:space="preserve"> </t>
        </is>
      </c>
    </row>
    <row r="46">
      <c r="A46" s="3" t="inlineStr">
        <is>
          <t>Cash flows provided by (used in) investing activities:</t>
        </is>
      </c>
      <c r="B46" s="4" t="inlineStr">
        <is>
          <t xml:space="preserve"> </t>
        </is>
      </c>
      <c r="C46" s="4" t="inlineStr">
        <is>
          <t xml:space="preserve"> </t>
        </is>
      </c>
    </row>
    <row r="47">
      <c r="A47" s="4" t="inlineStr">
        <is>
          <t>Proceeds from loans</t>
        </is>
      </c>
      <c r="B47" s="7" t="n">
        <v>42.7</v>
      </c>
      <c r="C47" s="5" t="n">
        <v>0</v>
      </c>
    </row>
    <row r="48">
      <c r="A48" s="4" t="inlineStr">
        <is>
          <t>Purchase of loans</t>
        </is>
      </c>
      <c r="B48" s="7" t="n">
        <v>-4.6</v>
      </c>
      <c r="C48" s="7" t="n">
        <v>-26.9</v>
      </c>
    </row>
    <row r="49">
      <c r="A49" s="4" t="inlineStr">
        <is>
          <t>Private Loans</t>
        </is>
      </c>
      <c r="B49" s="4" t="inlineStr">
        <is>
          <t xml:space="preserve"> </t>
        </is>
      </c>
      <c r="C49" s="4" t="inlineStr">
        <is>
          <t xml:space="preserve"> </t>
        </is>
      </c>
    </row>
    <row r="50">
      <c r="A50" s="3" t="inlineStr">
        <is>
          <t>Cash flows provided by (used in) investing activities:</t>
        </is>
      </c>
      <c r="B50" s="4" t="inlineStr">
        <is>
          <t xml:space="preserve"> </t>
        </is>
      </c>
      <c r="C50" s="4" t="inlineStr">
        <is>
          <t xml:space="preserve"> </t>
        </is>
      </c>
    </row>
    <row r="51">
      <c r="A51" s="4" t="inlineStr">
        <is>
          <t>Proceeds from loans</t>
        </is>
      </c>
      <c r="B51" s="7" t="n">
        <v>22.1</v>
      </c>
      <c r="C51" s="5" t="n">
        <v>0</v>
      </c>
    </row>
    <row r="52">
      <c r="A52" s="4" t="inlineStr">
        <is>
          <t>Purchase of loans</t>
        </is>
      </c>
      <c r="B52" s="6" t="n">
        <v>-68.40000000000001</v>
      </c>
      <c r="C52" s="8"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Identifiable Assets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Identifiable assets</t>
        </is>
      </c>
      <c r="B3" s="6" t="n">
        <v>8734.4</v>
      </c>
      <c r="C3" s="6" t="n">
        <v>8879.6</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Identifiable assets</t>
        </is>
      </c>
      <c r="B6" s="7" t="n">
        <v>7313.1</v>
      </c>
      <c r="C6" s="7" t="n">
        <v>7429.3</v>
      </c>
    </row>
    <row r="7">
      <c r="A7" s="4" t="inlineStr">
        <is>
          <t>International operation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Identifiable assets</t>
        </is>
      </c>
      <c r="B9" s="6" t="n">
        <v>1421.3</v>
      </c>
      <c r="C9" s="6" t="n">
        <v>145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Commercial mortgage loans, cost</t>
        </is>
      </c>
      <c r="B4" s="6" t="n">
        <v>836.1</v>
      </c>
      <c r="C4" s="4" t="inlineStr">
        <is>
          <t xml:space="preserve"> </t>
        </is>
      </c>
      <c r="D4" s="6" t="n">
        <v>787.4</v>
      </c>
    </row>
    <row r="5">
      <c r="A5" s="4" t="inlineStr">
        <is>
          <t>Unfunded Commitments</t>
        </is>
      </c>
      <c r="B5" s="7" t="n">
        <v>217.4</v>
      </c>
      <c r="C5" s="4" t="inlineStr">
        <is>
          <t xml:space="preserve"> </t>
        </is>
      </c>
      <c r="D5" s="7" t="n">
        <v>220.9</v>
      </c>
    </row>
    <row r="6">
      <c r="A6" s="4" t="inlineStr">
        <is>
          <t>Accrued underwriting expenses and other liabilities</t>
        </is>
      </c>
      <c r="B6" s="7" t="n">
        <v>56.9</v>
      </c>
      <c r="C6" s="4" t="inlineStr">
        <is>
          <t xml:space="preserve"> </t>
        </is>
      </c>
      <c r="D6" s="6" t="n">
        <v>54.3</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urchase of loans</t>
        </is>
      </c>
      <c r="B9" s="5" t="n">
        <v>42</v>
      </c>
      <c r="C9" s="4" t="inlineStr">
        <is>
          <t xml:space="preserve"> </t>
        </is>
      </c>
      <c r="D9" s="4" t="inlineStr">
        <is>
          <t xml:space="preserve"> </t>
        </is>
      </c>
    </row>
    <row r="10">
      <c r="A10" s="4" t="inlineStr">
        <is>
          <t>Commercial mortgage loans, cost</t>
        </is>
      </c>
      <c r="B10" s="4" t="inlineStr">
        <is>
          <t xml:space="preserve"> </t>
        </is>
      </c>
      <c r="C10" s="6" t="n">
        <v>48.4</v>
      </c>
      <c r="D10" s="4" t="inlineStr">
        <is>
          <t xml:space="preserve"> </t>
        </is>
      </c>
    </row>
    <row r="11">
      <c r="A11" s="4" t="inlineStr">
        <is>
          <t>Unfunded Commitments</t>
        </is>
      </c>
      <c r="B11" s="7" t="n">
        <v>102.7</v>
      </c>
      <c r="C11" s="7" t="n">
        <v>40.7</v>
      </c>
      <c r="D11" s="4" t="inlineStr">
        <is>
          <t xml:space="preserve"> </t>
        </is>
      </c>
    </row>
    <row r="12">
      <c r="A12" s="4" t="inlineStr">
        <is>
          <t>Investment management fees</t>
        </is>
      </c>
      <c r="B12" s="7" t="n">
        <v>3.4</v>
      </c>
      <c r="C12" s="7" t="n">
        <v>2.3</v>
      </c>
      <c r="D12" s="4" t="inlineStr">
        <is>
          <t xml:space="preserve"> </t>
        </is>
      </c>
    </row>
    <row r="13">
      <c r="A13" s="4" t="inlineStr">
        <is>
          <t>Accrued underwriting expenses and other liabilities</t>
        </is>
      </c>
      <c r="B13" s="7" t="n">
        <v>2.6</v>
      </c>
      <c r="C13" s="4" t="inlineStr">
        <is>
          <t xml:space="preserve"> </t>
        </is>
      </c>
      <c r="D13" s="4" t="inlineStr">
        <is>
          <t xml:space="preserve"> </t>
        </is>
      </c>
    </row>
    <row r="14">
      <c r="A14" s="4" t="inlineStr">
        <is>
          <t>Related Party | Other Investmen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mmercial mortgage loans, cost</t>
        </is>
      </c>
      <c r="B16" s="4" t="inlineStr">
        <is>
          <t xml:space="preserve"> </t>
        </is>
      </c>
      <c r="C16" s="7" t="n">
        <v>21.1</v>
      </c>
      <c r="D16" s="4" t="inlineStr">
        <is>
          <t xml:space="preserve"> </t>
        </is>
      </c>
    </row>
    <row r="17">
      <c r="A17" s="4" t="inlineStr">
        <is>
          <t>Related Party | Mortgage Loan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mmercial mortgage loans, cost</t>
        </is>
      </c>
      <c r="B19" s="4" t="inlineStr">
        <is>
          <t xml:space="preserve"> </t>
        </is>
      </c>
      <c r="C19" s="6" t="n">
        <v>27.3</v>
      </c>
      <c r="D19" s="4" t="inlineStr">
        <is>
          <t xml:space="preserve"> </t>
        </is>
      </c>
    </row>
    <row r="20">
      <c r="A20" s="4" t="inlineStr">
        <is>
          <t>Related Party | Mortgage And Private Loan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ommercial mortgage loans, cost</t>
        </is>
      </c>
      <c r="B22" s="7" t="n">
        <v>446.1</v>
      </c>
      <c r="C22" s="4" t="inlineStr">
        <is>
          <t xml:space="preserve"> </t>
        </is>
      </c>
      <c r="D22" s="4" t="inlineStr">
        <is>
          <t xml:space="preserve"> </t>
        </is>
      </c>
    </row>
    <row r="23">
      <c r="A23" s="4" t="inlineStr">
        <is>
          <t>Related Party | Other Investment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Commercial mortgage loans, cost</t>
        </is>
      </c>
      <c r="B25" s="7" t="n">
        <v>283.9</v>
      </c>
      <c r="C25" s="4" t="inlineStr">
        <is>
          <t xml:space="preserve"> </t>
        </is>
      </c>
      <c r="D25" s="4" t="inlineStr">
        <is>
          <t xml:space="preserve"> </t>
        </is>
      </c>
    </row>
    <row r="26">
      <c r="A26" s="4" t="inlineStr">
        <is>
          <t>Related Party | Equity securiti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Commercial mortgage loans, cost</t>
        </is>
      </c>
      <c r="B28" s="6" t="n">
        <v>294.3</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Significant Accounting Policies</t>
        </is>
      </c>
      <c r="B4" s="4" t="inlineStr">
        <is>
          <t>Business and Significant Accounting Policies The accompanying Condensed Consolidated Financial Statements of Argo Group International Holdings, Inc. and its subsidiaries (“Argo Group,” “we,” “us,” “our” or the “Company”) have been prepared in accordance with U.S. generally accepted accounting principles (“GAAP”) for interim financial information and with the instructions for Form 10-Q and Article 10 of Regulation S-X. Argo Group is an underwriter of specialty insurance products in the property and casualty market. On November 16, 2023, we merged with Brookfield Wealth Solutions Ltd. (formerly known as Brookfield Reinsurance Ltd.), which resulted in a change to the Company’s ownership (the “Merger”). As a result of the Merger, and overall strategic shift, the Company changed its internal segments in a manner that caused the composition of its reporting segments to change in the fourth quarter of 2024. The Company’s reporting segments were realigned to three reportable segments—Casualty Lines, Specialty Lines, and Run-off Lines. Previously, the Company reported its operations under U.S Operations, International Operations and Run-off Lines, which primarily consisted of other liability policies that were issued in the 1960s, 1970s and into the 1980s, as well as the former risk-management business. For additional segment information, refer to Note 13, “Segment Information.” The Company has recast all applicable periods for comparability.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densed Consolidated Financial Statements include, but are not limited to, reserves for losses and loss adjustment expenses; reinsurance recoverables, including the reinsurance recoverables allowance for expected credit losses; fair value of investments and assessment of potential impairment, including the allowance for credit losses on fixed maturity securities; valuation of intangibles, including those identified as part of purchase accounting related to the Merger, and our deferred tax asset valuation allowance. Actual results could materially differ from those estimates. Certain financial information that is normally included in annual Condensed Consolidated Financial Statements, including certain financial statement footnotes, prepared in accordance with GAAP, is not required for interim reporting purposes and has been condensed or omitted. These statements should be read in conjunction with the Condensed Consolidated Financial Statements and notes thereto included in our Annual Report on Form 10-K for the year ended December 31, 2024 filed with the Securities and Exchange Commission ("SEC") (the “2024 Form 10-K”). The interim financial information as of, and for the three months ended, March 31, 2025 and 2024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material intercompany amounts have been eliminated in consolidation. Certain reclassifications have been made to financial information presented for prior years to conform to the current year’s presentation. Argo Pro In January 2025 certain subsidiaries of the Company entered into a Business Transfer Agreement, as amended and restated, with Core Specialty Insurance Holdings, Inc. (“Core”) and a Renewal Rights Agreement with Westfield Insurance Company, Westfield National Insurance Company, Westfield Select Insurance Company and Westfield Specialty Insurance Company (collectively, “Westfield”, and together with Core, collectively, the “Purchasers”), whereby the Purchasers purchased the renewal rights and related unearned premium reserves of the Company’s professional lines businesses. The Company entered into the transaction to align with strategic goals and continue to serve our broker partners through growth across other lines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Pronouncements</t>
        </is>
      </c>
      <c r="B4" s="4" t="inlineStr">
        <is>
          <t>Recently Issued Accounting Pronouncements On December 14, 2023, the FASB issued Accounting Standards Update 2023-09— Income Taxes (Topic 740): Improvements to Income Tax Disclosures . The amendments improve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are effective for fiscal years beginning after December 15, 2024. We are currently evaluating the requirements of ASU 2023-09. However, as they apply to disclosure requirements, the adoption of the standard is not anticipated to have a material impact on our profitability, financial position or cash flows. On November 4, 2024, the FASB issued Accounting Standards Update 2024-03— Income Statement—Reporting Comprehensive Income—Expense Disaggregation Disclosures (Subtopic 220-40): Disaggregation of Income Statement Expenses. Disaggregation of income statement expenses is to improve interim and annual disclosures about a public business entity’s expenses by requiring more detailed information in the notes to the financial statements about certain expense categories, including purchases of inventory, employee compensation, depreciation, amortization, and selling expenses. We expect to adopt ASU 2024-03 effective January 1, 2027 but the adoption will not affect our financial position or our results of operations, however, will result in addition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4:33Z</dcterms:created>
  <dcterms:modified xmlns:dcterms="http://purl.org/dc/terms/" xmlns:xsi="http://www.w3.org/2001/XMLSchema-instance" xsi:type="dcterms:W3CDTF">2025-05-08T21:04:35Z</dcterms:modified>
</cp:coreProperties>
</file>